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Pension Benefit Plan"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Liability for Warranty Returns" sheetId="24" state="visible" r:id="rId24"/>
    <sheet xmlns:r="http://schemas.openxmlformats.org/officeDocument/2006/relationships" name="Commitments and Contingencie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Pension Benefit Plan (Tables)" sheetId="32" state="visible" r:id="rId32"/>
    <sheet xmlns:r="http://schemas.openxmlformats.org/officeDocument/2006/relationships" name="Stock-Based Compensation (Table" sheetId="33" state="visible" r:id="rId33"/>
    <sheet xmlns:r="http://schemas.openxmlformats.org/officeDocument/2006/relationships" name="Investments (Tables)"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Segment Information (Tables)" sheetId="41" state="visible" r:id="rId41"/>
    <sheet xmlns:r="http://schemas.openxmlformats.org/officeDocument/2006/relationships" name="Liability for Warranty Returns " sheetId="42" state="visible" r:id="rId42"/>
    <sheet xmlns:r="http://schemas.openxmlformats.org/officeDocument/2006/relationships" name="Restructuring (Tables)" sheetId="43" state="visible" r:id="rId43"/>
    <sheet xmlns:r="http://schemas.openxmlformats.org/officeDocument/2006/relationships" name="Summary of Significant Accoun_3" sheetId="44" state="visible" r:id="rId44"/>
    <sheet xmlns:r="http://schemas.openxmlformats.org/officeDocument/2006/relationships" name="Business Combinations - Additio" sheetId="45" state="visible" r:id="rId45"/>
    <sheet xmlns:r="http://schemas.openxmlformats.org/officeDocument/2006/relationships" name="Business Combinations - Final A" sheetId="46" state="visible" r:id="rId46"/>
    <sheet xmlns:r="http://schemas.openxmlformats.org/officeDocument/2006/relationships" name="Business Combinations - Details" sheetId="47" state="visible" r:id="rId47"/>
    <sheet xmlns:r="http://schemas.openxmlformats.org/officeDocument/2006/relationships" name="Business Combinations - Summary" sheetId="48" state="visible" r:id="rId48"/>
    <sheet xmlns:r="http://schemas.openxmlformats.org/officeDocument/2006/relationships" name="Revenue - Additional Informatio" sheetId="49" state="visible" r:id="rId49"/>
    <sheet xmlns:r="http://schemas.openxmlformats.org/officeDocument/2006/relationships" name="Revenue - Disaggregate of Reven" sheetId="50" state="visible" r:id="rId50"/>
    <sheet xmlns:r="http://schemas.openxmlformats.org/officeDocument/2006/relationships" name="Revenue - Information about Rec" sheetId="51" state="visible" r:id="rId51"/>
    <sheet xmlns:r="http://schemas.openxmlformats.org/officeDocument/2006/relationships" name="Income Taxes - Additional Infor" sheetId="52" state="visible" r:id="rId52"/>
    <sheet xmlns:r="http://schemas.openxmlformats.org/officeDocument/2006/relationships" name="Income Taxes - Summary of Suppl" sheetId="53" state="visible" r:id="rId53"/>
    <sheet xmlns:r="http://schemas.openxmlformats.org/officeDocument/2006/relationships" name="Pension Benefit Plan - Summariz" sheetId="54" state="visible" r:id="rId54"/>
    <sheet xmlns:r="http://schemas.openxmlformats.org/officeDocument/2006/relationships" name="Stock-Based Compensation - Stoc" sheetId="55" state="visible" r:id="rId55"/>
    <sheet xmlns:r="http://schemas.openxmlformats.org/officeDocument/2006/relationships" name="Stock-Based Compensation - Summ" sheetId="56" state="visible" r:id="rId56"/>
    <sheet xmlns:r="http://schemas.openxmlformats.org/officeDocument/2006/relationships" name="Stock-Based Compensation (Stock" sheetId="57" state="visible" r:id="rId57"/>
    <sheet xmlns:r="http://schemas.openxmlformats.org/officeDocument/2006/relationships" name="Stock-Based Compensation - Su_2" sheetId="58" state="visible" r:id="rId58"/>
    <sheet xmlns:r="http://schemas.openxmlformats.org/officeDocument/2006/relationships" name="Stock-Based Compensation (PSUs," sheetId="59" state="visible" r:id="rId59"/>
    <sheet xmlns:r="http://schemas.openxmlformats.org/officeDocument/2006/relationships" name="Investments - Debt Securities a" sheetId="60" state="visible" r:id="rId60"/>
    <sheet xmlns:r="http://schemas.openxmlformats.org/officeDocument/2006/relationships" name="Investments - Contractual Matur" sheetId="61" state="visible" r:id="rId61"/>
    <sheet xmlns:r="http://schemas.openxmlformats.org/officeDocument/2006/relationships" name="Investments - Gross Realized Ga" sheetId="62" state="visible" r:id="rId62"/>
    <sheet xmlns:r="http://schemas.openxmlformats.org/officeDocument/2006/relationships" name="Investments - Additional Inform" sheetId="63" state="visible" r:id="rId63"/>
    <sheet xmlns:r="http://schemas.openxmlformats.org/officeDocument/2006/relationships" name="Investments - Realized and Unre" sheetId="64" state="visible" r:id="rId64"/>
    <sheet xmlns:r="http://schemas.openxmlformats.org/officeDocument/2006/relationships" name="Investments - Fair Value Measur" sheetId="65" state="visible" r:id="rId65"/>
    <sheet xmlns:r="http://schemas.openxmlformats.org/officeDocument/2006/relationships" name="Inventory - Components of Inven" sheetId="66" state="visible" r:id="rId66"/>
    <sheet xmlns:r="http://schemas.openxmlformats.org/officeDocument/2006/relationships" name="Inventory - Additional Informat"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 Additional Informati" sheetId="70" state="visible" r:id="rId70"/>
    <sheet xmlns:r="http://schemas.openxmlformats.org/officeDocument/2006/relationships" name="Intangible Assets - Summary of " sheetId="71" state="visible" r:id="rId71"/>
    <sheet xmlns:r="http://schemas.openxmlformats.org/officeDocument/2006/relationships" name="Intangible Assets - Additional " sheetId="72" state="visible" r:id="rId72"/>
    <sheet xmlns:r="http://schemas.openxmlformats.org/officeDocument/2006/relationships" name="Intangible Assets - Estimated F" sheetId="73" state="visible" r:id="rId73"/>
    <sheet xmlns:r="http://schemas.openxmlformats.org/officeDocument/2006/relationships" name="Leases - Additional Information" sheetId="74" state="visible" r:id="rId74"/>
    <sheet xmlns:r="http://schemas.openxmlformats.org/officeDocument/2006/relationships" name="Leases - Schedule of Supplement" sheetId="75" state="visible" r:id="rId75"/>
    <sheet xmlns:r="http://schemas.openxmlformats.org/officeDocument/2006/relationships" name="Leases - Components of Lease Ex" sheetId="76" state="visible" r:id="rId76"/>
    <sheet xmlns:r="http://schemas.openxmlformats.org/officeDocument/2006/relationships" name="Leases - Schedule of Maturity o" sheetId="77" state="visible" r:id="rId77"/>
    <sheet xmlns:r="http://schemas.openxmlformats.org/officeDocument/2006/relationships" name="Leases - Future Minimum Rental " sheetId="78" state="visible" r:id="rId78"/>
    <sheet xmlns:r="http://schemas.openxmlformats.org/officeDocument/2006/relationships" name="Leases - Schedule of Weighted A" sheetId="79" state="visible" r:id="rId79"/>
    <sheet xmlns:r="http://schemas.openxmlformats.org/officeDocument/2006/relationships" name="Leases - Schedule of Suppleme_2" sheetId="80" state="visible" r:id="rId80"/>
    <sheet xmlns:r="http://schemas.openxmlformats.org/officeDocument/2006/relationships" name="Leases - Components of Net Inve" sheetId="81" state="visible" r:id="rId81"/>
    <sheet xmlns:r="http://schemas.openxmlformats.org/officeDocument/2006/relationships" name="Leases - Schedule of Components" sheetId="82" state="visible" r:id="rId82"/>
    <sheet xmlns:r="http://schemas.openxmlformats.org/officeDocument/2006/relationships" name="Leases - Schedule of Future Min" sheetId="83" state="visible" r:id="rId83"/>
    <sheet xmlns:r="http://schemas.openxmlformats.org/officeDocument/2006/relationships" name="Stockholders' Equity - Addition" sheetId="84" state="visible" r:id="rId84"/>
    <sheet xmlns:r="http://schemas.openxmlformats.org/officeDocument/2006/relationships" name="Stockholders' Equity - Changes " sheetId="85" state="visible" r:id="rId85"/>
    <sheet xmlns:r="http://schemas.openxmlformats.org/officeDocument/2006/relationships" name="Stockholders' Equity - Reclassi" sheetId="86" state="visible" r:id="rId86"/>
    <sheet xmlns:r="http://schemas.openxmlformats.org/officeDocument/2006/relationships" name="Stockholders' Equity - Tax Effe" sheetId="87" state="visible" r:id="rId87"/>
    <sheet xmlns:r="http://schemas.openxmlformats.org/officeDocument/2006/relationships" name="Earnings (Loss) Per Share - Sum" sheetId="88" state="visible" r:id="rId88"/>
    <sheet xmlns:r="http://schemas.openxmlformats.org/officeDocument/2006/relationships" name="Earnings (Loss) Per Share - Add" sheetId="89" state="visible" r:id="rId89"/>
    <sheet xmlns:r="http://schemas.openxmlformats.org/officeDocument/2006/relationships" name="Segment Information - Additiona" sheetId="90" state="visible" r:id="rId90"/>
    <sheet xmlns:r="http://schemas.openxmlformats.org/officeDocument/2006/relationships" name="Segment Information - Sales and" sheetId="91" state="visible" r:id="rId91"/>
    <sheet xmlns:r="http://schemas.openxmlformats.org/officeDocument/2006/relationships" name="Segment Information - Sales Inf" sheetId="92" state="visible" r:id="rId92"/>
    <sheet xmlns:r="http://schemas.openxmlformats.org/officeDocument/2006/relationships" name="Segment Information- Sales Info" sheetId="93" state="visible" r:id="rId93"/>
    <sheet xmlns:r="http://schemas.openxmlformats.org/officeDocument/2006/relationships" name="Liability for Warranty Return_2" sheetId="94" state="visible" r:id="rId94"/>
    <sheet xmlns:r="http://schemas.openxmlformats.org/officeDocument/2006/relationships" name="Liability for Warranty Return_3" sheetId="95" state="visible" r:id="rId95"/>
    <sheet xmlns:r="http://schemas.openxmlformats.org/officeDocument/2006/relationships" name="Commitments and Contingencies -" sheetId="96" state="visible" r:id="rId96"/>
    <sheet xmlns:r="http://schemas.openxmlformats.org/officeDocument/2006/relationships" name="Restructuring - Additional Info" sheetId="97" state="visible" r:id="rId97"/>
    <sheet xmlns:r="http://schemas.openxmlformats.org/officeDocument/2006/relationships" name="Restructuring - Schedule of Rec" sheetId="98" state="visible" r:id="rId98"/>
    <sheet xmlns:r="http://schemas.openxmlformats.org/officeDocument/2006/relationships" name="Restructuring - Schedule of Com" sheetId="99" state="visible" r:id="rId99"/>
    <sheet xmlns:r="http://schemas.openxmlformats.org/officeDocument/2006/relationships" name="Restructuring - Schedule of C_2" sheetId="100" state="visible" r:id="rId100"/>
    <sheet xmlns:r="http://schemas.openxmlformats.org/officeDocument/2006/relationships" name="Subsequent Events - Additional " sheetId="101" state="visible" r:id="rId101"/>
  </sheets>
  <definedNames/>
  <calcPr calcId="124519" fullCalcOnLoad="1"/>
</workbook>
</file>

<file path=xl/sharedStrings.xml><?xml version="1.0" encoding="utf-8"?>
<sst xmlns="http://schemas.openxmlformats.org/spreadsheetml/2006/main" uniqueCount="827">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ADTRAN INC</t>
  </si>
  <si>
    <t>Trading Symbol</t>
  </si>
  <si>
    <t>ADTN</t>
  </si>
  <si>
    <t>Entity Central Index Key</t>
  </si>
  <si>
    <t>0000926282</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000-24612</t>
  </si>
  <si>
    <t>Entity Tax Identification Number</t>
  </si>
  <si>
    <t>63-0918200</t>
  </si>
  <si>
    <t>Entity Address, Address Line One</t>
  </si>
  <si>
    <t>901 Explorer Boulevard</t>
  </si>
  <si>
    <t>Entity Address, City or Town</t>
  </si>
  <si>
    <t>Huntsville</t>
  </si>
  <si>
    <t>Entity Address, State or Province</t>
  </si>
  <si>
    <t>AL</t>
  </si>
  <si>
    <t>Entity Address, Postal Zip Code</t>
  </si>
  <si>
    <t>35806-2807</t>
  </si>
  <si>
    <t>City Area Code</t>
  </si>
  <si>
    <t>256</t>
  </si>
  <si>
    <t>Local Phone Number</t>
  </si>
  <si>
    <t>963-8000</t>
  </si>
  <si>
    <t>Entity Incorporation, State or Country Code</t>
  </si>
  <si>
    <t>DE</t>
  </si>
  <si>
    <t>Document Quarterly Report</t>
  </si>
  <si>
    <t>true</t>
  </si>
  <si>
    <t>Document Transition Report</t>
  </si>
  <si>
    <t>Title of 12(b) Security</t>
  </si>
  <si>
    <t>Common Stock, Par Value $0.01 per share</t>
  </si>
  <si>
    <t>Security Exchange Name</t>
  </si>
  <si>
    <t>NASDAQ</t>
  </si>
  <si>
    <t>Condensed Consolidated Balance Sheets (Unaudited) - USD ($) $ in Thousands</t>
  </si>
  <si>
    <t>Dec. 31, 2018</t>
  </si>
  <si>
    <t>Current Assets</t>
  </si>
  <si>
    <t>Cash and cash equivalents</t>
  </si>
  <si>
    <t>Short-term investments</t>
  </si>
  <si>
    <t>Accounts receivable, less allowance for doubtful accounts of $81 and $128 at September 30, 2019 and December 31, 2018, respectively</t>
  </si>
  <si>
    <t>Other receivables</t>
  </si>
  <si>
    <t>Inventory, net</t>
  </si>
  <si>
    <t>Prepaid expenses and other current assets</t>
  </si>
  <si>
    <t>Total Current Assets</t>
  </si>
  <si>
    <t>Property, plant and equipment, net</t>
  </si>
  <si>
    <t>Deferred tax assets, net</t>
  </si>
  <si>
    <t>Goodwill</t>
  </si>
  <si>
    <t>Intangibles, net</t>
  </si>
  <si>
    <t>Other assets</t>
  </si>
  <si>
    <t>Long-term investments</t>
  </si>
  <si>
    <t>Total Assets</t>
  </si>
  <si>
    <t>Current Liabilities</t>
  </si>
  <si>
    <t>Accounts payable</t>
  </si>
  <si>
    <t>Bonds payable</t>
  </si>
  <si>
    <t>Unearned revenue</t>
  </si>
  <si>
    <t>Accrued expenses</t>
  </si>
  <si>
    <t>Accrued wages and benefits</t>
  </si>
  <si>
    <t>Income tax payable, net</t>
  </si>
  <si>
    <t>Total Current Liabilities</t>
  </si>
  <si>
    <t>Non-current unearned revenue</t>
  </si>
  <si>
    <t>Other non-current liabilities</t>
  </si>
  <si>
    <t>Total Liabilities</t>
  </si>
  <si>
    <t>Commitments and contingencies (see Note 16)</t>
  </si>
  <si>
    <t xml:space="preserve"> </t>
  </si>
  <si>
    <t>Stockholders’ Equity</t>
  </si>
  <si>
    <t>Common stock, par value $0.01 per share; 200,000 shares authorized; 79,652 shares issued and 47,826 shares outstanding at September 30, 2019 and 79,652 shares issued and 47,751 shares outstanding at December 31, 2018</t>
  </si>
  <si>
    <t>Additional paid-in capital</t>
  </si>
  <si>
    <t>Accumulated other comprehensive loss</t>
  </si>
  <si>
    <t>Retained earnings</t>
  </si>
  <si>
    <t>Treasury stock at cost: 31,826 and 31,901 shares at September 30, 2019 and December 31, 2018,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Income (Loss) (Unaudited) - USD ($) shares in Thousands, $ in Thousands</t>
  </si>
  <si>
    <t>3 Months Ended</t>
  </si>
  <si>
    <t>Sep. 30, 2018</t>
  </si>
  <si>
    <t>Sales</t>
  </si>
  <si>
    <t>Total Sales</t>
  </si>
  <si>
    <t>Cost of Sales</t>
  </si>
  <si>
    <t>Total Cost of Sales</t>
  </si>
  <si>
    <t>Gross Profit</t>
  </si>
  <si>
    <t>Selling, general and administrative expenses</t>
  </si>
  <si>
    <t>Research and development expenses</t>
  </si>
  <si>
    <t>Asset impairments</t>
  </si>
  <si>
    <t>Gain on contingency</t>
  </si>
  <si>
    <t>Operating Loss</t>
  </si>
  <si>
    <t>Interest and dividend income</t>
  </si>
  <si>
    <t>Interest expense</t>
  </si>
  <si>
    <t>Net investment gain (loss)</t>
  </si>
  <si>
    <t>Other income (expense), net</t>
  </si>
  <si>
    <t>Gain on bargain purchase of a business, net</t>
  </si>
  <si>
    <t>Income (Loss) Before Income Taxes</t>
  </si>
  <si>
    <t>Income tax (expense) benefit</t>
  </si>
  <si>
    <t>Net Income (Loss)</t>
  </si>
  <si>
    <t>Weighted average shares outstanding – basic</t>
  </si>
  <si>
    <t>Weighted average shares outstanding – diluted</t>
  </si>
  <si>
    <t>Earnings (loss) per common share – basic</t>
  </si>
  <si>
    <t>Earnings (loss) per common share – diluted</t>
  </si>
  <si>
    <t>Network Solutions [Member]</t>
  </si>
  <si>
    <t>Services &amp; Support [Member]</t>
  </si>
  <si>
    <t>Condensed Consolidated Statements of Comprehensive Income (Loss) (Unaudited) - USD ($) $ in Thousands</t>
  </si>
  <si>
    <t>Statement Of Income And Comprehensive Income [Abstract]</t>
  </si>
  <si>
    <t>Other Comprehensive Loss, net of tax</t>
  </si>
  <si>
    <t>Net unrealized gains (losses) on available-for-sale securities</t>
  </si>
  <si>
    <t>Defined benefit plan adjustments</t>
  </si>
  <si>
    <t>Foreign currency translation</t>
  </si>
  <si>
    <t>Comprehensive Income (Loss), net of tax</t>
  </si>
  <si>
    <t>Condensed Consolidated Statements of Changes in Stockholders' Equity (Unaudited) - USD ($) shares in Thousands, $ in Thousands</t>
  </si>
  <si>
    <t>Total</t>
  </si>
  <si>
    <t>Common Stock [Member]</t>
  </si>
  <si>
    <t>Additional Paid-In Capital [Member]</t>
  </si>
  <si>
    <t>Retained Earnings [Member]</t>
  </si>
  <si>
    <t>Treasury Stock [Member]</t>
  </si>
  <si>
    <t>Accumulated Other Comprehensive Loss [Member]</t>
  </si>
  <si>
    <t>Beginning Balance at Dec. 31, 2017</t>
  </si>
  <si>
    <t>Beginning Balance, Shares at Dec. 31, 2017</t>
  </si>
  <si>
    <t>Net income (loss)</t>
  </si>
  <si>
    <t>Adoption of new accounting standards (See Note 1)</t>
  </si>
  <si>
    <t>Other comprehensive income (loss), net of tax</t>
  </si>
  <si>
    <t>Dividend payments ($0.09 per share)</t>
  </si>
  <si>
    <t>Dividends accrued on unvested RSUs</t>
  </si>
  <si>
    <t>Stock options exercised</t>
  </si>
  <si>
    <t>PSUs, RSUs and restricted stock vested</t>
  </si>
  <si>
    <t>Purchases of treasury stock</t>
  </si>
  <si>
    <t>Stock-based compensation expense</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hanges in Stockholders' Equity (Unaudited) (Parenthetical) - $ / shares</t>
  </si>
  <si>
    <t>Jun. 30, 2019</t>
  </si>
  <si>
    <t>Mar. 31, 2019</t>
  </si>
  <si>
    <t>Jun. 30, 2018</t>
  </si>
  <si>
    <t>Mar. 31, 2018</t>
  </si>
  <si>
    <t>Statement Of Stockholders Equity [Abstract]</t>
  </si>
  <si>
    <t>Dividend payments</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Amortization of net premium (discount) on available-for-sale investments</t>
  </si>
  <si>
    <t>Net gain on long-term investments</t>
  </si>
  <si>
    <t>Net loss on disposal of property, plant and equipment</t>
  </si>
  <si>
    <t>Gain on life insurance proceeds</t>
  </si>
  <si>
    <t>Gain on bargain purchase of a business</t>
  </si>
  <si>
    <t>Deferred income taxes</t>
  </si>
  <si>
    <t>Changes in operating assets and liabilities:</t>
  </si>
  <si>
    <t>Accounts receivable, net</t>
  </si>
  <si>
    <t>Prepaid expenses and other assets</t>
  </si>
  <si>
    <t>Accounts payable, net</t>
  </si>
  <si>
    <t>Accrued expenses and other liabilities</t>
  </si>
  <si>
    <t>Income tax payable</t>
  </si>
  <si>
    <t>Net cash provided by operating activities</t>
  </si>
  <si>
    <t>Cash flows from investing activities:</t>
  </si>
  <si>
    <t>Purchases of property, plant and equipment</t>
  </si>
  <si>
    <t>Proceeds from sales and maturities of debt and equity investments</t>
  </si>
  <si>
    <t>Purchases of debt and equity investments</t>
  </si>
  <si>
    <t>Life insurance proceeds received</t>
  </si>
  <si>
    <t>Acquisition of business</t>
  </si>
  <si>
    <t>Net cash used in investing activities</t>
  </si>
  <si>
    <t>Cash flows from financing activities:</t>
  </si>
  <si>
    <t>Proceeds from stock option exercises</t>
  </si>
  <si>
    <t>Net cash used in financing activities</t>
  </si>
  <si>
    <t>Net increase (decrease) in cash and cash equivalents</t>
  </si>
  <si>
    <t>Effect of exchange rate changes</t>
  </si>
  <si>
    <t>Cash and cash equivalents, beginning of period</t>
  </si>
  <si>
    <t>Cash and cash equivalents, end of period</t>
  </si>
  <si>
    <t>Supplemental disclosure of non-cash investing activities:</t>
  </si>
  <si>
    <t>Purchases of property, plant and equipment included in accounts payable</t>
  </si>
  <si>
    <t>Summary of Significant Accounting Policies</t>
  </si>
  <si>
    <t>Accounting Policies [Abstract]</t>
  </si>
  <si>
    <t>1. SUMMARY OF SIGNIFICANT ACCOUNTING POLICIES Basis of Presentation The accompanying unaudited condens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18, filed with the SEC on February 28, 2019 (as amended on September 20, 2019, the “2018 Form 10-K”).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excess and obsolete inventory reserves, warranty reserves, customer rebates, determination of the deferred and accrued revenue components of multiple performance obligations sales agreements, estimated costs to complete obligations associated with deferred and accrued revenue,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During the three months ended June 30, 2019, the Company revised the methodology used in estimating its excess and obsolete inventory reserves. Under the revised methodology, we establish reserves for estimated excess and obsolete inventory equal to the difference between the cost of the inventory and the estimated net realizable value of the inventory based on historical usage, known trends, inventory age, and market conditions. When we dispose of excess and obsolete inventories, the related disposals are charged against the inventory reserves. See Note 8 for additional information. Correction of Immaterial Misstatements During the three months ended June 30, 2019, the Company determined that there was an immaterial misstatement of its excess and obsolete inventory reserves in its previously issued annual and interim financial statements. The Company corrected this misstatement by recognizing a $0.8 million out-of-period adjustment during the three months ended June 30, 2019, which increased its excess and obsolete inventory reserves and cost of goods sold for the period. For the six months ended June 30, 2019, the out-of-period adjustment was a cumulative $0.2 million reduction in the Company’s excess and obsolete inventory reserves and cost of goods sold. In addition, the Company determined that a $1.0 million cash inflow related to an insurance recovery was incorrectly classified as a cash flow from operations instead of a cash flow from investing activities within the unaudited Condensed Consolidated Statement of Cash Flows for the three months ended March 31, 2019. The Company has corrected this misstatement in the Unaudited Condensed Consolidated Statement of Cash Flows for the nine months ended September 30, 2019 to correctly reflect the $1.0 million insurance recovery as a cash inflow from investing activities. Management has determined that these misstatements were not material to any of its previously issued financial statements and that correction of the misstatements is also not material to the current or estimated annual 2019 financial results on either a quantitative and qualitative basis. Recent Accounting Pronouncements Not Yet Adopted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Codification Improvements to Topic 326, Financial Instruments–Credit Losses, Topic 815, Derivatives and Hedging, and Topic 825, Financial Instruments, Financial Instruments – Credit Losses (Topic 326): Targeted Transition Relief,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Fair Value Measurement. Concepts Statement No. 8 — Conceptual Framework for Financial Reporting — Chapter 8 — Notes to Financial Statements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Customer’s Accounting for Fees Paid in a Cloud Computing Arrangement. Recently Adopted Accounting Pronouncements During 2019, we adopted the following accounting standards, which had the following impacts on our consolidated financial statements: In February 2016, the FASB issued ASU 2016-02, Leases (Topic 842), Codification Improvements to Topic 842 Leases Leases (Topic 842), Targeted Improvements Leases (Topic 840) Leases (Topic 842) Codification Improvements The Company adopted the new standard on January 1, 2019, the effective date of our initial application, using the optional transition method. At that time, the Company elected to carry forward the legacy ASC 840 disclosures for comparative periods and, therefore, did not adjust the comparative period financial information prior to January 1, 2019. In addition, the Company elected the package of practical expedients which allows for companies to not reassess whether any expired or existing contracts are or contain leases, not reassess historical lease classifications for expired or existing contracts and not reassess initial direct costs for existing leases. Additionally, the Company elected the practical expedients which allow the use of hindsight when determining the lease term, the short-term lease recognition exemption and the option to not separate lease and non-lease components. The adoption of this standard resulted in the recognition of a right-of-use asset and corresponding right-of-use liability on our Condensed Consolidated Balance Sheet of $10.3 million as of January 1, 2019, primarily related to our operating leases for office space, automobiles and other equipment. As a lessee, the adoption of this standard did not have a material impact on our Condensed Consolidated Statement of Income or Statement of Cash Flows. See Note 12 for additional information. As a lessor, the adoption of this standard did not have a material impact on the Company’s Condensed Consolidated Balance Sheet, Condensed Consolidated Statement of Income or Condensed Consolidated Statement of Cash Flows. Prior to and after adoption, all of our leases in which we are the lessor were classified as sales-type leases.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Derivatives and Hedging (Topic 815): Inclusion of the Secured Overnight Financing Rate (“SOFR”) Overnight Index Swap (“OIS”) Rate as a Benchmark Interest Rate for Hedge Accounting, In February 2018, the FASB issued ASU 2018-02, Income Statement – Reporting Comprehensive Income (Topic 220): Reclassification of Certain Tax Effects from Accumulated Comprehensive Income. See Note 13 for additional information.</t>
  </si>
  <si>
    <t>Business Combinations</t>
  </si>
  <si>
    <t>Business Combinations [Abstract]</t>
  </si>
  <si>
    <t xml:space="preserve">2. BUSINESS COMBINATIONS On November 30, 2018, we acquired SmartRG, Inc. (“SmartRG”), a provider of carrier-class, open connected home platforms and cloud services for broadband service providers in exchange for cash consideration. This transaction was accounted for as a business combination. We have included the financial results of this acquisition in our consolidated financial statements since the date of acquisition. The revenue from the SmartRG portfolio is included in the Subscriber Solutions &amp; Experience category within the Network Solutions and Services &amp; Support reportable segments. Contingent liabilities with a fair value totaling $1.2 million were recognized at the acquisition date, the payments of which were dependent upon SmartRG achieving future revenue, EBIT or customer purchase order milestones during the first half of 2019. The required milestones were not achieved and, therefore, we recognized a gain of $1.2 million upon the reversal of these liabilities during the second quarter of 2019. An escrow in the amount of $2.8 million was set up at the acquisition date to fund post-closing working capital settlements and to satisfy indemnity obligations to the Company arising from any inaccuracy or breach of representations, warranties, covenants, agreements or obligations of the sellers. The escrow is subject to arbitration with final settlement expected during the fourth quarter of 2020. The minimum and maximum potential release of funds to the sellers ranges from zero to $2.8 million. We recorded goodwill of $3.5 million as a result of this acquisition, which represents the excess of the purchase price over the fair value of net assets acquired. We assessed the recognition and measurement of the assets acquired and liabilities assumed based on historical and forecasted data for future periods and concluded that our valuation procedures and resulting measures were appropriate. The final allocation of the purchase price to the estimated fair value of the assets acquired and liabilities assumed at the acquisition date for SmartRG are as follows:
(In thousands)
Assets
Tangible assets acquired
$
8,594
Intangible assets
9,960
Goodwill
3,476
Total assets acquired
22,030
Liabilities
Liabilities assumed
(6,001
)
Total liabilities assumed
(6,001
)
Total purchase price
$
16,029
The details of the acquired intangible assets from the SmartRG acquisition are as follows:
(In thousands)
Value
Life (in years)
Developed technology
$
7,400
7
Customer relationships
1,790
3
Licensing agreements
560
5 – 10
Trade name
210
3
Total
$
9,960
For the three and nine months ended September 30, 2019, we incurred acquisition and integration related expenses and On March 19, 2018, we acquired Sumitomo Electric Lightwave Corp.’s North American EPON business and entered into a technology license and OEM supply agreement with Sumitomo Electric Industries, Ltd. This transaction was accounted for as a business combination. We have included the financial results of this acquisition in our consolidated financial statements since the date of acquisition. This revenue is included in the Access &amp; Aggregation and Subscriber Solutions &amp; Experience categories within the Network Solutions reportable segment. We recorded a bargain purchase gain, net of income taxes, of $11.3 million during the first quarter of 2018, which represents the difference between the fair value of the net assets acquired over the cash paid. We assessed the recognition and measurement of the assets acquired and liabilities assumed based on historical and forecasted data for future periods and concluded that our valuation procedures and resulting measures were appropriate. The following unaudited supplemental pro forma information presents the financial results of the Company for the nine months ended September 30, 2018 as if the acquisition of the Sumitomo EPON business had occurred on January 1, 2018. This unaudited supplemental pro forma information does not purport to be indicative of what would have occurred had the acquisition been completed on January 1, 2018, nor is it indicative of any future results. There were no material, non-recurring adjustments to this unaudited pro forma information.
Nine Months Ended
(In thousands)
September 30, 2018
Pro forma revenue
$
390,449
Pro forma net loss
$
(23,431
) </t>
  </si>
  <si>
    <t>Revenue</t>
  </si>
  <si>
    <t>Revenue From Contract With Customer [Abstract]</t>
  </si>
  <si>
    <t>3. REVENUE The following is a description of the principal activities from which we generate our revenue by reportable segment. Network Solutions Segment Network Solutions includes hardware products and software-defined next-generation virtualized solutions used in service provider or business networks, as well as prior generation products. The majority of the revenue from this segment is from hardware sales. In certain transactions, we are also the lessor in sales-type lease arrangements for network equipment. These arrangements typically include network equipment, network implementation services and maintenance services. Network implementation services and maintenance services are included in the Services &amp; Support segment discussed below. See Note 12 for additional information. Services &amp; Support Segment To complement our Network Solutions segment, we offer a complete portfolio of maintenance, network implementation, solutions integration and managed services, which include hosted cloud services and subscription services. Sales by Category In addition to our reporting segments, we also report revenue in the following three categories – Access &amp; Aggregation, Subscriber Solutions &amp; Experience and Traditional &amp; Other Products. The following table disaggregates our revenue by reportable segment and revenue category for the three months ended September 30, 2019 and 2018:
Three Months Ended
September 30, 2019
September 30, 2018
(In thousands)
Network Solutions
Services &amp; Support
Total
Network Solutions
Services &amp; Support
Total
Access &amp; Aggregation
$
48,902
$
16,212
$
65,114
$
76,046
$
15,855
$
91,901
Subscriber Solutions &amp; Experience (1)
40,382
2,094
42,476
37,313
1,239
38,552
Traditional &amp; Other Products
4,734
1,768
6,502
7,684
2,198
9,882
Total
$
94,018
$
20,074
$
114,092
$
121,043
$
19,292
$
140,335
(1)
The following table disaggregates our revenue by reportable segment and revenue category for the nine months ended September 30, 2019 and 2018 :
Nine Months Ended
September 30, 2019
September 30, 2018
(In thousands)
Network Solutions
Services &amp; Support
Total
Network Solutions
Services &amp; Support
Total
Access &amp; Aggregation
$
230,837
$
43,476
$
274,313
$
220,653
$
37,670
$
258,323
Subscriber Solutions &amp; Experience (1)
113,545
6,186
119,731
99,396
3,817
103,213
Traditional &amp; Other Products
14,625
5,605
20,230
21,310
6,343
27,653
Total
$
359,007
$
55,267
$
414,274
$
341,359
$
47,830
$
389,189
(1)
Revenue is measured based on the consideration we expect to receive in exchange for transferring goods or providing services to a customer and as performance obligations under the terms of the contract are satisfied. For transactions where there are multiple performance obligations, we account for individual products and services separately if they are distinct (if a product or service is separately identifiable from other items and if a customer can benefit from it on its own or with other resources that are readily available to the customer). As of September 30, 2019, we did not have any significant performance obligations related to customer contracts that had an original expected duration of one year or more, other than maintenance services, which are satisfied over time. The following table provides information about receivables, contract assets and unearned revenue from contracts with customers:
(In thousands)
September 30, 2019
December 31, 2018
Accounts receivable, net
$
90,647
$
99,385
Contract assets (1)
$
2,434
$
3,766
Unearned revenue
$
14,022
$
17,940
Non-current unearned revenue
$
4,581
$
5,296
(1)
Of the outstanding unearned revenue balance at December 31, 2018, $1.2 million and $11.7 million was recognized as revenue during the three and nine months ended September 30, 2019, respectively.</t>
  </si>
  <si>
    <t>Income Taxes</t>
  </si>
  <si>
    <t>Income Tax Disclosure [Abstract]</t>
  </si>
  <si>
    <t>4. INCOME TAXES Our effective tax rate increased from a benefit of 34.9%, excluding the tax effect of the bargain purchase gain, in the nine months ended September 30, 2018, to an expense of 197.1% in the nine months ended September 30, 2019. The increase in the effective tax rate between the two periods was primarily driven by the establishment of a valuation allowance against our domestic deferred tax assets in the amount of $37.1 million during the three months ended September 30, 2019, offset by a 9.38% rate reduction related to a transfer pricing study completed during the second quarter of 2019 that resulted in the assignment of operating expenditures to specific company locations, and the effective income tax rates among the respective jurisdictions. As of September 30, 2019, the Company had deferred tax assets totaling $49.4 million. As of September 30, 2019, a valuation allowance totaling $42.9 million has been established against our deferred tax assets. Of this amount, $37.1 million was established during the third quarter of 2019 relating to our domestic deferred tax assets. The remaining $5.8 million that was established in prior periods relates to state research and development credit carryforwards, and foreign net operating loss and research and development credit carryforwards, where we lack sufficient activity to realize those deferred tax assets. The remaining $6.5 million in deferred tax assets not offset by a valuation allowance are located in various foreign jurisdictions where the Company believes it is more likely than not we will realize these deferred tax assets. Supplemental balance sheet information related to deferred tax assets is as follows:
September 30, 2019
(In thousands)
Deferred Tax Assets
Valuation Allowance
Deferred Tax Assets, net
Domestic
$
40,496
$
(40,496
)
$
—
International
8,909
(2,417
)
6,492
Total
$
49,405
$
(42,913
)
$
6,492
The Company continually reviews the adequacy of our valuation allowance and recognizes the benefits of deferred tax assets only as the reassessment indicates that it is more likely than not that the deferred tax assets will be realized in accordance with ASC 740, Income Taxes</t>
  </si>
  <si>
    <t>Pension Benefit Plan</t>
  </si>
  <si>
    <t>Compensation And Retirement Disclosure [Abstract]</t>
  </si>
  <si>
    <t>5. PENSION BENEFIT PLAN We maintain a defined benefit pension plan covering employees in certain foreign countries. The following table summarizes the components of net periodic pension cost for the three and nine months ended September 30, 2019 and 2018:
Three Months Ended
Nine Months Ended
September 30,
September 30,
(In thousands)
2019
2018
2019
2018
Service cost
$
366
$
294
$
1,109
$
905
Interest cost
158
179
479
551
Expected return on plan assets
(346
)
(381
)
(1,049
)
(1,174
)
Amortization of actuarial losses
198
61
600
188
Net periodic pension cost
$
376
$
153
$
1,139
$
470
The components of net periodic pension cost, other than the service cost component, are included in other income (expense), net in the Condensed Consolidated Statements of Income. Service cost are included in cost of sales, selling, general and administrative expenses and research and development expenses in the Condensed Consolidated Statements of Income.</t>
  </si>
  <si>
    <t>Stock-Based Compensation</t>
  </si>
  <si>
    <t>Disclosure Of Compensation Related Costs Sharebased Payments [Abstract]</t>
  </si>
  <si>
    <t xml:space="preserve">6. STOCK-BASED COMPENSATION The following table summarizes stock-based compensation expense related to stock options, performance stock units (“PSUs”), restricted stock units (“RSUs”) and restricted stock for the three and nine months ended September 30, 2019 and 2018:
Three Months Ended
Nine Months Ended
September 30,
September 30,
(In thousands)
2019
2018
2019
2018
Stock-based compensation expense included in cost of sales
$
83
$
101
$
272
$
298
Selling, general and administrative expense
1,142
894
2,867
2,924
Research and development expense
646
645
2,045
2,021
Stock-based compensation expense included in operating expenses
1,788
1,539
4,912
4,945
Total stock-based compensation expense
1,871
1,640
5,184
5,243
Tax benefit for expense associated with stock options, PSUs, RSUs and restricted stock
(446
)
(292
)
(1,235
)
(1,016
)
Total stock-based compensation expense, net of tax
$
1,425
$
1,348
$
3,949
$
4,227
Stock Options The following table is a summary of our stock options outstanding as of December 31, 2018 and September 30, 2019, and the changes that occurred during the nine months ended September 30, 2019:
Number of Stock Options (in thousands)
Weighted Avg. Exercise Price (per share)
Weighted Avg. Remaining Contractual Life (in years)
Aggregate Intrinsic Value (in thousands)
Stock options outstanding, December 31, 2018
4,382
$
22.91
4.10
$
—
Stock options exercised
(34
)
$
15.53
Stock options forfeited
(28
)
$
15.53
Stock options expired
(183
)
$
24.41
Stock options outstanding, September 30, 2019
4,137
$
22.96
3.27
$
—
Stock options exercisable, September 30, 2019
3,915
$
23.39
3.11
$
—
At September 30, 2019, total unrecognized compensation expense related to non-vested stock options was approximately $0.1 million, which is expected to be recognized over an average remaining recognition period of 0.3 years. Unrecognized compensation expense will be adjusted for actual forfeitures. All of the options above were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September 30, 2019. The amount of aggregate intrinsic value will change based on the fair market value of ADTRAN’s stock and was zero as of September 30, 2019. The total pre-tax intrinsic value of options exercised during the nine months ended September 30, 2019 was $0.1 million. The fair value of our stock options is estimated using the Black-Scholes model. The determination of the fair value of stock options on the date of grant using the Black-Scholes model is affected by our stock price, as well as assumptions regarding a number of complex and subjective variables that may have a significant impact on the fair value estimate. These variables include, but are not limited to, the volatility of our stock price and employee exercise behaviors. There were no stock options granted during the three and nine months ended September 30, 2019 and 2018. PSUs, RSUs and Restricted Stock The following table is a summary of our PSUs, RSUs and restricted stock outstanding as of December 31, 2018 and September 30, 2019 and the changes that occurred during the nine months ended September 30, 2019.
Number of Shares (in thousands)
Weighted Avg. Grant Date Fair Value (per share)
Unvested PSUs, RSUs and restricted stock outstanding, December 31, 2018
1,570
$
18.52
PSUs, RSUs and restricted stock granted
63
$
12.81
PSUs, RSUs and restricted stock vested
(22
)
$
17.13
PSUs, RSUs and restricted stock forfeited
(175
)
$
18.69
Unvested PSUs, RSUs and restricted stock outstanding, September 30, 2019
1,436
$
18.27
The fair value of our PSUs with market and performance conditions is calculated using a Monte Carlo simulation valuation method. The fair value of RSUs and restricted stock is equal to the closing price of our stock on the business day immediately preceding the grant date. At September 30, 2019, total unrecognized compensation expense related to the non-vested portion of market-based PSUs, RSUs and restricted stock was approximately $11.6 million, which is expected to be recognized over an average remaining recognition period of 2.4 years. In addition, there was $8.2 million of unrecognized compensation expense related to unvested 2017 performance-based PSUs, which will be recognized over the remaining requisite service period of 0.3 years if achievement of the performance obligation becomes probable. For the three and nine months ended September 30, 2019 and 2018, no compensation expense was recognized related to these 2017 performance-based PSUs. Unrecognized compensation expense will be adjusted for actual forfeitures. </t>
  </si>
  <si>
    <t>Investments</t>
  </si>
  <si>
    <t>Investments Debt And Equity Securities [Abstract]</t>
  </si>
  <si>
    <t xml:space="preserve">7. INVESTMENTS Debt Securities and Other Investments At September 30, 2019, we held the following debt securities and other investments, recorded at fair value:
Amortized
Gross Unrealized
Fair
(In thousands)
Cost
Gains
Losses
Value
Corporate bonds
$
10,733
$
95
$
—
$
10,828
Municipal fixed-rate bonds
931
—
(1
)
930
Asset-backed bonds
7,222
35
(2
)
7,255
Mortgage/Agency-backed bonds
7,366
29
(7
)
7,388
U.S. government bonds
9,160
4
(21
)
9,143
Foreign government bonds
372
—
(3
)
369
Available-for-sale debt securities held at fair value
$
35,784
$
163
$
(34
)
$
35,913
At December 31, 2018, we held the following debt securities and other investments, recorded at fair value:
Amortized
Gross Unrealized
Fair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
As of September 30, 2019, our debt securities had the following contractual maturities:
(In thousands)
Corporate bonds
Municipal fixed-rate bonds
Asset- backed bonds
Mortgage / Agency- backed bonds
U.S. government bonds
Foreign government bonds
Less than one year
$
3,154
$
—
$
—
$
—
$
—
$
—
One to two years
4,316
930
941
215
—
—
Two to three years
3,068
—
2,475
1,072
7,528
—
Three to five years
290
—
1,593
920
1,615
369
Five to ten years
—
—
1,666
680
—
—
More than ten years
—
—
580
4,501
—
—
Total
$
10,828
$
930
$
7,255
$
7,388
$
9,143
$
369
Actual maturities may differ from contractual maturities as some borrowers have the right to call or prepay obligations with or without call or prepayment penalties. Realized gains and losses on sales of debt securities are computed under the specific identification method. The following table presents gross realized gains and losses related to our debt securities:
Three Months Ended
Nine Months Ended
September 30,
September 30,
(In thousands)
2019
2018
2019
2018
Gross realized gains on debt securities
$
36
$
24
$
85
$
49
Gross realized losses on debt securities
(7
)
(50
)
(40
)
(365
)
Total gain (loss) recognized, net
$
29
$
(26
)
$
45
$
(316
) Our investment policy provides limitations for issuer concentration, which limits, at the time of purchase, the concentration in any one issuer to 5% of the market value of our total investment portfolio. At September 30, 2019, we held a $25.6 million restricted certificate of deposit that is carried at cost and matures on January 8, 2020. This investment serves as a collateral deposit against the principal amount outstanding under loans made to ADTRAN pursuant to an Alabama State Industrial Development Authority revenue bond (the “Bond”), which totaled $25.6 million at September 30, 2019 and December 31, 2018. At September 30, 2019 and December 31, 2018, the estimated fair value of the Bond using a level 2 valuation technique was approximately $25.6 million and $25.4 million, respectively, based on a debt security with a comparable interest rate and maturity and a Standard and Poor’s credit rating of AA+. We have the right to offset the balance of the Bond with the collateral deposit in order to reduce the balance of the indebtedness. The Bond matures on January 1, 2020, and bears interest at the rate of 2% per annum. In conjunction with this program, we are eligible to receive certain economic incentives from the State of Alabama that reduce the amount of payroll withholdings we are required to remit to the state for those employment positions that qualify under this program. We are required to make payments in the amounts necessary to pay the interest on the amounts currently outstanding. We have made annual principal payments in addition to the interest amounts that are due. The restricted funds held as collateral against the outstanding principal amount of the Bond will be used to pay the outstanding principal and interest upon the Bond’s maturity. Marketable Equity Securities Our marketable equity securities consist of publicly traded stock, funds and certain other investments measured at fair value or cost (where appropriate). On January 1, 2018, we adopted ASU 2016-01, which requires us to measure all equity investments that do not result in consolidation and are not accounted for under the equity method at fair value, with any changes in fair value recognized in net investment gain (loss). Upon adoption, we reclassified $3.2 million of net unrealized gains related to marketable equity securities from accumulated other comprehensive income (loss) to retained earnings. ASU 2016-01 also provides a measurement alternative for equity investments that do not have a readily determinable fair value in which investments can be recorded at cost less impairment, if any, adjusted for observable price changes for an identical or similar investment. We elected to record our equity investment that does not have a readily determinable fair value using the measurement alternative method. As of December 31, 2018, the Company had a note receivable of approximately $4.3 million, which was included in other receivables on the Condensed Consolidated Balance Sheet. During the three months ended March 31, 2019, this amount was repaid and reissued in the form of debt and equity. Approximately $3.4 million was issued as an equity investment, which represented a non-cash investing activity. The carrying value of this investment under the measurement alternative was $3.4 million as of September 30, 2019. The remaining amount, approximately $0.9 million, was converted into a new note receivable, which is included in other receivables on the Condensed Consolidated Balance Sheet and represents a non-cash operating activity. Realized and unrealized gains and losses for our marketable equity securities for the three and nine months ended September 30, 2019 and 2018 were as follows:
Three Months Ended
Nine Months Ended
September 30,
September 30,
(In thousands)
2019
2018
2019
2018
Realized gains (losses) on equity securities sold
$
(20
)
$
1,240
$
(83
)
$
1,587
Unrealized gains (losses) on equity securities held
(225
)
3,293
8,233
4,129
Total gain (loss) recognized, net
$
(245
)
$
4,533
$
8,150
$
5,716
As of September 30, 2019 and 2018, gross unrealized losses related to individual investments in a continuous loss position for twelve months or longer were not material.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September 30, 2019 Using
(In thousands)
Fair Value
Quoted Prices in Active Market for Identical Assets (Level 1)
Significant Other Observable Inputs (Level 2)
Significant Unobservable Inputs (Level 3)
Cash equivalents
Money market funds
$
1,817
$
1,817
$
—
$
—
Commercial paper
1,295
—
1,295
—
Cash equivalents
3,112
1,817
1,295
—
Available-for-sale debt securities
Corporate bonds
10,828
—
10,828
—
Municipal fixed-rate bonds
930
—
930
—
Asset-backed bonds
7,255
—
7,255
—
Mortgage/Agency-backed bonds
7,388
—
7,388
—
U.S. government bonds
9,143
9,143
—
—
Foreign government bonds
369
—
369
—
Marketable equity securities
Marketable equity securities – various industries
32,543
32,543
—
—
Equity in escrow
165
165
—
—
Deferred compensation plan assets
20,580
20,580
—
—
Total debt and equity securities at fair value
89,201
62,431
26,770
—
Total
$
92,313
$
64,248
$
28,065
$
—
Fair Value Measurements at December 31, 2018 Using
(In thousands)
Fair Value
Quoted Prices in Active Market for Identical Assets (Level 1)
Significant Other Observable Inputs (Level 2)
Significant Unobservable Inputs (Level 3)
Cash equivalents
Money market funds
$
1,554
$
1,554
$
—
$
—
Cash equivalents
1,554
1,554
—
—
Available-for-sale debt securities
Corporate bonds
20,684
—
20,684
—
Municipal fixed-rate bonds
1,313
—
1,313
—
Asset-backed bonds
5,221
—
5,221
—
Mortgage/Agency-backed bonds
3,791
—
3,791
—
U.S. government bonds
9,206
9,206
—
—
Foreign government bonds
584
—
584
—
Marketable equity securities
Marketable equity securities – various industries
26,763
26,763
—
—
Equity in escrow
253
253
—
—
Deferred compensation plan assets
18,256
18,256
—
—
Total debt and equity securities at fair value
86,071
54,478
31,593
—
Total
$
87,625
$
56,032
$
31,593
$
—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
  </si>
  <si>
    <t>Inventory</t>
  </si>
  <si>
    <t>Inventory Disclosure [Abstract]</t>
  </si>
  <si>
    <t xml:space="preserve">8. INVENTORY At September 30, 2019 and December 31, 2018, inventory consisted of the following:
September 30,
December 31,
(In thousands)
2019
2018
Raw materials
$
39,133
$
45,333
Work in process
1,083
1,638
Finished goods
64,725
52,877
Total
$
104,941
$
99,848
Inventory reserves are established for estimated excess and obsolete inventory equal to the difference between the cost of the inventory and the estimated net realizable value of the inventory based on historical usage, known trends, inventory age, and market conditions. At September 30, 2019 and December 31, 2018, our inventory reserve was $32.0 million and $30.0 million, respectively. </t>
  </si>
  <si>
    <t>Property, Plant and Equipment</t>
  </si>
  <si>
    <t>Property Plant And Equipment [Abstract]</t>
  </si>
  <si>
    <t>9. PROPERTY, PLANT AND EQUIPMENT At September 30, 2019 and December 31, 2018, property, plant and equipment consisted of the following:
September 30,
December 31,
(In thousands)
2019
2018
Land
$
4,575
$
4,575
Building and land improvements
34,634
34,379
Building
68,247
68,183
Furniture and fixtures
19,878
19,831
Computer hardware and software
72,390
92,071
Engineering and other equipment
129,479
127,060
Total Property, Plant and Equipment
329,203
346,099
Less accumulated depreciation
(255,819
)
(265,464
)
Total Property, Plant and Equipment, net
$
73,384
$
80,635
Depreciation expense was $3.1 million for the three months ended September 30, 2019 and 2018 and was $9.3 million and $9.5 million for the nine months ended September 30, 2019 and 2018, respectively, which is recorded in cost of sales, selling, general and administrative expenses and research and development expenses in the Condensed Consolidated Statements of Income. We review long-lived assets used in operations for impairment whenever events or changes in circumstances indicate that the carrying amount of an asset may not be recoverable and the undiscounted cash flows estimated to be generated by the asset are less than the asset’s carrying value. During the three and nine months ended September 30, 2019, the Company recognized impairment charges of $3.9 million related to the abandonment of certain information technology projects in which we had previously capitalized costs related to these projects. The impairment charges were determined based on actual costs incurred as part of the projects.</t>
  </si>
  <si>
    <t>Goodwill Disclosure [Abstract]</t>
  </si>
  <si>
    <t xml:space="preserve">10. GOODWILL Goodwill, all of which relates to our acquisitions of Bluesocket, Inc. in 2011 and SmartRG in 2018, was $7.0 million and $7.1 million at September 30, 2019 and December 31, 2018, respectively, of which $6.6 million and $0.4 million was allocated to our Network Solutions and Services &amp; Support reportable segments, respectively, as of September 30, 2019, and of which $6.7 million and $0.4 million was allocated to our Network Solutions and Services &amp; Support reportable segments, respectively, as of December 31, 2018. Goodwill related to our SmartRG acquisition was reduced by $0.1 million during the nine months ended September 30, 2019 as a result of a measurement period adjustment.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the fourth quarter of 2018 , we concluded that it was not necessary to perform the two-step impairment test. No events or circumstances occurred during the nine months ended September 30, 2019 that would more likely than not reduce the fair value of goodwill below its carrying value. </t>
  </si>
  <si>
    <t>Intangible Assets</t>
  </si>
  <si>
    <t>Intangible Assets Net Excluding Goodwill [Abstract]</t>
  </si>
  <si>
    <t>11. Intangible assets include those acquired in conjunction with several acquisitions since 2011, with the most recent being SmartRG, Inc. in November 2018. The following table presents our intangible assets as of September 30, 2019 and December 31, 2018:
September 30, 2019
December 31, 2018
(In thousands)
Gross Value
Accumulated Amortization
Net Value
Gross Value
Accumulated Amortization
Net Value
Customer relationships
$
22,235
$
(6,671
)
$
15,564
$
22,455
$
(5,380
)
$
17,075
Developed technology
10,170
(3,094
)
7,076
12,801
(4,867
)
7,934
Licensed technology
5,900
(1,011
)
4,889
5,900
(520
)
5,380
Supplier relationships
2,800
(2,158
)
642
2,800
(1,108
)
1,692
Licensing agreements
560
(61
)
499
560
(5
)
555
Patents
500
(209
)
291
500
(157
)
343
Trade names
310
(158
)
152
310
(106
)
204
Total
$
42,475
$
(13,362
)
$
29,113
$
45,326
$
(12,143
)
$
33,183
Amortization expense was $1.3 million and $0.9 million for the three months ended September 30, 2019 and 2018, respectively, and $4.0 million and $2.4 million for the nine months ended September 30, 2019 and 2018, respectively. As of September 30, 2019, estimated future amortization expense of our intangible assets was as follows:
(In thousands)
Amount
Remainder of 2019
$
1,329
2020
4,436
2021
4,088
2022
3,464
2023
3,313
Thereafter
12,483
Total
$
29,113</t>
  </si>
  <si>
    <t>Leases</t>
  </si>
  <si>
    <t>Leases [Abstract]</t>
  </si>
  <si>
    <t>12. LEASES Operating Leases We have operating leases for office space, automobiles, and various other equipment in the United States and in certain international locations in which we do business. We also have other contracts, such as manufacturing agreements and service agreements, which we reviewed to determine if they contain any embedded leases. We specifically reviewed these other contracts to determine whether we have the right to substantially all of the economic benefit from the use of any specified assets or the right to direct the use of any specified assets, either of which would indicate the existence of a lease. As of September 30, 2019, our operating leases have remaining lease terms of two months to six years, some of which include options to extend the leases for up to five years, and some of which include options to terminate the leases within three months Supplemental balance sheet information related to operating leases is as follows:
September 30,
January 1,
(In thousands)
Classification
2019
2019 (1)
Assets
Operating lease asset
Other assets
$
18,529
$
10,322
Total lease assets
$
18,529
$
10,322
Liabilities
Current operating lease liability
Accrued expenses
$
3,063
$
2,948
Non-current operating lease liability
Other non-current liabilities
15,659
7,374
Total lease liability
$
18,722
$
10,322
(1)
The components of lease expense included in the Condensed Consolidated Statements of Income for the three and nine months ended September 30, 2019 were as follows:
(in thousands)
Three Months Ended September 30, 2019
Nine Months Ended September 30, 2019
Selling, general and administrative expenses
$
352
$
1,050
Research and development expenses
847
1,731
Cost of sales
16
49
Total operating lease expense
$
1,215
$
2,830
As of September 30, 2019, operating lease liabilities included on the Condensed Consolidated Balance Sheet by future maturity were as follows:
(In thousands)
Amount
Remainder of 2019
$
1,044
2020
3,417
2021
3,071
2022
2,672
2023
2,350
Thereafter
8,258
Total lease payments
20,812
Less: Interest
(2,090
)
Present value of lease liabilities
$
18,722
Future o perating lease payments include $7.6 million related to options to extend lease terms that are reasonably certain of being exercised. There are no legally binding leases that have not yet commenced A s of December 31, 2018, future minimum rental payments under non-cancelable operating leases, including renewals determined to be reasonably assured as of December 31, 2018, with original maturities of greater than 12 months, were as follows:
(In thousands)
Amount (1)
2019
$
3,873
2020
3,580
2021
2,771
2022
2,053
2023
1,317
Thereafter
762
Total
$
14,356
(1)
Certain renewal options were subsequently determined to not be reasonably assured of renewal upon the Company’s adoption of the new lease accounting standard on January 1, 2019. Our leases do not provide an implicit borrowing rate and therefore we use an incremental borrowing rate based on the information available at commencement date in determining the present value of lease payments. We used the incremental borrowing rate on January 1, 2019, for operating leases that commenced on or prior to that date. The incremental borrowing rate was determined on a portfolio basis by grouping leases with similar terms as well as grouping leases based on a U.S. dollar or Euro functional currency. The actual rate is then determined based on a credit spread over LIBOR as well as the Bloomberg Curve Matrix for the U.S. Communications section. The following table provides information about our weighted average lease terms and weighted average discount rates as of September 30, 2019:
September 30, 2019
Weighted average remaining lease term (years)
Operating leases with USD functional currency
8.4
Operating leases with Euro functional currency
4.6
Weighted average discount rate
Operating leases with USD functional currency
3.22
%
Operating leases with Euro functional currency
1.84
% Supplemental cash flow information related to operating leases is as follows:
Nine Months Ended
(In thousands)
September 30, 2019
Cash paid for amounts included in the measurement of operating lease assets / liabilities
Cash used in operating activities related to operating leases
$
(775
)
Right-of-use assets obtained in exchange for lease obligations
$
21,418
Sales-Type Lease s We are the lessor in sales-type lease arrangements for network equipment, which have initial terms of up to five years. Our sales-type lease arrangements contain either a provision whereby the network equipment reverts back to us upon the expiration of the lease or a provision that allows the lessee to purchase the network equipment at a bargain purchase amount. In addition, our sales-type lease arrangements do not contain any residual value guarantees or material restrictive covenants. The allocation of the consideration between lease and non-lease components is determined by standalone sales price by component. The net investment in sales-type leases consists of lease receivables less unearned income. Collectability of sales-type leases is evaluated periodically at an individual customer level. At September 30, 2019 and December 31, 2018, we had no allowance for credit losses for our net investment in sales-type leases. As of September 30, 2019 and December 31, 2018, the components of the net investment in sales-type leases were as follows:
September 30,
December 31,
(In thousands)
2019
2018
Current minimum lease payments receivable (1)
$
3,643
$
11,339
Non-current minimum lease payments receivable (2)
1,073
1,670
Total minimum lease payments receivable
4,716
13,009
Less: Current unearned revenue
445
631
Less: Non-current unearned revenue
210
473
Net investment in sales-type leases
$
4,061
$
11,905
(1)
Included in other receivables on the Condensed Consolidated Balance Sheet.
(2)
Included in other assets on the Condensed Consolidated Balance Sheet. The components of sales-type lease gross profit recognized at the lease commencement date and interest and dividend income, included in the Condensed Consolidated Statements of Income for the three and nine months ended September 30, 2019, were as follows:
Three Months Ended
Nine Months Ended
(In thousands)
September 30, 2019
September 30, 2019
Sales - Network Solutions
$
47
$
1,668
Cost of sales - Network Solutions
25
660
Gross profit
$
22
$
1,008
Interest and dividend income
$
92
$
278
As of September 30, 2019, future minimum lease payments to be received from sales-type leases were as follows:
(In thousands)
Amount
Remainder of 2019
$
2,700
2020
1,162
2021
542
2022
225
2023
83
Thereafter
4
Total
$
4,716</t>
  </si>
  <si>
    <t>Stockholders' Equity</t>
  </si>
  <si>
    <t>Equity [Abstract]</t>
  </si>
  <si>
    <t xml:space="preserve">13. STOCKHOLDERS’ EQUITY Stock Repurchase Program Since 1997, our Board of Directors has approved multiple share repurchase programs that have authorized repurchases of our common stock, which are implemented through open market or private purchases from time to time as conditions warrant. During the nine months ended September 30, 2019, we repurchased 13,000 shares of our common stock at an average price of $14.06 per share. As of September 30, 2019, we had the authority to purchase an additional 2.5 million shares of our common stock under the current authorization of up to 5.0 million shares. Other Comprehensive Income (Loss) The following tables present the changes in accumulated other comprehensive income (loss), net of tax, by component for the three months ended September 30, 2019 and 2018:
Three Months Ended September 30, 2019
(In thousands)
Unrealized Gains (Losses) on Available- for-Sale Securities
Defined Benefit Plan Adjustments
Foreign Currency Adjustments
ASU 2018-02 Adoption (1)
Total
As of June 30, 2019
$
(271
)
$
(7,770
)
$
(6,439
)
$
385
$
(14,095
)
Other comprehensive loss before reclassifications
(39
)
—
(2,486
)
—
(2,525
)
Amounts reclassified from accumulated other comprehensive income (loss)
24
90
—
—
114
Net current period other comprehensive income (loss)
(15
)
90
(2,486
)
—
(2,411
)
As of September 30, 2019
$
(286
)
$
(7,680
)
$
(8,925
)
$
385
$
(16,506
)
(1)
Three Months Ended September 30, 2018
(In thousands)
Unrealized Gains (Losses) on Available- for-Sale Securities
Defined Benefit Plan Adjustments
Foreign Currency Adjustments
Total
As of June 30, 2018
$
(741
)
$
(4,219
)
$
(4,158
)
$
(9,118
)
Other comprehensive income (loss) before reclassifications
1,208
—
(451
)
757
Amounts reclassified from accumulated other comprehensive income (loss)
(1,240
)
37
—
(1,203
)
Net current period other comprehensive income (loss)
(32
)
37
(451
)
(446
)
As of September 30, 2018
$
(773
)
$
(4,182
)
$
(4,609
)
$
(9,564
) The following tables present the changes in accumulated other comprehensive income (loss), net of tax, by component for the nine months ended September 30, 2019 and 2018 :
Nine Months Ended September 30, 2019
(In thousands)
Unrealized Gains (Losses) on Available- for-Sale Securities
Defined Benefit Plan Adjustments
Foreign Currency Adjustments
ASU 2018-02 Adoption (1)
Total
As of December 31, 2018
$
(563
)
$
(8,041
)
$
(5,812
)
$
—
$
(14,416
)
Other comprehensive income (loss) before reclassifications
372
—
(3,113
)
—
(2,741
)
Amounts reclassified from accumulated other comprehensive income (loss)
(95
)
361
—
—
266
Amounts reclassified to retained earnings (1)
—
—
—
385
385
Net current period other comprehensive income (loss)
277
361
(3,113
)
385
(2,090
)
As of September 30, 2019
$
(286
)
$
(7,680
)
$
(8,925
)
$
385
$
(16,506
)
(1)
Nine Months Ended September 30, 2018
(In thousands)
Unrealized Gains (Losses) on Available- for-Sale Securities
Defined Benefit Plan Adjustments
Foreign Currency Adjustments
Total
As of December 31, 2017
$
2,567
$
(4,286
)
$
(1,576
)
$
(3,295
)
Other comprehensive income (loss) before reclassifications
869
—
(3,033
)
(2,164
)
Amounts reclassified from accumulated other comprehensive income (loss)
(989
)
104
—
(885
)
Amounts reclassified to retained earnings (1)
(3,220
)
—
—
(3,220
)
Net current period other comprehensive income (loss)
(3,340
)
104
(3,033
)
(6,269
)
As of September 30, 2018
$
(773
)
$
(4,182
)
$
(4,609
)
$
(9,564
)
(1)
The following tables present the details of reclassifications out of accumulated other comprehensive income (loss) for the three months ended September 30, 2019 and 2018:
Three Months Ended September 30, 2019
(In thousands)
Amount Reclassified from Accumulated Other Comprehensive Income (Loss)
Affected Line Item in the Statement Where Net Income Is Presented
Unrealized gains (losses) on available-for-sale securities:
Net realized losses on sales of securities
$
(32
)
Net investment gain
Defined benefit plan adjustments – actuarial losses
(130
)
(1)
Total reclassifications for the period, before tax
(162
)
Tax benefit
48
Total reclassifications for the period, net of tax
$
(114
)
(1)
Three Months Ended September 30, 2018
(In thousands)
Amount Reclassified from Accumulated Other Comprehensive Income (Loss)
Affected Line Item in the Statement Where Net Income Is Presented
Unrealized gains (losses) on available-for-sale securities:
Net realized gains on sales of securities
$
1,676
Net investment gain
Defined benefit plan adjustments – actuarial losses
(54
)
(1)
Total reclassifications for the period, before tax
1,622
Tax expense
(419
)
Total reclassifications for the period, net of tax
$
1,203
(1)
The following tables present the details of reclassifications out of accumulated other comprehensive income (loss) for the nine months ended September 30, 2019 and 2018:
Nine Months Ended September 30, 2019
(In thousands)
Amount Reclassified from Accumulated Other Comprehensive Income (Loss)
Affected Line Item in the Statement Where Net Income Is Presented
Unrealized gains (losses) on available-for-sale securities:
Net realized gains on sales of securities
$
128
Net investment gain
Defined benefit plan adjustments – actuarial losses
(523
)
(1)
Total reclassifications for the period, before tax
(395
)
Tax benefit
129
Total reclassifications for the period, net of tax
$
(266
)
(1)
Nine Months Ended September 30, 2018
(In thousands)
Amount Reclassified from Accumulated Other Comprehensive Income (Loss)
Affected Line Item in the Statement Where Net Income Is Presented
Unrealized gains (losses) on available-for-sale securities:
Net realized gains on sales of securities
$
1,352
Net investment gain
Defined benefit plan adjustments – actuarial losses
(151
)
(1)
Total reclassifications for the period, before tax
1,201
Tax expense
(316
)
Total reclassifications for the period, net of tax
$
885
(1)
The following table presents the tax effects related to the change in each component of other comprehensive income (loss) for the three months ended September 30, 2019 and 2018:
Three Months Ended
Three Months Ended
September 30, 2019
September 30, 2018
(In thousands)
Before-Tax Amount
Tax (Expense) Benefit
Net-of-Tax Amount
Before-Tax Amount
Tax (Expense) Benefit
Net-of-Tax Amount
Unrealized gain (loss) on available-for-sale securities
$
(53
)
$
14
$
(39
)
$
1,632
$
(424
)
$
1,208
Reclassification adjustment for amounts related to available-for-sale investments included in net income (loss)
32
(8
)
24
(1,676
)
436
(1,240
)
Reclassification adjustment for amounts related to defined benefit plan adjustments included in net income (loss)
130
(40
)
90
54
(17
)
37
Foreign currency translation adjustment
(2,486
)
—
(2,486
)
(451
)
—
(451
)
Total Other Comprehensive Loss
$
(2,377
)
$
(34
)
$
(2,411
)
$
(441
)
$
(5
)
$
(446
) The following table presents the tax effects related to the change in each component of other comprehensive income (loss) for the nine months ended September 30, 2019 and 2018:
Nine Months Ended
Nine Months Ended
September 30, 2019
September 30, 2018
(In thousands)
Before-Tax Amount
Tax (Expense) Benefit
Net-of-Tax Amount
Before-Tax Amount
Tax (Expense) Benefit
Net-of-Tax Amount
Unrealized gain (loss) on available-for-sale securities
$
503
$
(131
)
$
372
$
1,174
$
(305
)
$
869
Reclassification adjustment for amounts related to available-for-sale investments included in net income (loss)
(128
)
33
(95
)
(1,352
)
363
(989
)
Reclassification adjustment for amounts reclassed to retained earnings related to the adoption of ASU 2016-01
—
—
—
(3,220
)
—
(3,220
)
Reclassification adjustment for amounts related to defined benefit plan adjustments included in net income (loss)
523
(162
)
361
151
(47
)
104
Foreign currency translation adjustment
(3,113
)
—
(3,113
)
(3,033
)
—
(3,033
)
Total Other Comprehensive Income (Loss)
$
(2,215
)
$
(260
)
$
(2,475
)
$
(6,280
)
$
11
$
(6,269
) </t>
  </si>
  <si>
    <t>Earnings (Loss) Per Share</t>
  </si>
  <si>
    <t>Earnings Per Share [Abstract]</t>
  </si>
  <si>
    <t>14. EARNINGS (LOSS) PER SHARE A summary of the calculation of basic and diluted earnings (loss) per share for the three and nine months ended September 30, 2019 and 2018 is as follows:
Three Months Ended
Nine Months Ended
September 30,
September 30,
(In thousands, except per share amounts)
2019
2018
2019
2018
Numerator
Net income (loss)
$
(46,123
)
$
7,589
$
(41,358
)
$
(10,895
)
Denominator
Weighted average number of shares – basic
47,824
47,710
47,803
47,927
Effect of dilutive securities
Stock options
—
27
—
—
PSUs, RSUs and restricted stock
—
97
—
—
Weighted average number of shares – diluted
47,824
47,834
47,803
47,927
Earnings (loss) per share – basic
$
(0.96
)
$
0.16
$
(0.87
)
$
(0.23
)
Earnings (loss) per share – diluted
$
(0.96
)
$
0.16
$
(0.87
)
$
(0.23
) For the three months ended September 30, 2018, 1.8 million stock options were outstanding but were not included in the computation of diluted earnings per share. These stock options were excluded because their exercise prices were greater than the average market price of the common shares, during the quarter, therefore making them anti-dilutive under the treasury stock method. As a result of the net loss for the three months ended September 30, 2019, and for the nine months ended September 30, 2019 and 2018, 4.1 million, 3.0 million and 2.3 million, respectively, shares of unvested stock options, PSUs, RSUs and restricted stock were excluded from the calculation of diluted EPS due to their anti-dilutive effect.</t>
  </si>
  <si>
    <t>Segment Information</t>
  </si>
  <si>
    <t>Segment Reporting [Abstract]</t>
  </si>
  <si>
    <t>15. SEGMENT INFORMATION We operate in two reportable segments: (1) Network Solutions and (2) Services &amp; Support. Network Solutions includes hardware products and software defined next-generation virtualized solutions used in service provider or business networks, as well as prior-generation products. Services &amp; Support includes our suite of ProCloud managed services, network installation, engineering and maintenance services and fee-based technical support and equipment repair/replacement plans. We evaluate the performance of our segments based on gross profit; therefore, selling, general and administrative expenses, research and development expenses, interest and dividend income, interest expense, net investment gain (loss), other income (expense) and (provision) benefit for income taxes are reported on a company-wide, functional basis only. There is no inter-segment revenue. The following table presents information about the sales and gross profit of our reportable segments for the three and nine months ended September 30, 2019 and 2018. We do not produce asset information by reportable segment; therefore, it is not reported.
Three Months Ended
September 30, 2019
September 30, 2018
(In thousands)
Sales
Gross Profit
Sales
Gross Profit
Network Solutions
$
94,018
$
37,574
$
121,043
$
51,100
Services &amp; Support
20,074
8,757
19,292
7,348
Total
$
114,092
$
46,331
$
140,335
$
58,448
Nine Months Ended
September 30, 2019
September 30, 2018
(In thousands)
Sales
Gross Profit
Sales
Gross Profit
Network Solutions
$
359,007
$
151,654
$
341,359
$
133,175
Services &amp; Support
55,267
20,304
47,830
15,002
Total
$
414,274
$
171,958
$
389,189
$
148,177
Sales by Category In addition to our reporting segments, we also report revenue for the following three categories – Access &amp; Aggregation, Subscriber Solutions &amp; Experience (formerly Customer Devices) and Traditional &amp; Other Products. The table below presents sales information by category for the three and nine months ended September 30, 2019 and 2018:
Three Months Ended
Nine Months Ended
September 30,
September 30,
(In thousands)
2019
2018
2019
2018
Access &amp; Aggregation
$
65,114
$
91,901
$
274,313
$
258,323
Subscriber Solutions &amp; Experience
42,476
38,552
119,731
103,213
Traditional &amp; Other Products
6,502
9,882
20,230
27,653
Total
$
114,092
$
140,335
$
414,274
$
389,189
The following table represents sales information by geographic area for the three and nine months ended September 30, 2019 and 2018:
Three Months Ended
Nine Months Ended
September 30,
September 30,
(In thousands)
2019
2018
2019
2018
United States
$
83,144
$
83,730
$
230,960
$
214,039
International
30,948
56,605
183,314
175,150
Total
$
114,092
$
140,335
$
414,274
$
389,189</t>
  </si>
  <si>
    <t>Liability for Warranty Returns</t>
  </si>
  <si>
    <t>Product Warranties Disclosures [Abstract]</t>
  </si>
  <si>
    <t>16. LIABILITY FOR WARRANTY RETURNS Our products generally include warranties of 90 days to five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7 million and $8.6 million at September 30, 2019 and December 31, 2018, respectively, which amounts are included in accrued expenses in the accompanying Condensed Consolidated Balance Sheets. During the three months ended September 30, 2018, we had a reversal of prior provisions, the impact of which is reflected in the table below. A reconciliation of the beginning and ending warranty accrual for the three and nine months ended September 30, 2019 and 2018 is as follows:
Three Months Ended
Nine Months Ended
September 30,
September 30,
(In thousands)
2019
2018
2019
2018
Balance at beginning of period
$
8,972
$
10,111
$
8,623
$
9,724
Plus: Amounts charged to cost and expenses
816
(34
)
3,796
6,649
Less: Deductions
(1,131
)
(1,053
)
(3,762
)
(7,349
)
Balance at end of period
$
8,657
$
9,024
$
8,657
$
9,024</t>
  </si>
  <si>
    <t>Commitments and Contingencies</t>
  </si>
  <si>
    <t>Commitments And Contingencies Disclosure [Abstract]</t>
  </si>
  <si>
    <t>17. COMMITMENTS AND CONTINGENCIES Securities Class Action Lawsuit On October 17, 2019, a purported stockholder class action lawsuit, captioned Burbridge v. ADTRAN, Inc. et al. Other Legal Matters In addition to the litigation described above, from time to time we are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While the Company cannot predict with certainty the results of the Legal Matters in which it is currently involved, the Company does not expect that the ultimate outcome of such Legal Matters will individually or in the aggregate have a material adverse effect on its business, results of operations, financial condition or cash flows. Investment Commitment We have committed to invest up to an aggregate of $7.9 million in two private equity funds, of which $7.7 million has been applied as of September 30, 2019.</t>
  </si>
  <si>
    <t>Restructuring</t>
  </si>
  <si>
    <t>Restructuring And Related Activities [Abstract]</t>
  </si>
  <si>
    <t>18. RESTRUCTURING In October 2019, the Company announced its plans to reduce its operating expenses, including global restructuring. During the three and nine months ended September 30, 2019, the Company incurred approximately $1.1 million and $1.9 million, respectively, related to these plans. In February 2019, we announced the restructuring of certain of our workforce predominantly in Germany, which included the closure of our office location in Munich, Germany accompanied by relocation or severance benefits for the affected employees. We also offered voluntary early retirement to certain other employees, which was announced in March 2019. The restructuring is expected to be completed in the fourth quarter of 2019. In January 2018, we announced an early retirement incentive program for employees that met certain requirements. The cumulative amount incurred during the year ended December 31, 2018 related to this restructuring program was $7.3 million, of which $0.3 million and $7.2 million was incurred during the three and nine months ended September 30, 2018, respectively. We do not expect to incur any additional expenses related to this restructuring program. A reconciliation of the beginning and ending restructuring liability, which is included in accrued wages and benefits in the Condensed Consolidated Balance Sheets, is as follows:
Three Months Ended
Nine Months Ended
(In thousands)
September 30, 2019
September 30, 2019
Balance at beginning of period
$
2,655
$
185
Plus: Amounts charged to cost and expense
1,195
4,658
Less: Amounts paid
(252
)
(1,245
)
Balance at end of period
$
3,598
$
3,598
The components of restructuring expense in the Condensed Consolidated Statements of Income are as follows:
Three Months Ended
Nine Months Ended
September 30,
September 30,
(In thousands)
2019
2018
2019
2018
Selling, general and administrative expenses
$
531
$
261
$
2,078
$
2,661
Research and development expenses
602
—
1,833
1,814
Cost of sales
62
—
747
2,761
Total restructuring expenses
$
1,195
$
261
$
4,658
$
7,236
The following table represents the components of restructuring expense by geographic area for the three and nine months ended September 30, 2019 and 2018:
Three Months Ended
Nine Months Ended
September 30,
September 30,
(In thousands)
2019
2018
2019
2018
Domestic
$
1,116
$
256
$
1,941
$
7,096
International
79
5
2,717
140
Total restructuring expenses
$
1,195
$
261
$
4,658
$
7,236</t>
  </si>
  <si>
    <t>Subsequent Events</t>
  </si>
  <si>
    <t>Subsequent Events [Abstract]</t>
  </si>
  <si>
    <t xml:space="preserve">19. SUBSEQUENT EVENTS On October 30, 2019, we announced that our Board of Directors declared a quarterly cash dividend of $0.09 per common share to be paid to the Company’s stockholders of record as of the close of business on November 14, 2019. The payment date will be December 2, 2019 in the aggregate amount of approximately $4.3 million. </t>
  </si>
  <si>
    <t>Summary of Significant Accounting Policies (Policies)</t>
  </si>
  <si>
    <t>Basis of Presentation</t>
  </si>
  <si>
    <t>Basis of Presentation The accompanying unaudited condens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18, filed with the SEC on February 28, 2019 (as amended on September 20, 2019, the “2018 Form 10-K”).</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excess and obsolete inventory reserves, warranty reserves, customer rebates, determination of the deferred and accrued revenue components of multiple performance obligations sales agreements, estimated costs to complete obligations associated with deferred and accrued revenue,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During the three months ended June 30, 2019, the Company revised the methodology used in estimating its excess and obsolete inventory reserves. Under the revised methodology, we establish reserves for estimated excess and obsolete inventory equal to the difference between the cost of the inventory and the estimated net realizable value of the inventory based on historical usage, known trends, inventory age, and market conditions. When we dispose of excess and obsolete inventories, the related disposals are charged against the inventory reserves. See Note 8 for additional information.</t>
  </si>
  <si>
    <t>Correction of Immaterial Misstatements</t>
  </si>
  <si>
    <t xml:space="preserve">Correction of Immaterial Misstatements During the three months ended June 30, 2019, the Company determined that there was an immaterial misstatement of its excess and obsolete inventory reserves in its previously issued annual and interim financial statements. The Company corrected this misstatement by recognizing a $0.8 million out-of-period adjustment during the three months ended June 30, 2019, which increased its excess and obsolete inventory reserves and cost of goods sold for the period. For the six months ended June 30, 2019, the out-of-period adjustment was a cumulative $0.2 million reduction in the Company’s excess and obsolete inventory reserves and cost of goods sold. In addition, the Company determined that a $1.0 million cash inflow related to an insurance recovery was incorrectly classified as a cash flow from operations instead of a cash flow from investing activities within the unaudited Condensed Consolidated Statement of Cash Flows for the three months ended March 31, 2019. The Company has corrected this misstatement in the Unaudited Condensed Consolidated Statement of Cash Flows for the nine months ended September 30, 2019 to correctly reflect the $1.0 million insurance recovery as a cash inflow from investing activities. Management has determined that these misstatements were not material to any of its previously issued financial statements and that correction of the misstatements is also not material to the current or estimated annual 2019 financial results on either a quantitative and qualitative basis. </t>
  </si>
  <si>
    <t>Recent Accounting Pronouncements Not Yet Adopted</t>
  </si>
  <si>
    <t xml:space="preserve">Recent Accounting Pronouncements Not Yet Adopted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Codification Improvements to Topic 326, Financial Instruments–Credit Losses, Topic 815, Derivatives and Hedging, and Topic 825, Financial Instruments, Financial Instruments – Credit Losses (Topic 326): Targeted Transition Relief,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Fair Value Measurement. Concepts Statement No. 8 — Conceptual Framework for Financial Reporting — Chapter 8 — Notes to Financial Statements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Customer’s Accounting for Fees Paid in a Cloud Computing Arrangement. </t>
  </si>
  <si>
    <t>Recently Adopted Accounting Pronouncements</t>
  </si>
  <si>
    <t>Recently Adopted Accounting Pronouncements During 2019, we adopted the following accounting standards, which had the following impacts on our consolidated financial statements: In February 2016, the FASB issued ASU 2016-02, Leases (Topic 842), Codification Improvements to Topic 842 Leases Leases (Topic 842), Targeted Improvements Leases (Topic 840) Leases (Topic 842) Codification Improvements The Company adopted the new standard on January 1, 2019, the effective date of our initial application, using the optional transition method. At that time, the Company elected to carry forward the legacy ASC 840 disclosures for comparative periods and, therefore, did not adjust the comparative period financial information prior to January 1, 2019. In addition, the Company elected the package of practical expedients which allows for companies to not reassess whether any expired or existing contracts are or contain leases, not reassess historical lease classifications for expired or existing contracts and not reassess initial direct costs for existing leases. Additionally, the Company elected the practical expedients which allow the use of hindsight when determining the lease term, the short-term lease recognition exemption and the option to not separate lease and non-lease components. The adoption of this standard resulted in the recognition of a right-of-use asset and corresponding right-of-use liability on our Condensed Consolidated Balance Sheet of $10.3 million as of January 1, 2019, primarily related to our operating leases for office space, automobiles and other equipment. As a lessee, the adoption of this standard did not have a material impact on our Condensed Consolidated Statement of Income or Statement of Cash Flows. See Note 12 for additional information. As a lessor, the adoption of this standard did not have a material impact on the Company’s Condensed Consolidated Balance Sheet, Condensed Consolidated Statement of Income or Condensed Consolidated Statement of Cash Flows. Prior to and after adoption, all of our leases in which we are the lessor were classified as sales-type leases.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Derivatives and Hedging (Topic 815): Inclusion of the Secured Overnight Financing Rate (“SOFR”) Overnight Index Swap (“OIS”) Rate as a Benchmark Interest Rate for Hedge Accounting, In February 2018, the FASB issued ASU 2018-02, Income Statement – Reporting Comprehensive Income (Topic 220): Reclassification of Certain Tax Effects from Accumulated Comprehensive Income. See Note 13 for additional information.</t>
  </si>
  <si>
    <t>Business Combinations (Tables)</t>
  </si>
  <si>
    <t>Final Allocation of the Purchase Price to the Estimated Fair Value of the Assets Acquired and Liabilities Assumed</t>
  </si>
  <si>
    <t>The final allocation of the purchase price to the estimated fair value of the assets acquired and liabilities assumed at the acquisition date for SmartRG are as follows:
(In thousands)
Assets
Tangible assets acquired
$
8,594
Intangible assets
9,960
Goodwill
3,476
Total assets acquired
22,030
Liabilities
Liabilities assumed
(6,001
)
Total liabilities assumed
(6,001
)
Total purchase price
$
16,029</t>
  </si>
  <si>
    <t>Details of the Acquired Intangible Assets</t>
  </si>
  <si>
    <t>The details of the acquired intangible assets from the SmartRG acquisition are as follows:
(In thousands)
Value
Life (in years)
Developed technology
$
7,400
7
Customer relationships
1,790
3
Licensing agreements
560
5 – 10
Trade name
210
3
Total
$
9,960</t>
  </si>
  <si>
    <t>Summary of Unaudited Supplemental Pro Forma Information</t>
  </si>
  <si>
    <t xml:space="preserve">The following unaudited supplemental pro forma information presents the financial results of the Company for the nine months ended September 30, 2018 as if the acquisition of the Sumitomo EPON business had occurred on January 1, 2018. This unaudited supplemental pro forma information does not purport to be indicative of what would have occurred had the acquisition been completed on January 1, 2018, nor is it indicative of any future results. There were no material, non-recurring adjustments to this unaudited pro forma information.
Nine Months Ended
(In thousands)
September 30, 2018
Pro forma revenue
$
390,449
Pro forma net loss
$
(23,431
) </t>
  </si>
  <si>
    <t>Revenue (Tables)</t>
  </si>
  <si>
    <t>Disaggregate of Revenue by Reportable Segment and Revenue Category</t>
  </si>
  <si>
    <t>The following table disaggregates our revenue by reportable segment and revenue category for the three months ended September 30, 2019 and 2018:
Three Months Ended
September 30, 2019
September 30, 2018
(In thousands)
Network Solutions
Services &amp; Support
Total
Network Solutions
Services &amp; Support
Total
Access &amp; Aggregation
$
48,902
$
16,212
$
65,114
$
76,046
$
15,855
$
91,901
Subscriber Solutions &amp; Experience (1)
40,382
2,094
42,476
37,313
1,239
38,552
Traditional &amp; Other Products
4,734
1,768
6,502
7,684
2,198
9,882
Total
$
94,018
$
20,074
$
114,092
$
121,043
$
19,292
$
140,335
(1)
The following table disaggregates our revenue by reportable segment and revenue category for the nine months ended September 30, 2019 and 2018 :
Nine Months Ended
September 30, 2019
September 30, 2018
(In thousands)
Network Solutions
Services &amp; Support
Total
Network Solutions
Services &amp; Support
Total
Access &amp; Aggregation
$
230,837
$
43,476
$
274,313
$
220,653
$
37,670
$
258,323
Subscriber Solutions &amp; Experience (1)
113,545
6,186
119,731
99,396
3,817
103,213
Traditional &amp; Other Products
14,625
5,605
20,230
21,310
6,343
27,653
Total
$
359,007
$
55,267
$
414,274
$
341,359
$
47,830
$
389,189
(1)
The table below presents sales information by category for the three and nine months ended September 30, 2019 and 2018:
Three Months Ended
Nine Months Ended
September 30,
September 30,
(In thousands)
2019
2018
2019
2018
Access &amp; Aggregation
$
65,114
$
91,901
$
274,313
$
258,323
Subscriber Solutions &amp; Experience
42,476
38,552
119,731
103,213
Traditional &amp; Other Products
6,502
9,882
20,230
27,653
Total
$
114,092
$
140,335
$
414,274
$
389,189</t>
  </si>
  <si>
    <t>Information about Receivables, Contract Assets, and Unearned Revenue from Contracts with Customers</t>
  </si>
  <si>
    <t>The following table provides information about receivables, contract assets and unearned revenue from contracts with customers:
(In thousands)
September 30, 2019
December 31, 2018
Accounts receivable, net
$
90,647
$
99,385
Contract assets (1)
$
2,434
$
3,766
Unearned revenue
$
14,022
$
17,940
Non-current unearned revenue
$
4,581
$
5,296
(1)</t>
  </si>
  <si>
    <t>Income Taxes (Tables)</t>
  </si>
  <si>
    <t>Summary of Supplemental Balance Sheet Information Related to Deferred Tax Assets</t>
  </si>
  <si>
    <t>Supplemental balance sheet information related to deferred tax assets is as follows:
September 30, 2019
(In thousands)
Deferred Tax Assets
Valuation Allowance
Deferred Tax Assets, net
Domestic
$
40,496
$
(40,496
)
$
—
International
8,909
(2,417
)
6,492
Total
$
49,405
$
(42,913
)
$
6,492</t>
  </si>
  <si>
    <t>Pension Benefit Plan (Tables)</t>
  </si>
  <si>
    <t>Summarization of Components of Net Periodic Pension Cost</t>
  </si>
  <si>
    <t>The following table summarizes the components of net periodic pension cost for the three and nine months ended September 30, 2019 and 2018:
Three Months Ended
Nine Months Ended
September 30,
September 30,
(In thousands)
2019
2018
2019
2018
Service cost
$
366
$
294
$
1,109
$
905
Interest cost
158
179
479
551
Expected return on plan assets
(346
)
(381
)
(1,049
)
(1,174
)
Amortization of actuarial losses
198
61
600
188
Net periodic pension cost
$
376
$
153
$
1,139
$
470</t>
  </si>
  <si>
    <t>Stock-Based Compensation (Tables)</t>
  </si>
  <si>
    <t>Stock-Based Compensation Expense Related to Stock Options, Performance Stock Units (PSUs), Restricted Stock Units (RSUs) and Restricted Stock</t>
  </si>
  <si>
    <t>The following table summarizes stock-based compensation expense related to stock options, performance stock units (“PSUs”), restricted stock units (“RSUs”) and restricted stock for the three and nine months ended September 30, 2019 and 2018:
Three Months Ended
Nine Months Ended
September 30,
September 30,
(In thousands)
2019
2018
2019
2018
Stock-based compensation expense included in cost of sales
$
83
$
101
$
272
$
298
Selling, general and administrative expense
1,142
894
2,867
2,924
Research and development expense
646
645
2,045
2,021
Stock-based compensation expense included in operating expenses
1,788
1,539
4,912
4,945
Total stock-based compensation expense
1,871
1,640
5,184
5,243
Tax benefit for expense associated with stock options, PSUs, RSUs and restricted stock
(446
)
(292
)
(1,235
)
(1,016
)
Total stock-based compensation expense, net of tax
$
1,425
$
1,348
$
3,949
$
4,227</t>
  </si>
  <si>
    <t>Summary of Stock Options Outstanding</t>
  </si>
  <si>
    <t>The following table is a summary of our stock options outstanding as of December 31, 2018 and September 30, 2019, and the changes that occurred during the nine months ended September 30, 2019:
Number of Stock Options (in thousands)
Weighted Avg. Exercise Price (per share)
Weighted Avg. Remaining Contractual Life (in years)
Aggregate Intrinsic Value (in thousands)
Stock options outstanding, December 31, 2018
4,382
$
22.91
4.10
$
—
Stock options exercised
(34
)
$
15.53
Stock options forfeited
(28
)
$
15.53
Stock options expired
(183
)
$
24.41
Stock options outstanding, September 30, 2019
4,137
$
22.96
3.27
$
—
Stock options exercisable, September 30, 2019
3,915
$
23.39
3.11
$
—</t>
  </si>
  <si>
    <t>Summary of PSUs, RSUs and Restricted Stock Outstanding</t>
  </si>
  <si>
    <t>The following table is a summary of our PSUs, RSUs and restricted stock outstanding as of December 31, 2018 and September 30, 2019 and the changes that occurred during the nine months ended September 30, 2019.
Number of Shares (in thousands)
Weighted Avg. Grant Date Fair Value (per share)
Unvested PSUs, RSUs and restricted stock outstanding, December 31, 2018
1,570
$
18.52
PSUs, RSUs and restricted stock granted
63
$
12.81
PSUs, RSUs and restricted stock vested
(22
)
$
17.13
PSUs, RSUs and restricted stock forfeited
(175
)
$
18.69
Unvested PSUs, RSUs and restricted stock outstanding, September 30, 2019
1,436
$
18.27</t>
  </si>
  <si>
    <t>Investments (Tables)</t>
  </si>
  <si>
    <t>Debt Securities and Other Investments, Recorded at Fair Value</t>
  </si>
  <si>
    <t>Debt Securities and Other Investments At September 30, 2019, we held the following debt securities and other investments, recorded at fair value:
Amortized
Gross Unrealized
Fair
(In thousands)
Cost
Gains
Losses
Value
Corporate bonds
$
10,733
$
95
$
—
$
10,828
Municipal fixed-rate bonds
931
—
(1
)
930
Asset-backed bonds
7,222
35
(2
)
7,255
Mortgage/Agency-backed bonds
7,366
29
(7
)
7,388
U.S. government bonds
9,160
4
(21
)
9,143
Foreign government bonds
372
—
(3
)
369
Available-for-sale debt securities held at fair value
$
35,784
$
163
$
(34
)
$
35,913
At December 31, 2018, we held the following debt securities and other investments, recorded at fair value:
Amortized
Gross Unrealized
Fair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t>
  </si>
  <si>
    <t>Contractual Maturities of Debt Securities</t>
  </si>
  <si>
    <t>As of September 30, 2019, our debt securities had the following contractual maturities:
(In thousands)
Corporate bonds
Municipal fixed-rate bonds
Asset- backed bonds
Mortgage / Agency- backed bonds
U.S. government bonds
Foreign government bonds
Less than one year
$
3,154
$
—
$
—
$
—
$
—
$
—
One to two years
4,316
930
941
215
—
—
Two to three years
3,068
—
2,475
1,072
7,528
—
Three to five years
290
—
1,593
920
1,615
369
Five to ten years
—
—
1,666
680
—
—
More than ten years
—
—
580
4,501
—
—
Total
$
10,828
$
930
$
7,255
$
7,388
$
9,143
$
369</t>
  </si>
  <si>
    <t>Gross Realized Gains and Losses on Sale of Debt Securities</t>
  </si>
  <si>
    <t>The following table presents gross realized gains and losses related to our debt securities:
Three Months Ended
Nine Months Ended
September 30,
September 30,
(In thousands)
2019
2018
2019
2018
Gross realized gains on debt securities
$
36
$
24
$
85
$
49
Gross realized losses on debt securities
(7
)
(50
)
(40
)
(365
)
Total gain (loss) recognized, net
$
29
$
(26
)
$
45
$
(316
)</t>
  </si>
  <si>
    <t>Realized and Unrealized Gains and Losses for Marketable Equity Securities</t>
  </si>
  <si>
    <t>Realized and unrealized gains and losses for our marketable equity securities for the three and nine months ended September 30, 2019 and 2018 were as follows:
Three Months Ended
Nine Months Ended
September 30,
September 30,
(In thousands)
2019
2018
2019
2018
Realized gains (losses) on equity securities sold
$
(20
)
$
1,240
$
(83
)
$
1,587
Unrealized gains (losses) on equity securities held
(225
)
3,293
8,233
4,129
Total gain (loss) recognized, net
$
(245
)
$
4,533
$
8,150
$
5,716</t>
  </si>
  <si>
    <t>Fair Value Measurements of Cash Equivalents and Investments</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September 30, 2019 Using
(In thousands)
Fair Value
Quoted Prices in Active Market for Identical Assets (Level 1)
Significant Other Observable Inputs (Level 2)
Significant Unobservable Inputs (Level 3)
Cash equivalents
Money market funds
$
1,817
$
1,817
$
—
$
—
Commercial paper
1,295
—
1,295
—
Cash equivalents
3,112
1,817
1,295
—
Available-for-sale debt securities
Corporate bonds
10,828
—
10,828
—
Municipal fixed-rate bonds
930
—
930
—
Asset-backed bonds
7,255
—
7,255
—
Mortgage/Agency-backed bonds
7,388
—
7,388
—
U.S. government bonds
9,143
9,143
—
—
Foreign government bonds
369
—
369
—
Marketable equity securities
Marketable equity securities – various industries
32,543
32,543
—
—
Equity in escrow
165
165
—
—
Deferred compensation plan assets
20,580
20,580
—
—
Total debt and equity securities at fair value
89,201
62,431
26,770
—
Total
$
92,313
$
64,248
$
28,065
$
—
Fair Value Measurements at December 31, 2018 Using
(In thousands)
Fair Value
Quoted Prices in Active Market for Identical Assets (Level 1)
Significant Other Observable Inputs (Level 2)
Significant Unobservable Inputs (Level 3)
Cash equivalents
Money market funds
$
1,554
$
1,554
$
—
$
—
Cash equivalents
1,554
1,554
—
—
Available-for-sale debt securities
Corporate bonds
20,684
—
20,684
—
Municipal fixed-rate bonds
1,313
—
1,313
—
Asset-backed bonds
5,221
—
5,221
—
Mortgage/Agency-backed bonds
3,791
—
3,791
—
U.S. government bonds
9,206
9,206
—
—
Foreign government bonds
584
—
584
—
Marketable equity securities
Marketable equity securities – various industries
26,763
26,763
—
—
Equity in escrow
253
253
—
—
Deferred compensation plan assets
18,256
18,256
—
—
Total debt and equity securities at fair value
86,071
54,478
31,593
—
Total
$
87,625
$
56,032
$
31,593
$
—</t>
  </si>
  <si>
    <t>Inventory (Tables)</t>
  </si>
  <si>
    <t>Components of Inventory</t>
  </si>
  <si>
    <t>At September 30, 2019 and December 31, 2018, inventory consisted of the following:
September 30,
December 31,
(In thousands)
2019
2018
Raw materials
$
39,133
$
45,333
Work in process
1,083
1,638
Finished goods
64,725
52,877
Total
$
104,941
$
99,848</t>
  </si>
  <si>
    <t>Property, Plant and Equipment (Tables)</t>
  </si>
  <si>
    <t>At September 30, 2019 and December 31, 2018, property, plant and equipment consisted of the following:
September 30,
December 31,
(In thousands)
2019
2018
Land
$
4,575
$
4,575
Building and land improvements
34,634
34,379
Building
68,247
68,183
Furniture and fixtures
19,878
19,831
Computer hardware and software
72,390
92,071
Engineering and other equipment
129,479
127,060
Total Property, Plant and Equipment
329,203
346,099
Less accumulated depreciation
(255,819
)
(265,464
)
Total Property, Plant and Equipment, net
$
73,384
$
80,635</t>
  </si>
  <si>
    <t>Intangible Assets (Tables)</t>
  </si>
  <si>
    <t>Summary of Intangible Assets</t>
  </si>
  <si>
    <t>The following table presents our intangible assets as of September 30, 2019 and December 31, 2018:
September 30, 2019
December 31, 2018
(In thousands)
Gross Value
Accumulated Amortization
Net Value
Gross Value
Accumulated Amortization
Net Value
Customer relationships
$
22,235
$
(6,671
)
$
15,564
$
22,455
$
(5,380
)
$
17,075
Developed technology
10,170
(3,094
)
7,076
12,801
(4,867
)
7,934
Licensed technology
5,900
(1,011
)
4,889
5,900
(520
)
5,380
Supplier relationships
2,800
(2,158
)
642
2,800
(1,108
)
1,692
Licensing agreements
560
(61
)
499
560
(5
)
555
Patents
500
(209
)
291
500
(157
)
343
Trade names
310
(158
)
152
310
(106
)
204
Total
$
42,475
$
(13,362
)
$
29,113
$
45,326
$
(12,143
)
$
33,183</t>
  </si>
  <si>
    <t>Estimated Future Amortization Expense Related to Intangible Assets</t>
  </si>
  <si>
    <t>As of September 30, 2019, estimated future amortization expense of our intangible assets was as follows:
(In thousands)
Amount
Remainder of 2019
$
1,329
2020
4,436
2021
4,088
2022
3,464
2023
3,313
Thereafter
12,483
Total
$
29,113</t>
  </si>
  <si>
    <t>Leases (Tables)</t>
  </si>
  <si>
    <t>Schedule of Supplemental Balance Sheet Information Related to Operating Leases</t>
  </si>
  <si>
    <t>Supplemental balance sheet information related to operating leases is as follows:
September 30,
January 1,
(In thousands)
Classification
2019
2019 (1)
Assets
Operating lease asset
Other assets
$
18,529
$
10,322
Total lease assets
$
18,529
$
10,322
Liabilities
Current operating lease liability
Accrued expenses
$
3,063
$
2,948
Non-current operating lease liability
Other non-current liabilities
15,659
7,374
Total lease liability
$
18,722
$
10,322
(1)</t>
  </si>
  <si>
    <t>Components of Lease Expense included in Condensed Consolidated Statement of Income</t>
  </si>
  <si>
    <t>The components of lease expense included in the Condensed Consolidated Statements of Income for the three and nine months ended September 30, 2019 were as follows:
(in thousands)
Three Months Ended September 30, 2019
Nine Months Ended September 30, 2019
Selling, general and administrative expenses
$
352
$
1,050
Research and development expenses
847
1,731
Cost of sales
16
49
Total operating lease expense
$
1,215
$
2,830</t>
  </si>
  <si>
    <t>Schedule of Maturity of Operating Lease Liabilities</t>
  </si>
  <si>
    <t>As of September 30, 2019, operating lease liabilities included on the Condensed Consolidated Balance Sheet by future maturity were as follows:
(In thousands)
Amount
Remainder of 2019
$
1,044
2020
3,417
2021
3,071
2022
2,672
2023
2,350
Thereafter
8,258
Total lease payments
20,812
Less: Interest
(2,090
)
Present value of lease liabilities
$
18,722</t>
  </si>
  <si>
    <t>Future Minimum Rental Payments under Non-Cancelable Operating Leases, Including Renewals Determined to be Reasonably Assured, with Original Maturities of Greater than 12 Months</t>
  </si>
  <si>
    <t xml:space="preserve">A s of December 31, 2018, future minimum rental payments under non-cancelable operating leases, including renewals determined to be reasonably assured as of December 31, 2018, with original maturities of greater than 12 months, were as follows:
(In thousands)
Amount (1)
2019
$
3,873
2020
3,580
2021
2,771
2022
2,053
2023
1,317
Thereafter
762
Total
$
14,356
(1)
Certain renewal options were subsequently determined to not be reasonably assured of renewal upon the Company’s adoption of the new lease accounting standard on January 1, 2019. </t>
  </si>
  <si>
    <t>Schedule of Weighted Average Remaining Lease Terms and Weighted Average Discount Rates</t>
  </si>
  <si>
    <t>The following table provides information about our weighted average lease terms and weighted average discount rates as of September 30, 2019:
September 30, 2019
Weighted average remaining lease term (years)
Operating leases with USD functional currency
8.4
Operating leases with Euro functional currency
4.6
Weighted average discount rate
Operating leases with USD functional currency
3.22
%
Operating leases with Euro functional currency
1.84
%</t>
  </si>
  <si>
    <t>Schedule of Supplemental Cash Flow Information Related to Operating Leases</t>
  </si>
  <si>
    <t>Supplemental cash flow information related to operating leases is as follows:
Nine Months Ended
(In thousands)
September 30, 2019
Cash paid for amounts included in the measurement of operating lease assets / liabilities
Cash used in operating activities related to operating leases
$
(775
)
Right-of-use assets obtained in exchange for lease obligations
$
21,418</t>
  </si>
  <si>
    <t>Components of Net Investment in Sales-Type Leases</t>
  </si>
  <si>
    <t xml:space="preserve">As of September 30, 2019 and December 31, 2018, the components of the net investment in sales-type leases were as follows:
September 30,
December 31,
(In thousands)
2019
2018
Current minimum lease payments receivable (1)
$
3,643
$
11,339
Non-current minimum lease payments receivable (2)
1,073
1,670
Total minimum lease payments receivable
4,716
13,009
Less: Current unearned revenue
445
631
Less: Non-current unearned revenue
210
473
Net investment in sales-type leases
$
4,061
$
11,905
(1)
Included in other receivables on the Condensed Consolidated Balance Sheet.
(2)
Included in other assets on the Condensed Consolidated Balance Sheet. </t>
  </si>
  <si>
    <t>Schedule of Components of Sales-type Lease Gross Profit and Interest and Dividend Income Included in Condensed Consolidated Statements of Income</t>
  </si>
  <si>
    <t>The components of sales-type lease gross profit recognized at the lease commencement date and interest and dividend income, included in the Condensed Consolidated Statements of Income for the three and nine months ended September 30, 2019, were as follows:
Three Months Ended
Nine Months Ended
(In thousands)
September 30, 2019
September 30, 2019
Sales - Network Solutions
$
47
$
1,668
Cost of sales - Network Solutions
25
660
Gross profit
$
22
$
1,008
Interest and dividend income
$
92
$
278</t>
  </si>
  <si>
    <t>Schedule of Future Minimum Lease Payments to be Received from Sales-Type Leases</t>
  </si>
  <si>
    <t>As of September 30, 2019, future minimum lease payments to be received from sales-type leases were as follows:
(In thousands)
Amount
Remainder of 2019
$
2,700
2020
1,162
2021
542
2022
225
2023
83
Thereafter
4
Total
$
4,716</t>
  </si>
  <si>
    <t>Stockholders' Equity (Tables)</t>
  </si>
  <si>
    <t>Changes in Accumulated Other Comprehensive Income (Loss), Net of Tax by Component</t>
  </si>
  <si>
    <t>The following tables present the changes in accumulated other comprehensive income (loss), net of tax, by component for the three months ended September 30, 2019 and 2018:
Three Months Ended September 30, 2019
(In thousands)
Unrealized Gains (Losses) on Available- for-Sale Securities
Defined Benefit Plan Adjustments
Foreign Currency Adjustments
ASU 2018-02 Adoption (1)
Total
As of June 30, 2019
$
(271
)
$
(7,770
)
$
(6,439
)
$
385
$
(14,095
)
Other comprehensive loss before reclassifications
(39
)
—
(2,486
)
—
(2,525
)
Amounts reclassified from accumulated other comprehensive income (loss)
24
90
—
—
114
Net current period other comprehensive income (loss)
(15
)
90
(2,486
)
—
(2,411
)
As of September 30, 2019
$
(286
)
$
(7,680
)
$
(8,925
)
$
385
$
(16,506
)
(1)
Three Months Ended September 30, 2018
(In thousands)
Unrealized Gains (Losses) on Available- for-Sale Securities
Defined Benefit Plan Adjustments
Foreign Currency Adjustments
Total
As of June 30, 2018
$
(741
)
$
(4,219
)
$
(4,158
)
$
(9,118
)
Other comprehensive income (loss) before reclassifications
1,208
—
(451
)
757
Amounts reclassified from accumulated other comprehensive income (loss)
(1,240
)
37
—
(1,203
)
Net current period other comprehensive income (loss)
(32
)
37
(451
)
(446
)
As of September 30, 2018
$
(773
)
$
(4,182
)
$
(4,609
)
$
(9,564
) The following tables present the changes in accumulated other comprehensive income (loss), net of tax, by component for the nine months ended September 30, 2019 and 2018 :
Nine Months Ended September 30, 2019
(In thousands)
Unrealized Gains (Losses) on Available- for-Sale Securities
Defined Benefit Plan Adjustments
Foreign Currency Adjustments
ASU 2018-02 Adoption (1)
Total
As of December 31, 2018
$
(563
)
$
(8,041
)
$
(5,812
)
$
—
$
(14,416
)
Other comprehensive income (loss) before reclassifications
372
—
(3,113
)
—
(2,741
)
Amounts reclassified from accumulated other comprehensive income (loss)
(95
)
361
—
—
266
Amounts reclassified to retained earnings (1)
—
—
—
385
385
Net current period other comprehensive income (loss)
277
361
(3,113
)
385
(2,090
)
As of September 30, 2019
$
(286
)
$
(7,680
)
$
(8,925
)
$
385
$
(16,506
)
(1)
Nine Months Ended September 30, 2018
(In thousands)
Unrealized Gains (Losses) on Available- for-Sale Securities
Defined Benefit Plan Adjustments
Foreign Currency Adjustments
Total
As of December 31, 2017
$
2,567
$
(4,286
)
$
(1,576
)
$
(3,295
)
Other comprehensive income (loss) before reclassifications
869
—
(3,033
)
(2,164
)
Amounts reclassified from accumulated other comprehensive income (loss)
(989
)
104
—
(885
)
Amounts reclassified to retained earnings (1)
(3,220
)
—
—
(3,220
)
Net current period other comprehensive income (loss)
(3,340
)
104
(3,033
)
(6,269
)
As of September 30, 2018
$
(773
)
$
(4,182
)
$
(4,609
)
$
(9,564
)
(1)</t>
  </si>
  <si>
    <t>Reclassifications Out of Accumulated Other Comprehensive Income (Loss)</t>
  </si>
  <si>
    <t>The following tables present the details of reclassifications out of accumulated other comprehensive income (loss) for the three months ended September 30, 2019 and 2018:
Three Months Ended September 30, 2019
(In thousands)
Amount Reclassified from Accumulated Other Comprehensive Income (Loss)
Affected Line Item in the Statement Where Net Income Is Presented
Unrealized gains (losses) on available-for-sale securities:
Net realized losses on sales of securities
$
(32
)
Net investment gain
Defined benefit plan adjustments – actuarial losses
(130
)
(1)
Total reclassifications for the period, before tax
(162
)
Tax benefit
48
Total reclassifications for the period, net of tax
$
(114
)
(1)
Three Months Ended September 30, 2018
(In thousands)
Amount Reclassified from Accumulated Other Comprehensive Income (Loss)
Affected Line Item in the Statement Where Net Income Is Presented
Unrealized gains (losses) on available-for-sale securities:
Net realized gains on sales of securities
$
1,676
Net investment gain
Defined benefit plan adjustments – actuarial losses
(54
)
(1)
Total reclassifications for the period, before tax
1,622
Tax expense
(419
)
Total reclassifications for the period, net of tax
$
1,203
(1)
The following tables present the details of reclassifications out of accumulated other comprehensive income (loss) for the nine months ended September 30, 2019 and 2018:
Nine Months Ended September 30, 2019
(In thousands)
Amount Reclassified from Accumulated Other Comprehensive Income (Loss)
Affected Line Item in the Statement Where Net Income Is Presented
Unrealized gains (losses) on available-for-sale securities:
Net realized gains on sales of securities
$
128
Net investment gain
Defined benefit plan adjustments – actuarial losses
(523
)
(1)
Total reclassifications for the period, before tax
(395
)
Tax benefit
129
Total reclassifications for the period, net of tax
$
(266
)
(1)
Nine Months Ended September 30, 2018
(In thousands)
Amount Reclassified from Accumulated Other Comprehensive Income (Loss)
Affected Line Item in the Statement Where Net Income Is Presented
Unrealized gains (losses) on available-for-sale securities:
Net realized gains on sales of securities
$
1,352
Net investment gain
Defined benefit plan adjustments – actuarial losses
(151
)
(1)
Total reclassifications for the period, before tax
1,201
Tax expense
(316
)
Total reclassifications for the period, net of tax
$
885
(1)</t>
  </si>
  <si>
    <t>Other Comprehensive Income (Loss)</t>
  </si>
  <si>
    <t>The following table presents the tax effects related to the change in each component of other comprehensive income (loss) for the three months ended September 30, 2019 and 2018:
Three Months Ended
Three Months Ended
September 30, 2019
September 30, 2018
(In thousands)
Before-Tax Amount
Tax (Expense) Benefit
Net-of-Tax Amount
Before-Tax Amount
Tax (Expense) Benefit
Net-of-Tax Amount
Unrealized gain (loss) on available-for-sale securities
$
(53
)
$
14
$
(39
)
$
1,632
$
(424
)
$
1,208
Reclassification adjustment for amounts related to available-for-sale investments included in net income (loss)
32
(8
)
24
(1,676
)
436
(1,240
)
Reclassification adjustment for amounts related to defined benefit plan adjustments included in net income (loss)
130
(40
)
90
54
(17
)
37
Foreign currency translation adjustment
(2,486
)
—
(2,486
)
(451
)
—
(451
)
Total Other Comprehensive Loss
$
(2,377
)
$
(34
)
$
(2,411
)
$
(441
)
$
(5
)
$
(446
) The following table presents the tax effects related to the change in each component of other comprehensive income (loss) for the nine months ended September 30, 2019 and 2018:
Nine Months Ended
Nine Months Ended
September 30, 2019
September 30, 2018
(In thousands)
Before-Tax Amount
Tax (Expense) Benefit
Net-of-Tax Amount
Before-Tax Amount
Tax (Expense) Benefit
Net-of-Tax Amount
Unrealized gain (loss) on available-for-sale securities
$
503
$
(131
)
$
372
$
1,174
$
(305
)
$
869
Reclassification adjustment for amounts related to available-for-sale investments included in net income (loss)
(128
)
33
(95
)
(1,352
)
363
(989
)
Reclassification adjustment for amounts reclassed to retained earnings related to the adoption of ASU 2016-01
—
—
—
(3,220
)
—
(3,220
)
Reclassification adjustment for amounts related to defined benefit plan adjustments included in net income (loss)
523
(162
)
361
151
(47
)
104
Foreign currency translation adjustment
(3,113
)
—
(3,113
)
(3,033
)
—
(3,033
)
Total Other Comprehensive Income (Loss)
$
(2,215
)
$
(260
)
$
(2,475
)
$
(6,280
)
$
11
$
(6,269
)</t>
  </si>
  <si>
    <t>Earnings (Loss) Per Share (Tables)</t>
  </si>
  <si>
    <t>Summary of Calculation of Basic and Diluted Earnings (Loss) Per Share</t>
  </si>
  <si>
    <t>A summary of the calculation of basic and diluted earnings (loss) per share for the three and nine months ended September 30, 2019 and 2018 is as follows:
Three Months Ended
Nine Months Ended
September 30,
September 30,
(In thousands, except per share amounts)
2019
2018
2019
2018
Numerator
Net income (loss)
$
(46,123
)
$
7,589
$
(41,358
)
$
(10,895
)
Denominator
Weighted average number of shares – basic
47,824
47,710
47,803
47,927
Effect of dilutive securities
Stock options
—
27
—
—
PSUs, RSUs and restricted stock
—
97
—
—
Weighted average number of shares – diluted
47,824
47,834
47,803
47,927
Earnings (loss) per share – basic
$
(0.96
)
$
0.16
$
(0.87
)
$
(0.23
)
Earnings (loss) per share – diluted
$
(0.96
)
$
0.16
$
(0.87
)
$
(0.23
)</t>
  </si>
  <si>
    <t>Segment Information (Tables)</t>
  </si>
  <si>
    <t>Sales and Gross Profit of Reportable Segments</t>
  </si>
  <si>
    <t>The following table presents information about the sales and gross profit of our reportable segments for the three and nine months ended September 30, 2019 and 2018. We do not produce asset information by reportable segment; therefore, it is not reported.
Three Months Ended
September 30, 2019
September 30, 2018
(In thousands)
Sales
Gross Profit
Sales
Gross Profit
Network Solutions
$
94,018
$
37,574
$
121,043
$
51,100
Services &amp; Support
20,074
8,757
19,292
7,348
Total
$
114,092
$
46,331
$
140,335
$
58,448
Nine Months Ended
September 30, 2019
September 30, 2018
(In thousands)
Sales
Gross Profit
Sales
Gross Profit
Network Solutions
$
359,007
$
151,654
$
341,359
$
133,175
Services &amp; Support
55,267
20,304
47,830
15,002
Total
$
414,274
$
171,958
$
389,189
$
148,177</t>
  </si>
  <si>
    <t>Sales Information by Geographic Area</t>
  </si>
  <si>
    <t>The following table represents sales information by geographic area for the three and nine months ended September 30, 2019 and 2018:
Three Months Ended
Nine Months Ended
September 30,
September 30,
(In thousands)
2019
2018
2019
2018
United States
$
83,144
$
83,730
$
230,960
$
214,039
International
30,948
56,605
183,314
175,150
Total
$
114,092
$
140,335
$
414,274
$
389,189</t>
  </si>
  <si>
    <t>Liability for Warranty Returns (Tables)</t>
  </si>
  <si>
    <t>Reconciliation of Beginning and Ending Warranty Accrual</t>
  </si>
  <si>
    <t>A reconciliation of the beginning and ending warranty accrual for the three and nine months ended September 30, 2019 and 2018 is as follows:
Three Months Ended
Nine Months Ended
September 30,
September 30,
(In thousands)
2019
2018
2019
2018
Balance at beginning of period
$
8,972
$
10,111
$
8,623
$
9,724
Plus: Amounts charged to cost and expenses
816
(34
)
3,796
6,649
Less: Deductions
(1,131
)
(1,053
)
(3,762
)
(7,349
)
Balance at end of period
$
8,657
$
9,024
$
8,657
$
9,024</t>
  </si>
  <si>
    <t>Restructuring (Tables)</t>
  </si>
  <si>
    <t>Schedule of Reconciliation of Restructuring Liability</t>
  </si>
  <si>
    <t>A reconciliation of the beginning and ending restructuring liability, which is included in accrued wages and benefits in the Condensed Consolidated Balance Sheets, is as follows:
Three Months Ended
Nine Months Ended
(In thousands)
September 30, 2019
September 30, 2019
Balance at beginning of period
$
2,655
$
185
Plus: Amounts charged to cost and expense
1,195
4,658
Less: Amounts paid
(252
)
(1,245
)
Balance at end of period
$
3,598
$
3,598</t>
  </si>
  <si>
    <t>Schedule of Components of Restructuring Expense</t>
  </si>
  <si>
    <t>The components of restructuring expense in the Condensed Consolidated Statements of Income are as follows:
Three Months Ended
Nine Months Ended
September 30,
September 30,
(In thousands)
2019
2018
2019
2018
Selling, general and administrative expenses
$
531
$
261
$
2,078
$
2,661
Research and development expenses
602
—
1,833
1,814
Cost of sales
62
—
747
2,761
Total restructuring expenses
$
1,195
$
261
$
4,658
$
7,236
The following table represents the components of restructuring expense by geographic area for the three and nine months ended September 30, 2019 and 2018:
Three Months Ended
Nine Months Ended
September 30,
September 30,
(In thousands)
2019
2018
2019
2018
Domestic
$
1,116
$
256
$
1,941
$
7,096
International
79
5
2,717
140
Total restructuring expenses
$
1,195
$
261
$
4,658
$
7,236</t>
  </si>
  <si>
    <t>Summary of Significant Accounting Policies - Additional Information (Detail) - USD ($) $ in Thousands</t>
  </si>
  <si>
    <t>Jan. 01, 2019</t>
  </si>
  <si>
    <t>Summary Of Significant Accounting Policy [Line Items]</t>
  </si>
  <si>
    <t>Operating lease, right-of-use asset</t>
  </si>
  <si>
    <t>Operating lease, right-of-use liability</t>
  </si>
  <si>
    <t>ASU 2018-02 [Member]</t>
  </si>
  <si>
    <t>Reclassification of tax effects related to adoption ASU</t>
  </si>
  <si>
    <t>Errors in Operating Activity [Member]</t>
  </si>
  <si>
    <t>Amount of revision</t>
  </si>
  <si>
    <t>Out-of-Period Adjustment [Member]</t>
  </si>
  <si>
    <t>Increase (decrease) in cost of goods sold</t>
  </si>
  <si>
    <t>Increase (decrease) in excess and obsolete inventory reserve</t>
  </si>
  <si>
    <t>Business Combinations - Additional Information (Detail) - USD ($)</t>
  </si>
  <si>
    <t>Nov. 30, 2018</t>
  </si>
  <si>
    <t>Business Acquisition [Line Items]</t>
  </si>
  <si>
    <t>Bargain purchase gain net of income taxes</t>
  </si>
  <si>
    <t>SmartRG Inc [Member]</t>
  </si>
  <si>
    <t>Date of acquisition</t>
  </si>
  <si>
    <t>Nov. 30,
		2018</t>
  </si>
  <si>
    <t>Business acquisition, description</t>
  </si>
  <si>
    <t>On November 30, 2018, we acquired SmartRG, Inc. (“SmartRG”), a provider of carrier-class, open connected home platforms and cloud services for broadband service providers in exchange for cash consideration. This transaction was accounted for as a business combination. We have included the financial results of this acquisition in our consolidated financial statements since the date of acquisition. The revenue from the SmartRG portfolio is included in the Subscriber Solutions &amp; Experience category within the Network Solutions and Services &amp; Support reportable segments.</t>
  </si>
  <si>
    <t>Business combination, contingent consideration, liability</t>
  </si>
  <si>
    <t>Business combination escrow amount</t>
  </si>
  <si>
    <t>Acquisition and integration related expenses and amortization of acquired intangibles</t>
  </si>
  <si>
    <t>SmartRG Inc [Member] | Minimum [Member]</t>
  </si>
  <si>
    <t>Business combination potential release of funds</t>
  </si>
  <si>
    <t>SmartRG Inc [Member] | Maximum [Member]</t>
  </si>
  <si>
    <t>Sumitomo [Member]</t>
  </si>
  <si>
    <t>Mar. 19,
		2018</t>
  </si>
  <si>
    <t>On March 19, 2018, we acquired Sumitomo Electric Lightwave Corp.’s North American EPON business and entered into a technology license and OEM supply agreement with Sumitomo Electric Industries, Ltd.</t>
  </si>
  <si>
    <t>Business Combinations - Final Allocation of the Purchase Price to the Estimated Fair Value of the Assets Acquired and Liabilities Assumed (Detail) - USD ($) $ in Thousands</t>
  </si>
  <si>
    <t>Assets</t>
  </si>
  <si>
    <t>Tangible assets acquired</t>
  </si>
  <si>
    <t>Intangible assets</t>
  </si>
  <si>
    <t>Total assets acquired</t>
  </si>
  <si>
    <t>Liabilities</t>
  </si>
  <si>
    <t>Liabilities assumed</t>
  </si>
  <si>
    <t>Total liabilities assumed</t>
  </si>
  <si>
    <t>Total purchase price</t>
  </si>
  <si>
    <t>Business Combinations - Details of the Acquired Intangible Assets (Detail) - SmartRG Inc [Member] $ in Thousands</t>
  </si>
  <si>
    <t>Nov. 30, 2018USD ($)</t>
  </si>
  <si>
    <t>Total, Value</t>
  </si>
  <si>
    <t>Developed Technology [Member]</t>
  </si>
  <si>
    <t>Life (in years)</t>
  </si>
  <si>
    <t>7 years</t>
  </si>
  <si>
    <t>Customer Relationships [Member]</t>
  </si>
  <si>
    <t>3 years</t>
  </si>
  <si>
    <t>Licensing Agreements [Member]</t>
  </si>
  <si>
    <t>Trade Name [Member]</t>
  </si>
  <si>
    <t>Licensing Agreements [Member] | Minimum [Member]</t>
  </si>
  <si>
    <t>5 years</t>
  </si>
  <si>
    <t>Licensing Agreements [Member] | Maximum [Member]</t>
  </si>
  <si>
    <t>10 years</t>
  </si>
  <si>
    <t>Business Combinations - Summary of Unaudited Supplemental Pro Forma Information (Detail) - Sumitomo [Member] $ in Thousands</t>
  </si>
  <si>
    <t>Sep. 30, 2018USD ($)</t>
  </si>
  <si>
    <t>Pro forma revenue</t>
  </si>
  <si>
    <t>Pro forma net loss</t>
  </si>
  <si>
    <t>Revenue - Additional Information (Detail)</t>
  </si>
  <si>
    <t>Sep. 30, 2019USD ($)</t>
  </si>
  <si>
    <t>Sep. 30, 2019USD ($)Category</t>
  </si>
  <si>
    <t>Number of categories | Category</t>
  </si>
  <si>
    <t>Remaining performance obligations</t>
  </si>
  <si>
    <t>Recognized revenue</t>
  </si>
  <si>
    <t>Revenue - Disaggregate of Revenue by Reportable Segment and Revenue Category (Detail) - USD ($) $ in Thousands</t>
  </si>
  <si>
    <t>Disaggregation Of Revenue [Line Items]</t>
  </si>
  <si>
    <t>Access &amp; Aggregation [Member]</t>
  </si>
  <si>
    <t>Subscriber Solutions &amp; Experience [Member]</t>
  </si>
  <si>
    <t>Traditional &amp; Other Products [Member]</t>
  </si>
  <si>
    <t>Network Solutions [Member] | Access &amp; Aggregation [Member]</t>
  </si>
  <si>
    <t>Network Solutions [Member] | Subscriber Solutions &amp; Experience [Member]</t>
  </si>
  <si>
    <t>Network Solutions [Member] | Traditional &amp; Other Products [Member]</t>
  </si>
  <si>
    <t>Services &amp; Support [Member] | Access &amp; Aggregation [Member]</t>
  </si>
  <si>
    <t>Services &amp; Support [Member] | Subscriber Solutions &amp; Experience [Member]</t>
  </si>
  <si>
    <t>Services &amp; Support [Member] | Traditional &amp; Other Products [Member]</t>
  </si>
  <si>
    <t>Revenue - Information about Receivables, Contract Assets, and Unearned Revenue from Contracts with Customers (Detail) - USD ($) $ in Thousands</t>
  </si>
  <si>
    <t>Contract assets</t>
  </si>
  <si>
    <t>Income Taxes - Additional Information (Detail) - USD ($) $ in Thousands</t>
  </si>
  <si>
    <t>Income Tax Disclosure [Line Items]</t>
  </si>
  <si>
    <t>Effective tax rate expense (benefit)</t>
  </si>
  <si>
    <t>197.10%</t>
  </si>
  <si>
    <t>34.90%</t>
  </si>
  <si>
    <t>Effective tax rate reduction related to transfer pricing study</t>
  </si>
  <si>
    <t>9.38%</t>
  </si>
  <si>
    <t>Deferred tax assets, gross</t>
  </si>
  <si>
    <t>Valuation allowance established against deferred tax assets</t>
  </si>
  <si>
    <t>Deferred tax assets, state research and development credits</t>
  </si>
  <si>
    <t>Deferred tax assets</t>
  </si>
  <si>
    <t>Domestic [Member]</t>
  </si>
  <si>
    <t>Income Taxes - Summary of Supplemental Balance Sheet Information Related to Deferred Tax Assets (Detail) $ in Thousands</t>
  </si>
  <si>
    <t>Operating Loss Carryforwards [Line Items]</t>
  </si>
  <si>
    <t>Deferred Tax Assets</t>
  </si>
  <si>
    <t>Valuation Allowance</t>
  </si>
  <si>
    <t>Deferred Tax Assets, net</t>
  </si>
  <si>
    <t>International [Member]</t>
  </si>
  <si>
    <t>Pension Benefit Plan - Summarization of Components of Net Periodic Pension Cost (Detail) - USD ($) $ in Thousands</t>
  </si>
  <si>
    <t>Service cost</t>
  </si>
  <si>
    <t>Interest cost</t>
  </si>
  <si>
    <t>Expected return on plan assets</t>
  </si>
  <si>
    <t>Amortization of actuarial losses</t>
  </si>
  <si>
    <t>Net periodic pension cost</t>
  </si>
  <si>
    <t>Stock-Based Compensation - Stock-Based Compensation Expense Related to Stock Options, Performance Stock Units (PSUs), Restricted Stock Units (RSUs) and Restricted Stock (Detail) - USD ($) $ in Thousands</t>
  </si>
  <si>
    <t>Share-based Compensation Arrangement by Share-based Payment Award, Compensation Cost [Line Items]</t>
  </si>
  <si>
    <t>Total stock-based compensation expense</t>
  </si>
  <si>
    <t>Tax benefit for expense associated with stock options, PSUs, RSUs and restricted stock</t>
  </si>
  <si>
    <t>Total stock-based compensation expense, net of tax</t>
  </si>
  <si>
    <t>Stock-based Compensation Expense Included in Cost of Sales [Member]</t>
  </si>
  <si>
    <t>Selling, General and Administrative Expense [Member]</t>
  </si>
  <si>
    <t>Research and Development Expense [Member]</t>
  </si>
  <si>
    <t>Stock-based Compensation Expense Included in Operating Expenses [Member]</t>
  </si>
  <si>
    <t>Stock-Based Compensation - Summary of Stock Options Outstanding (Detail) - USD ($) $ / shares in Units, shares in Thousands, $ in Thousands</t>
  </si>
  <si>
    <t>12 Months Ended</t>
  </si>
  <si>
    <t>Number of Stock Options, Stock options outstanding, Beginning Balance</t>
  </si>
  <si>
    <t>Number of Stock Options, Stock options exercised</t>
  </si>
  <si>
    <t>Number of Stock Options, Stock options forfeited</t>
  </si>
  <si>
    <t>Number of Stock Options, Stock options expired</t>
  </si>
  <si>
    <t>Number of Stock Options, Stock options outstanding, Ending Balance</t>
  </si>
  <si>
    <t>Number of Stock Options, Stock options exercisable</t>
  </si>
  <si>
    <t>Weighted Avg. Exercise Price, Stock options outstanding, Beginning Balance</t>
  </si>
  <si>
    <t>Weighted Avg. Exercise Price, Stock options exercised</t>
  </si>
  <si>
    <t>Weighted Avg. Exercise Price, Stock options forfeited</t>
  </si>
  <si>
    <t>Weighted Avg. Exercise Price, Stock options expired</t>
  </si>
  <si>
    <t>Weighted Avg. Exercise Price, Stock options outstanding, Ending Balance</t>
  </si>
  <si>
    <t>Weighted Avg. Exercise Price, Stock options exercisable</t>
  </si>
  <si>
    <t>Weighted Avg. Remaining Contractual Life In Years, Stock options outstanding</t>
  </si>
  <si>
    <t>3 years 3 months 7 days</t>
  </si>
  <si>
    <t>4 years 1 month 6 days</t>
  </si>
  <si>
    <t>Weighted Avg. Remaining Contractual Life In Years, Stock options exercisable</t>
  </si>
  <si>
    <t>3 years 1 month 9 days</t>
  </si>
  <si>
    <t>Aggregate Intrinsic Value, Stock options outstanding</t>
  </si>
  <si>
    <t>Stock-Based Compensation (Stock Options) - Additional Information (Detail) - USD ($) $ in Thousands</t>
  </si>
  <si>
    <t>Share Based Compensation Arrangement By Share Based Payment Award [Line Items]</t>
  </si>
  <si>
    <t>Aggregate intrinsic value based on fair market value</t>
  </si>
  <si>
    <t>Total pre-tax intrinsic value of options exercised</t>
  </si>
  <si>
    <t>Number of Stock options, granted</t>
  </si>
  <si>
    <t>Unvested Stock Options [Member]</t>
  </si>
  <si>
    <t>Unrecognized compensation expense related to stock options</t>
  </si>
  <si>
    <t>Recognition period of unvested compensation expense</t>
  </si>
  <si>
    <t>3 months 18 days</t>
  </si>
  <si>
    <t>Stock-Based Compensation - Summary of PSUs, RSUs and Restricted Stock Outstanding (Detail) shares in Thousands</t>
  </si>
  <si>
    <t>Sep. 30, 2019$ / sharesshares</t>
  </si>
  <si>
    <t>Number of Shares, Unvested PSUs, RSUs and restricted stock outstanding, beginning balance | shares</t>
  </si>
  <si>
    <t>Number of Shares, PSUs, RSUs and restricted stock granted | shares</t>
  </si>
  <si>
    <t>Number of Shares, PSUs, RSUs and restricted stock vested | shares</t>
  </si>
  <si>
    <t>Number of Shares, PSUs, RSUs and restricted stock forfeited | shares</t>
  </si>
  <si>
    <t>Number of Shares, Unvested PSUs, RSUs and restricted stock outstanding, ending balance | shares</t>
  </si>
  <si>
    <t>Weighted Avg. Grant Date Fair Value, Unvested PSUs, RSUs and restricted stock outstanding, Beginning Balance | $ / shares</t>
  </si>
  <si>
    <t>Weighted Avg. Grant Date Fair Value, PSUs, RSUs and restricted stock granted | $ / shares</t>
  </si>
  <si>
    <t>Weighted Avg. Grant Date Fair Value, PSUs, RSUs and restricted stock vested | $ / shares</t>
  </si>
  <si>
    <t>Weighted Avg. Grant Date Fair Value, PSUs, RSUs and restricted stock forfeited | $ / shares</t>
  </si>
  <si>
    <t>Weighted Avg. Grant Date Fair Value, Unvested PSUs, RSUs and restricted stock outstanding, Ending Balance | $ / shares</t>
  </si>
  <si>
    <t>Stock-Based Compensation (PSUs, RSUs and Restricted Stock) - Additional Information (Detail) - USD ($) shares in Millions</t>
  </si>
  <si>
    <t>Market-Based PSUs, RSUs and Restricted Stock [Member]</t>
  </si>
  <si>
    <t>Unrecognized compensation expense related to other than options</t>
  </si>
  <si>
    <t>2 years 4 months 24 days</t>
  </si>
  <si>
    <t>Performance-Based PSUs [Member]</t>
  </si>
  <si>
    <t>Stock Options, PSUs, RSUs or Restricted Stock [Member]</t>
  </si>
  <si>
    <t>Options available for issuance under shareholders-approved equity plan</t>
  </si>
  <si>
    <t>Investments - Debt Securities and Other Investments, Recorded at Fair Value (Detail) - USD ($) $ in Thousands</t>
  </si>
  <si>
    <t>Schedule of Available-for-sale Securities [Line Items]</t>
  </si>
  <si>
    <t>Amortized Cost</t>
  </si>
  <si>
    <t>Gross Unrealized Gains</t>
  </si>
  <si>
    <t>Gross Unrealized Losses</t>
  </si>
  <si>
    <t>Fair Value</t>
  </si>
  <si>
    <t>Corporate Bonds [Member]</t>
  </si>
  <si>
    <t>Municipal Fixed-Rate Bonds [Member]</t>
  </si>
  <si>
    <t>Asset-Backed Bonds [Member]</t>
  </si>
  <si>
    <t>Mortgage/Agency-Backed Bonds [Member]</t>
  </si>
  <si>
    <t>U.S. Government Bonds [Member]</t>
  </si>
  <si>
    <t>Foreign Government Bonds [Member]</t>
  </si>
  <si>
    <t>Investments - Contractual Maturities of Debt Securities (Detail) - USD ($) $ in Thousands</t>
  </si>
  <si>
    <t>Available-for-sale debt securities, Fair Value/Carrying Value</t>
  </si>
  <si>
    <t>Less than one year</t>
  </si>
  <si>
    <t>One to two years</t>
  </si>
  <si>
    <t>Two to three years</t>
  </si>
  <si>
    <t>Three to five years</t>
  </si>
  <si>
    <t>Five to ten years</t>
  </si>
  <si>
    <t>More than ten years</t>
  </si>
  <si>
    <t>Investments - Gross Realized Gains and Losses on Sale of Debt Securities (Detail) - USD ($) $ in Thousands</t>
  </si>
  <si>
    <t>Gross realized gains on debt securities</t>
  </si>
  <si>
    <t>Gross realized losses on debt securities</t>
  </si>
  <si>
    <t>Total gain (loss) recognized, net</t>
  </si>
  <si>
    <t>Investments - Additional Information (Detail) - USD ($) $ in Millions</t>
  </si>
  <si>
    <t>Jan. 01, 2018</t>
  </si>
  <si>
    <t>Schedule of Investments [Line Items]</t>
  </si>
  <si>
    <t>Restricted certificate of deposit held</t>
  </si>
  <si>
    <t>Restricted certificate of deposit held, maturity date</t>
  </si>
  <si>
    <t>Jan. 8,
		2020</t>
  </si>
  <si>
    <t>Transfer to investments</t>
  </si>
  <si>
    <t>Carrying value</t>
  </si>
  <si>
    <t>Other Receivables [Member]</t>
  </si>
  <si>
    <t>Note receivable</t>
  </si>
  <si>
    <t>ASU 2016-01 [Member]</t>
  </si>
  <si>
    <t>Reclassification of net unrealized gains of marketable equity securities from AOCI to retained earnings</t>
  </si>
  <si>
    <t>Alabama State Industrial Development Authority [Member]</t>
  </si>
  <si>
    <t>Maturity date of bond</t>
  </si>
  <si>
    <t>Jan. 1,
		2020</t>
  </si>
  <si>
    <t>Percentage of interest on bond</t>
  </si>
  <si>
    <t>2.00%</t>
  </si>
  <si>
    <t>Alabama State Industrial Development Authority [Member] | Taxable Revenue Bond [Member]</t>
  </si>
  <si>
    <t>Collateral deposit against outstanding principal amount</t>
  </si>
  <si>
    <t>Alabama State Industrial Development Authority [Member] | Taxable Revenue Bond [Member] | Significant Other Observable Inputs (Level 2) [Member]</t>
  </si>
  <si>
    <t>Estimated fair value of bond</t>
  </si>
  <si>
    <t>Investment [Member] | Issuer Concentration [Member] | Market Value of Total Investment Portfolio [Member]</t>
  </si>
  <si>
    <t>Investment concentration risk percentage</t>
  </si>
  <si>
    <t>5.00%</t>
  </si>
  <si>
    <t>Investments - Realized and Unrealized Gains and Losses for Marketable Equity Securities (Detail) - USD ($) $ in Thousands</t>
  </si>
  <si>
    <t>Realized gains (losses) on equity securities sold</t>
  </si>
  <si>
    <t>Unrealized gains (losses) on equity securities held</t>
  </si>
  <si>
    <t>Investments - Fair Value Measurements of Cash Equivalents and Investments (Detail) - USD ($) $ in Thousands</t>
  </si>
  <si>
    <t>Available-for-sale securities</t>
  </si>
  <si>
    <t>Fair Value, Measurements [Member]</t>
  </si>
  <si>
    <t>Cash equivalents</t>
  </si>
  <si>
    <t>Total debt and equity securities at fair value</t>
  </si>
  <si>
    <t>Fair Value, Measurements [Member] | Quoted Prices in Active Market for Identical Assets (Level 1) [Member]</t>
  </si>
  <si>
    <t>Fair Value, Measurements [Member] | Significant Other Observable Inputs (Level 2) [Member]</t>
  </si>
  <si>
    <t>Money Market Funds [Member] | Fair Value, Measurements [Member]</t>
  </si>
  <si>
    <t>Money Market Funds [Member] | Fair Value, Measurements [Member] | Quoted Prices in Active Market for Identical Assets (Level 1) [Member]</t>
  </si>
  <si>
    <t>Corporate Bonds [Member] | Fair Value, Measurements [Member]</t>
  </si>
  <si>
    <t>Corporate Bonds [Member] | Fair Value, Measurements [Member] | Significant Other Observable Inputs (Level 2) [Member]</t>
  </si>
  <si>
    <t>Commercial Paper | Fair Value, Measurements [Member]</t>
  </si>
  <si>
    <t>Commercial Paper | Fair Value, Measurements [Member] | Significant Other Observable Inputs (Level 2) [Member]</t>
  </si>
  <si>
    <t>Municipal Fixed-Rate Bonds [Member] | Fair Value, Measurements [Member]</t>
  </si>
  <si>
    <t>Municipal Fixed-Rate Bonds [Member] | Fair Value, Measurements [Member] | Significant Other Observable Inputs (Level 2) [Member]</t>
  </si>
  <si>
    <t>Asset-Backed Bonds [Member] | Fair Value, Measurements [Member]</t>
  </si>
  <si>
    <t>Asset-Backed Bonds [Member] | Fair Value, Measurements [Member] | Significant Other Observable Inputs (Level 2) [Member]</t>
  </si>
  <si>
    <t>Mortgage/Agency-Backed Bonds [Member] | Fair Value, Measurements [Member]</t>
  </si>
  <si>
    <t>Mortgage/Agency-Backed Bonds [Member] | Fair Value, Measurements [Member] | Significant Other Observable Inputs (Level 2) [Member]</t>
  </si>
  <si>
    <t>U.S. Government Bonds [Member] | Fair Value, Measurements [Member]</t>
  </si>
  <si>
    <t>U.S. Government Bonds [Member] | Fair Value, Measurements [Member] | Quoted Prices in Active Market for Identical Assets (Level 1) [Member]</t>
  </si>
  <si>
    <t>Foreign Government Bonds [Member] | Fair Value, Measurements [Member]</t>
  </si>
  <si>
    <t>Foreign Government Bonds [Member] | Fair Value, Measurements [Member] | Significant Other Observable Inputs (Level 2) [Member]</t>
  </si>
  <si>
    <t>Marketable Equity Securities - Various Industries [Member] | Fair Value, Measurements [Member]</t>
  </si>
  <si>
    <t>Marketable equity securities</t>
  </si>
  <si>
    <t>Marketable Equity Securities - Various Industries [Member] | Fair Value, Measurements [Member] | Quoted Prices in Active Market for Identical Assets (Level 1) [Member]</t>
  </si>
  <si>
    <t>Deferred Compensation Plan Assets [Member] | Fair Value, Measurements [Member]</t>
  </si>
  <si>
    <t>Deferred Compensation Plan Assets [Member] | Fair Value, Measurements [Member] | Quoted Prices in Active Market for Identical Assets (Level 1) [Member]</t>
  </si>
  <si>
    <t>Equity in Escrow [Member] | Fair Value, Measurements [Member]</t>
  </si>
  <si>
    <t>Equity in Escrow [Member] | Fair Value, Measurements [Member] | Quoted Prices in Active Market for Identical Assets (Level 1) [Member]</t>
  </si>
  <si>
    <t>Inventory - Components of Inventory (Detail) - USD ($) $ in Thousands</t>
  </si>
  <si>
    <t>Raw materials</t>
  </si>
  <si>
    <t>Work in process</t>
  </si>
  <si>
    <t>Finished goods</t>
  </si>
  <si>
    <t>Inventory - Additional Information (Detail) - USD ($) $ in Millions</t>
  </si>
  <si>
    <t>Inventory valuation reserves</t>
  </si>
  <si>
    <t>Property, Plant and Equipment - Property, Plant and Equipment (Detail) - USD ($) $ in Thousands</t>
  </si>
  <si>
    <t>Land</t>
  </si>
  <si>
    <t>Building and land improvements</t>
  </si>
  <si>
    <t>Building</t>
  </si>
  <si>
    <t>Furniture and fixtures</t>
  </si>
  <si>
    <t>Computer hardware and software</t>
  </si>
  <si>
    <t>Engineering and other equipment</t>
  </si>
  <si>
    <t>Total Property, Plant and Equipment</t>
  </si>
  <si>
    <t>Less accumulated depreciation</t>
  </si>
  <si>
    <t>Total Property, Plant and Equipment, net</t>
  </si>
  <si>
    <t>Property, Plant and Equipment - Additional Information (Detail) - USD ($) $ in Thousands</t>
  </si>
  <si>
    <t>Depreciation</t>
  </si>
  <si>
    <t>Goodwill - Additional Information (Detail) - USD ($) $ in Millions</t>
  </si>
  <si>
    <t>Goodwill [Line Items]</t>
  </si>
  <si>
    <t>Goodwill, relates to acquisition</t>
  </si>
  <si>
    <t>Goodwill, reduced amount relates to acquisition</t>
  </si>
  <si>
    <t>Intangible Assets - Summary of Intangible Assets (Detail) - USD ($) $ in Thousands</t>
  </si>
  <si>
    <t>Finite Lived Intangible Assets [Line Items]</t>
  </si>
  <si>
    <t>Gross Value</t>
  </si>
  <si>
    <t>Accumulated Amortization</t>
  </si>
  <si>
    <t>Net Value</t>
  </si>
  <si>
    <t>Licensed Technology [Member]</t>
  </si>
  <si>
    <t>Supplier Relationships [Member]</t>
  </si>
  <si>
    <t>Patent [Member]</t>
  </si>
  <si>
    <t>Trade Names [Member]</t>
  </si>
  <si>
    <t>Intangible Assets - Additional Information (Detail) - USD ($) $ in Millions</t>
  </si>
  <si>
    <t>Amortization expense</t>
  </si>
  <si>
    <t>Intangible Assets - Estimated Future Amortization Expense Related to Intangible Assets (Detail) - USD ($) $ in Thousands</t>
  </si>
  <si>
    <t>Finite Lived Intangible Assets Future Amortization Expense [Abstract]</t>
  </si>
  <si>
    <t>Remainder of 2019</t>
  </si>
  <si>
    <t>2020</t>
  </si>
  <si>
    <t>2021</t>
  </si>
  <si>
    <t>2022</t>
  </si>
  <si>
    <t>2023</t>
  </si>
  <si>
    <t>Thereafter</t>
  </si>
  <si>
    <t>Leases - Additional Information (Detail) - USD ($)</t>
  </si>
  <si>
    <t>Lessor and Lessee Lease Description [Line Items]</t>
  </si>
  <si>
    <t>Operating lease, option to extend, existence</t>
  </si>
  <si>
    <t>Operating lease, option to terminate, existence</t>
  </si>
  <si>
    <t>Short-term lease cost</t>
  </si>
  <si>
    <t>Variable lease cost</t>
  </si>
  <si>
    <t>Future operating lease payments</t>
  </si>
  <si>
    <t>Allowance for credit losses for our investment in sales type leases</t>
  </si>
  <si>
    <t>Minimum [Member]</t>
  </si>
  <si>
    <t>Operating lease, remaining lease terms</t>
  </si>
  <si>
    <t>2 months</t>
  </si>
  <si>
    <t>Operating lease, options to terminate term</t>
  </si>
  <si>
    <t>3 months</t>
  </si>
  <si>
    <t>Maximum [Member]</t>
  </si>
  <si>
    <t>6 years</t>
  </si>
  <si>
    <t>Operating lease, renewal term</t>
  </si>
  <si>
    <t>Lessor sales type lease arrangement terms for network equipments</t>
  </si>
  <si>
    <t>Leases - Schedule of Supplemental Balance Sheet Information Related to Operating Leases (Details) - USD ($) $ in Thousands</t>
  </si>
  <si>
    <t>ASSETS</t>
  </si>
  <si>
    <t>Operating lease asset</t>
  </si>
  <si>
    <t>Operating lease, right-of-use asset, statement of financial position [extensible list]</t>
  </si>
  <si>
    <t>us-gaap:OtherAssetsNoncurrent</t>
  </si>
  <si>
    <t>Current operating lease liability</t>
  </si>
  <si>
    <t>Operating lease, liability, current, statement of financial position [extensible list]</t>
  </si>
  <si>
    <t>us-gaap:AccruedLiabilitiesCurrent</t>
  </si>
  <si>
    <t>Non-current operating lease liability</t>
  </si>
  <si>
    <t>Operating lease, liability, noncurrent, statement of financial position [extensible list]</t>
  </si>
  <si>
    <t>us-gaap:OtherLiabilitiesNoncurrent</t>
  </si>
  <si>
    <t>Total lease liability</t>
  </si>
  <si>
    <t>Leases - Components of Lease Expense included in Condensed Consolidated Statement of Income (Detail) - USD ($) $ in Thousands</t>
  </si>
  <si>
    <t>Lessor Lease Description [Line Items]</t>
  </si>
  <si>
    <t>Total operating lease expense</t>
  </si>
  <si>
    <t>Selling, General and Administrative Expenses [Member]</t>
  </si>
  <si>
    <t>Research and Development Expenses [Member]</t>
  </si>
  <si>
    <t>Leases - Schedule of Maturity of Operating Lease Liabilities (Detail) - USD ($) $ in Thousands</t>
  </si>
  <si>
    <t>Operating Lease Liabilities Payments Due [Abstract]</t>
  </si>
  <si>
    <t>Total lease payments</t>
  </si>
  <si>
    <t>Less: Interest</t>
  </si>
  <si>
    <t>Leases - Future Minimum Rental Payments under Non-Cancelable Operating Leases, Including Renewals Determined to be Reasonably Assured, with Original Maturities of Greater than 12 Months (Detail) $ in Thousands</t>
  </si>
  <si>
    <t>Dec. 31, 2018USD ($)</t>
  </si>
  <si>
    <t>Operating Leases Future Minimum Payments Due [Abstract]</t>
  </si>
  <si>
    <t>Leases - Schedule of Weighted Average Remaining Lease Terms and Weighted Average Discount Rates (Detail)</t>
  </si>
  <si>
    <t>USD</t>
  </si>
  <si>
    <t>Weighted average remaining lease term (years)</t>
  </si>
  <si>
    <t>Operating leases with functional currency</t>
  </si>
  <si>
    <t>8 years 4 months 24 days</t>
  </si>
  <si>
    <t>Weighted average discount rate</t>
  </si>
  <si>
    <t>3.22%</t>
  </si>
  <si>
    <t>Euro</t>
  </si>
  <si>
    <t>4 years 7 months 6 days</t>
  </si>
  <si>
    <t>1.84%</t>
  </si>
  <si>
    <t>Leases - Schedule of Supplemental Cash Flow Information Related to Operating Leases (Detail) $ in Thousands</t>
  </si>
  <si>
    <t>Cash paid for amounts included in the measurement of operating lease assets / liabilities</t>
  </si>
  <si>
    <t>Cash used in operating activities related to operating leases</t>
  </si>
  <si>
    <t>Right-of-use assets obtained in exchange for lease obligations</t>
  </si>
  <si>
    <t>Leases - Components of Net Investment in Sales-Type Leases (Detail) - USD ($) $ in Thousands</t>
  </si>
  <si>
    <t>Sales Type Leases Net Investment In Leases [Abstract]</t>
  </si>
  <si>
    <t>Current minimum lease payments receivable</t>
  </si>
  <si>
    <t>Non-current minimum lease payments receivable</t>
  </si>
  <si>
    <t>Total minimum lease payments receivable</t>
  </si>
  <si>
    <t>Less: Current unearned revenue</t>
  </si>
  <si>
    <t>Less: Non-current unearned revenue</t>
  </si>
  <si>
    <t>Net investment in sales-type leases</t>
  </si>
  <si>
    <t>Leases - Schedule of Components of Sales-type Lease Gross Profit and Interest and Dividend Income Included in Condensed Consolidated Statements of Income (Detail) - USD ($) $ in Thousands</t>
  </si>
  <si>
    <t>Sales [Member] | Network Solutions [Member]</t>
  </si>
  <si>
    <t>Sales type leases</t>
  </si>
  <si>
    <t>Stock-based Compensation Expense Included in Cost of Sales [Member] | Network Solutions [Member]</t>
  </si>
  <si>
    <t>Gross Profit [Member]</t>
  </si>
  <si>
    <t>Interest and Dividend Income [Member]</t>
  </si>
  <si>
    <t>Leases - Schedule of Future Minimum Lease Payments to be Received from Sales-Type Leases (Detail) $ in Thousands</t>
  </si>
  <si>
    <t>Sales Type And Direct Financing Leases Lease Receivable Fiscal Year Maturity [Abstract]</t>
  </si>
  <si>
    <t>Stockholders' Equity - Additional Information (Detail)</t>
  </si>
  <si>
    <t>Stock repurchased, shares</t>
  </si>
  <si>
    <t>Shares repurchased, average price per share | $ / shares</t>
  </si>
  <si>
    <t>Additional shares authorized for purchase</t>
  </si>
  <si>
    <t>Maximum shares authorized for repurchase, prior and new announcements and total after new announcement</t>
  </si>
  <si>
    <t>Stockholders' Equity - Changes in Accumulated Other Comprehensive Income (Loss), Net of Tax by Component (Detail) - USD ($) $ in Thousands</t>
  </si>
  <si>
    <t>Accumulated Other Comprehensive Income (Loss) [Line Items]</t>
  </si>
  <si>
    <t>Beginning Balance</t>
  </si>
  <si>
    <t>Other comprehensive income (loss) before reclassifications</t>
  </si>
  <si>
    <t>Amounts reclassified from accumulated other comprehensive income (loss)</t>
  </si>
  <si>
    <t>Amounts reclassified to retained earnings</t>
  </si>
  <si>
    <t>Net current period other comprehensive income (loss)</t>
  </si>
  <si>
    <t>Ending Balance</t>
  </si>
  <si>
    <t>Unrealized Gains (Losses) on Available-for-Sale Securities [Member]</t>
  </si>
  <si>
    <t>Defined Benefit Plan Adjustments [Member]</t>
  </si>
  <si>
    <t>Foreign Currency Adjustments [Member]</t>
  </si>
  <si>
    <t>Accumulated Other Comprehensive Income [Member]</t>
  </si>
  <si>
    <t>Stockholders' Equity - Reclassifications Out of Accumulated Other Comprehensive Income (Loss) (Detail) - USD ($) $ in Thousands</t>
  </si>
  <si>
    <t>Reclassification Adjustment Out of Accumulated Other Comprehensive Income (Loss) [Line Items]</t>
  </si>
  <si>
    <t>Cost of sales</t>
  </si>
  <si>
    <t>Tax benefit (expense)</t>
  </si>
  <si>
    <t>Reclassification Out of Accumulated Other Comprehensive Income (Loss) [Member]</t>
  </si>
  <si>
    <t>Defined benefit plan adjustments – actuarial losses</t>
  </si>
  <si>
    <t>Unrealized Gains (Losses) on Available-for-Sale Securities [Member] | Reclassification Out of Accumulated Other Comprehensive Income (Loss) [Member]</t>
  </si>
  <si>
    <t>Net investment gain</t>
  </si>
  <si>
    <t>Stockholders' Equity - Tax Effects Related to the Change in Each Component of Other Comprehensive Income (Loss) (Detail) - USD ($) $ in Thousands</t>
  </si>
  <si>
    <t>Unrealized gain (loss) on available-for-sale securities, Before-Tax Amount</t>
  </si>
  <si>
    <t>Unrealized gain (loss) on available-for-sale securities, Tax (Expense) Benefit</t>
  </si>
  <si>
    <t>Unrealized gain (loss) on available-for-sale securities, Net-of-Tax Amount</t>
  </si>
  <si>
    <t>Reclassification adjustment for amounts related to available-for-sale investments included in net income (loss), Before-Tax Amount</t>
  </si>
  <si>
    <t>Reclassification adjustment for amounts related to available-for-sale investments included in net income (loss), Tax (Expense) Benefit</t>
  </si>
  <si>
    <t>Reclassification adjustment for amounts related to available-for-sale investments included in net income (loss), Net-of-Tax Amount</t>
  </si>
  <si>
    <t>Reclassification adjustment for amounts reclassed to retained earnings related of the adoption of ASU 2016-01, Before-Tax Amount</t>
  </si>
  <si>
    <t>Reclassification adjustment for amounts reclassed to retained earnings related of the adoption of ASU 2016-01, Net-of-Tax Amount</t>
  </si>
  <si>
    <t>Reclassification adjustment for amounts related to defined benefit plan adjustments included in net income (loss), Before-Tax Amount</t>
  </si>
  <si>
    <t>Reclassification adjustment for amounts related to defined benefit plan adjustments included in net income (loss), Tax (Expense) Benefit</t>
  </si>
  <si>
    <t>Reclassification adjustment for amounts related to defined benefit plan adjustments included in net income (loss),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Earnings (Loss) Per Share - Summary of Calculation of Basic and Diluted Earnings (Loss) Per Share (Detail) - USD ($) $ / shares in Units, shares in Thousands, $ in Thousands</t>
  </si>
  <si>
    <t>Numerator</t>
  </si>
  <si>
    <t>Denominator</t>
  </si>
  <si>
    <t>Weighted average number of shares – basic</t>
  </si>
  <si>
    <t>Effect of dilutive securities</t>
  </si>
  <si>
    <t>Stock options</t>
  </si>
  <si>
    <t>PSUs, RSUs and restricted stock</t>
  </si>
  <si>
    <t>Weighted average number of shares – diluted</t>
  </si>
  <si>
    <t>Earnings (loss) per share – basic</t>
  </si>
  <si>
    <t>Earnings (loss) per share – diluted</t>
  </si>
  <si>
    <t>Earnings (Loss) Per Share - Additional Information (Detail) - shares shares in Millions</t>
  </si>
  <si>
    <t>Antidilutive Securities Excluded From Computation Of Earnings Per Share [Line Items]</t>
  </si>
  <si>
    <t>Anti-dilutive effect excluded calculation of diluted earnings per share</t>
  </si>
  <si>
    <t>Unvested Stock Options, PSUs, RSUs and Restricted Stock [Member]</t>
  </si>
  <si>
    <t>Segment Information - Additional Information (Detail)</t>
  </si>
  <si>
    <t>Sep. 30, 2019CategorySegment</t>
  </si>
  <si>
    <t>Number of reportable segments | Segment</t>
  </si>
  <si>
    <t>Segment Information - Sales and Gross Profit of Reportable Segments (Detail) - USD ($) $ in Thousands</t>
  </si>
  <si>
    <t>Segment Reporting Information [Line Items]</t>
  </si>
  <si>
    <t>Segment Information - Sales Information by Category (Detail) - USD ($) $ in Thousands</t>
  </si>
  <si>
    <t>Segment Information- Sales Information by Geographic Area (Detail) - USD ($) $ in Thousands</t>
  </si>
  <si>
    <t>Revenue from External Customer [Line Items]</t>
  </si>
  <si>
    <t>United States [Member]</t>
  </si>
  <si>
    <t>Liability for Warranty Returns - Additional Information (Detail) - USD ($) $ in Thousands</t>
  </si>
  <si>
    <t>Dec. 31, 2017</t>
  </si>
  <si>
    <t>Period of assurance-based warranty for product defects</t>
  </si>
  <si>
    <t>90 days to five years</t>
  </si>
  <si>
    <t>Liability for warranty obligations</t>
  </si>
  <si>
    <t>Liability for Warranty Returns - Summary of Warranty Expense and Write-Off Activity (Detail) - USD ($) $ in Thousands</t>
  </si>
  <si>
    <t>Balance at beginning of period</t>
  </si>
  <si>
    <t>Plus: Amounts charged to cost and expenses</t>
  </si>
  <si>
    <t>Less: Deductions</t>
  </si>
  <si>
    <t>Balance at end of period</t>
  </si>
  <si>
    <t>Commitments and Contingencies - Additional Information (Detail) $ in Millions</t>
  </si>
  <si>
    <t>Oct. 17, 2019Officer</t>
  </si>
  <si>
    <t>Sep. 30, 2019USD ($)EquityFund</t>
  </si>
  <si>
    <t>Contingencies And Commitments [Line Items]</t>
  </si>
  <si>
    <t>Number of private equity funds | EquityFund</t>
  </si>
  <si>
    <t>Commitments towards private equity funds | $</t>
  </si>
  <si>
    <t>Investment Commitments [Member]</t>
  </si>
  <si>
    <t>Aggregate investment committed in private equity funds | $</t>
  </si>
  <si>
    <t>Current Executive Officers [Member] | Subsequent Event [Member]</t>
  </si>
  <si>
    <t>Number of officers | Officer</t>
  </si>
  <si>
    <t>Former Executive Officers [Member] | Subsequent Event [Member]</t>
  </si>
  <si>
    <t>Restructuring - Additional Information (Detail) - USD ($) $ in Millions</t>
  </si>
  <si>
    <t>Cumulative amount incurred for restructuring program</t>
  </si>
  <si>
    <t>Restructuring - Schedule of Reconciliation of Restructuring Liability (Detail) - USD ($) $ in Thousands</t>
  </si>
  <si>
    <t>Plus: Amounts charged to cost and expense</t>
  </si>
  <si>
    <t>Less: Amounts paid</t>
  </si>
  <si>
    <t>Restructuring - Schedule of Components of Restructuring Expense in Condensed Consolidated Statements of Income (Detail) - USD ($) $ in Thousands</t>
  </si>
  <si>
    <t>Restructuring Cost And Reserve [Line Items]</t>
  </si>
  <si>
    <t>Total restructuring expenses</t>
  </si>
  <si>
    <t>Cost of Sales [Member]</t>
  </si>
  <si>
    <t>Restructuring - Schedule of Components of Restructuring Expense by Geographic Area (Detail) - USD ($) $ in Thousands</t>
  </si>
  <si>
    <t>Subsequent Events - Additional Information (Detail) - USD ($) $ / shares in Units, $ in Millions</t>
  </si>
  <si>
    <t>Oct. 30, 2019</t>
  </si>
  <si>
    <t>Dec. 02, 2019</t>
  </si>
  <si>
    <t>Subsequent Event [Line Items]</t>
  </si>
  <si>
    <t>Subsequent Event [Member]</t>
  </si>
  <si>
    <t>Dividend declaration date</t>
  </si>
  <si>
    <t>Oct. 30,
		2019</t>
  </si>
  <si>
    <t>Dividend record date</t>
  </si>
  <si>
    <t>Nov. 14,
		2019</t>
  </si>
  <si>
    <t>Dividend payment date</t>
  </si>
  <si>
    <t>Dec. 2,
		2019</t>
  </si>
  <si>
    <t>Scenario Forecast [Member]</t>
  </si>
  <si>
    <t>Quarterly dividend payable, aggregate amount subsequent to balance sheet d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7826323</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104</v>
      </c>
      <c r="D1" s="2" t="s">
        <v>1</v>
      </c>
    </row>
    <row r="2" spans="1:5">
      <c r="B2" s="2" t="s">
        <v>2</v>
      </c>
      <c r="C2" s="2" t="s">
        <v>105</v>
      </c>
      <c r="D2" s="2" t="s">
        <v>2</v>
      </c>
      <c r="E2" s="2" t="s">
        <v>105</v>
      </c>
    </row>
    <row r="3" spans="1:5">
      <c r="A3" s="3" t="s">
        <v>810</v>
      </c>
    </row>
    <row r="4" spans="1:5">
      <c r="A4" s="4" t="s">
        <v>811</v>
      </c>
      <c r="B4" s="6" t="n">
        <v>1195</v>
      </c>
      <c r="C4" s="6" t="n">
        <v>261</v>
      </c>
      <c r="D4" s="6" t="n">
        <v>4658</v>
      </c>
      <c r="E4" s="6" t="n">
        <v>7236</v>
      </c>
    </row>
    <row r="5" spans="1:5">
      <c r="A5" s="4" t="s">
        <v>782</v>
      </c>
    </row>
    <row r="6" spans="1:5">
      <c r="A6" s="3" t="s">
        <v>810</v>
      </c>
    </row>
    <row r="7" spans="1:5">
      <c r="A7" s="4" t="s">
        <v>811</v>
      </c>
      <c r="B7" s="5" t="n">
        <v>1116</v>
      </c>
      <c r="C7" s="5" t="n">
        <v>256</v>
      </c>
      <c r="D7" s="5" t="n">
        <v>1941</v>
      </c>
      <c r="E7" s="5" t="n">
        <v>7096</v>
      </c>
    </row>
    <row r="8" spans="1:5">
      <c r="A8" s="4" t="s">
        <v>462</v>
      </c>
    </row>
    <row r="9" spans="1:5">
      <c r="A9" s="3" t="s">
        <v>810</v>
      </c>
    </row>
    <row r="10" spans="1:5">
      <c r="A10" s="4" t="s">
        <v>811</v>
      </c>
      <c r="B10" s="6" t="n">
        <v>79</v>
      </c>
      <c r="C10" s="6" t="n">
        <v>5</v>
      </c>
      <c r="D10" s="6" t="n">
        <v>2717</v>
      </c>
      <c r="E10" s="6" t="n">
        <v>14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4</v>
      </c>
      <c r="B1" s="2" t="s">
        <v>815</v>
      </c>
      <c r="C1" s="2" t="s">
        <v>2</v>
      </c>
      <c r="D1" s="2" t="s">
        <v>174</v>
      </c>
      <c r="E1" s="2" t="s">
        <v>175</v>
      </c>
      <c r="F1" s="2" t="s">
        <v>105</v>
      </c>
      <c r="G1" s="2" t="s">
        <v>176</v>
      </c>
      <c r="H1" s="2" t="s">
        <v>177</v>
      </c>
      <c r="I1" s="2" t="s">
        <v>816</v>
      </c>
    </row>
    <row r="2" spans="1:9">
      <c r="A2" s="3" t="s">
        <v>817</v>
      </c>
    </row>
    <row r="3" spans="1:9">
      <c r="A3" s="4" t="s">
        <v>179</v>
      </c>
      <c r="C3" s="7" t="n">
        <v>0.09</v>
      </c>
      <c r="D3" s="7" t="n">
        <v>0.09</v>
      </c>
      <c r="E3" s="7" t="n">
        <v>0.09</v>
      </c>
      <c r="F3" s="7" t="n">
        <v>0.09</v>
      </c>
      <c r="G3" s="7" t="n">
        <v>0.09</v>
      </c>
      <c r="H3" s="7" t="n">
        <v>0.09</v>
      </c>
    </row>
    <row r="4" spans="1:9">
      <c r="A4" s="4" t="s">
        <v>818</v>
      </c>
    </row>
    <row r="5" spans="1:9">
      <c r="A5" s="3" t="s">
        <v>817</v>
      </c>
    </row>
    <row r="6" spans="1:9">
      <c r="A6" s="4" t="s">
        <v>819</v>
      </c>
      <c r="B6" s="4" t="s">
        <v>820</v>
      </c>
    </row>
    <row r="7" spans="1:9">
      <c r="A7" s="4" t="s">
        <v>179</v>
      </c>
      <c r="B7" s="7" t="n">
        <v>0.09</v>
      </c>
    </row>
    <row r="8" spans="1:9">
      <c r="A8" s="4" t="s">
        <v>821</v>
      </c>
      <c r="B8" s="4" t="s">
        <v>822</v>
      </c>
    </row>
    <row r="9" spans="1:9">
      <c r="A9" s="4" t="s">
        <v>823</v>
      </c>
      <c r="B9" s="4" t="s">
        <v>824</v>
      </c>
    </row>
    <row r="10" spans="1:9">
      <c r="A10" s="4" t="s">
        <v>825</v>
      </c>
    </row>
    <row r="11" spans="1:9">
      <c r="A11" s="3" t="s">
        <v>817</v>
      </c>
    </row>
    <row r="12" spans="1:9">
      <c r="A12" s="4" t="s">
        <v>826</v>
      </c>
      <c r="I12" s="10" t="n">
        <v>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9</v>
      </c>
      <c r="B1" s="2" t="s">
        <v>1</v>
      </c>
    </row>
    <row r="2" spans="1:2">
      <c r="B2" s="2" t="s">
        <v>2</v>
      </c>
    </row>
    <row r="3" spans="1:2">
      <c r="A3" s="3" t="s">
        <v>241</v>
      </c>
    </row>
    <row r="4" spans="1:2">
      <c r="A4" s="4" t="s">
        <v>69</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6407</v>
      </c>
      <c r="C3" s="6" t="n">
        <v>105504</v>
      </c>
    </row>
    <row r="4" spans="1:3">
      <c r="A4" s="4" t="s">
        <v>61</v>
      </c>
      <c r="B4" s="5" t="n">
        <v>28754</v>
      </c>
      <c r="C4" s="5" t="n">
        <v>3246</v>
      </c>
    </row>
    <row r="5" spans="1:3">
      <c r="A5" s="4" t="s">
        <v>62</v>
      </c>
      <c r="B5" s="5" t="n">
        <v>90647</v>
      </c>
      <c r="C5" s="5" t="n">
        <v>99385</v>
      </c>
    </row>
    <row r="6" spans="1:3">
      <c r="A6" s="4" t="s">
        <v>63</v>
      </c>
      <c r="B6" s="5" t="n">
        <v>18927</v>
      </c>
      <c r="C6" s="5" t="n">
        <v>36699</v>
      </c>
    </row>
    <row r="7" spans="1:3">
      <c r="A7" s="4" t="s">
        <v>64</v>
      </c>
      <c r="B7" s="5" t="n">
        <v>104941</v>
      </c>
      <c r="C7" s="5" t="n">
        <v>99848</v>
      </c>
    </row>
    <row r="8" spans="1:3">
      <c r="A8" s="4" t="s">
        <v>65</v>
      </c>
      <c r="B8" s="5" t="n">
        <v>10327</v>
      </c>
      <c r="C8" s="5" t="n">
        <v>10744</v>
      </c>
    </row>
    <row r="9" spans="1:3">
      <c r="A9" s="4" t="s">
        <v>66</v>
      </c>
      <c r="B9" s="5" t="n">
        <v>350003</v>
      </c>
      <c r="C9" s="5" t="n">
        <v>355426</v>
      </c>
    </row>
    <row r="10" spans="1:3">
      <c r="A10" s="4" t="s">
        <v>67</v>
      </c>
      <c r="B10" s="5" t="n">
        <v>73384</v>
      </c>
      <c r="C10" s="5" t="n">
        <v>80635</v>
      </c>
    </row>
    <row r="11" spans="1:3">
      <c r="A11" s="4" t="s">
        <v>68</v>
      </c>
      <c r="B11" s="5" t="n">
        <v>6492</v>
      </c>
      <c r="C11" s="5" t="n">
        <v>37187</v>
      </c>
    </row>
    <row r="12" spans="1:3">
      <c r="A12" s="4" t="s">
        <v>69</v>
      </c>
      <c r="B12" s="5" t="n">
        <v>6968</v>
      </c>
      <c r="C12" s="5" t="n">
        <v>7106</v>
      </c>
    </row>
    <row r="13" spans="1:3">
      <c r="A13" s="4" t="s">
        <v>70</v>
      </c>
      <c r="B13" s="5" t="n">
        <v>29113</v>
      </c>
      <c r="C13" s="5" t="n">
        <v>33183</v>
      </c>
    </row>
    <row r="14" spans="1:3">
      <c r="A14" s="4" t="s">
        <v>71</v>
      </c>
      <c r="B14" s="5" t="n">
        <v>23283</v>
      </c>
      <c r="C14" s="5" t="n">
        <v>5668</v>
      </c>
    </row>
    <row r="15" spans="1:3">
      <c r="A15" s="4" t="s">
        <v>72</v>
      </c>
      <c r="B15" s="5" t="n">
        <v>90632</v>
      </c>
      <c r="C15" s="5" t="n">
        <v>108822</v>
      </c>
    </row>
    <row r="16" spans="1:3">
      <c r="A16" s="4" t="s">
        <v>73</v>
      </c>
      <c r="B16" s="5" t="n">
        <v>579875</v>
      </c>
      <c r="C16" s="5" t="n">
        <v>628027</v>
      </c>
    </row>
    <row r="17" spans="1:3">
      <c r="A17" s="3" t="s">
        <v>74</v>
      </c>
    </row>
    <row r="18" spans="1:3">
      <c r="A18" s="4" t="s">
        <v>75</v>
      </c>
      <c r="B18" s="5" t="n">
        <v>52842</v>
      </c>
      <c r="C18" s="5" t="n">
        <v>60054</v>
      </c>
    </row>
    <row r="19" spans="1:3">
      <c r="A19" s="4" t="s">
        <v>76</v>
      </c>
      <c r="B19" s="5" t="n">
        <v>25600</v>
      </c>
      <c r="C19" s="5" t="n">
        <v>1000</v>
      </c>
    </row>
    <row r="20" spans="1:3">
      <c r="A20" s="4" t="s">
        <v>77</v>
      </c>
      <c r="B20" s="5" t="n">
        <v>14022</v>
      </c>
      <c r="C20" s="5" t="n">
        <v>17940</v>
      </c>
    </row>
    <row r="21" spans="1:3">
      <c r="A21" s="4" t="s">
        <v>78</v>
      </c>
      <c r="B21" s="5" t="n">
        <v>15697</v>
      </c>
      <c r="C21" s="5" t="n">
        <v>11746</v>
      </c>
    </row>
    <row r="22" spans="1:3">
      <c r="A22" s="4" t="s">
        <v>79</v>
      </c>
      <c r="B22" s="5" t="n">
        <v>16569</v>
      </c>
      <c r="C22" s="5" t="n">
        <v>14752</v>
      </c>
    </row>
    <row r="23" spans="1:3">
      <c r="A23" s="4" t="s">
        <v>80</v>
      </c>
      <c r="B23" s="5" t="n">
        <v>3420</v>
      </c>
      <c r="C23" s="5" t="n">
        <v>12518</v>
      </c>
    </row>
    <row r="24" spans="1:3">
      <c r="A24" s="4" t="s">
        <v>81</v>
      </c>
      <c r="B24" s="5" t="n">
        <v>128150</v>
      </c>
      <c r="C24" s="5" t="n">
        <v>118010</v>
      </c>
    </row>
    <row r="25" spans="1:3">
      <c r="A25" s="4" t="s">
        <v>82</v>
      </c>
      <c r="B25" s="5" t="n">
        <v>4581</v>
      </c>
      <c r="C25" s="5" t="n">
        <v>5296</v>
      </c>
    </row>
    <row r="26" spans="1:3">
      <c r="A26" s="4" t="s">
        <v>83</v>
      </c>
      <c r="B26" s="5" t="n">
        <v>52189</v>
      </c>
      <c r="C26" s="5" t="n">
        <v>33842</v>
      </c>
    </row>
    <row r="27" spans="1:3">
      <c r="A27" s="4" t="s">
        <v>76</v>
      </c>
      <c r="C27" s="5" t="n">
        <v>24600</v>
      </c>
    </row>
    <row r="28" spans="1:3">
      <c r="A28" s="4" t="s">
        <v>84</v>
      </c>
      <c r="B28" s="5" t="n">
        <v>184920</v>
      </c>
      <c r="C28" s="5" t="n">
        <v>181748</v>
      </c>
    </row>
    <row r="29" spans="1:3">
      <c r="A29" s="4" t="s">
        <v>85</v>
      </c>
      <c r="B29" s="4" t="s">
        <v>86</v>
      </c>
      <c r="C29" s="4" t="s">
        <v>86</v>
      </c>
    </row>
    <row r="30" spans="1:3">
      <c r="A30" s="3" t="s">
        <v>87</v>
      </c>
    </row>
    <row r="31" spans="1:3">
      <c r="A31" s="4" t="s">
        <v>88</v>
      </c>
      <c r="B31" s="5" t="n">
        <v>797</v>
      </c>
      <c r="C31" s="5" t="n">
        <v>797</v>
      </c>
    </row>
    <row r="32" spans="1:3">
      <c r="A32" s="4" t="s">
        <v>89</v>
      </c>
      <c r="B32" s="5" t="n">
        <v>272854</v>
      </c>
      <c r="C32" s="5" t="n">
        <v>267670</v>
      </c>
    </row>
    <row r="33" spans="1:3">
      <c r="A33" s="4" t="s">
        <v>90</v>
      </c>
      <c r="B33" s="5" t="n">
        <v>-16506</v>
      </c>
      <c r="C33" s="5" t="n">
        <v>-14416</v>
      </c>
    </row>
    <row r="34" spans="1:3">
      <c r="A34" s="4" t="s">
        <v>91</v>
      </c>
      <c r="B34" s="5" t="n">
        <v>827783</v>
      </c>
      <c r="C34" s="5" t="n">
        <v>883975</v>
      </c>
    </row>
    <row r="35" spans="1:3">
      <c r="A35" s="4" t="s">
        <v>92</v>
      </c>
      <c r="B35" s="5" t="n">
        <v>-689973</v>
      </c>
      <c r="C35" s="5" t="n">
        <v>-691747</v>
      </c>
    </row>
    <row r="36" spans="1:3">
      <c r="A36" s="4" t="s">
        <v>93</v>
      </c>
      <c r="B36" s="5" t="n">
        <v>394955</v>
      </c>
      <c r="C36" s="5" t="n">
        <v>446279</v>
      </c>
    </row>
    <row r="37" spans="1:3">
      <c r="A37" s="4" t="s">
        <v>94</v>
      </c>
      <c r="B37" s="6" t="n">
        <v>579875</v>
      </c>
      <c r="C37" s="6" t="n">
        <v>628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81</v>
      </c>
      <c r="C3" s="6" t="n">
        <v>128</v>
      </c>
    </row>
    <row r="4" spans="1:3">
      <c r="A4" s="4" t="s">
        <v>98</v>
      </c>
      <c r="B4" s="7" t="n">
        <v>0.01</v>
      </c>
      <c r="C4" s="7" t="n">
        <v>0.01</v>
      </c>
    </row>
    <row r="5" spans="1:3">
      <c r="A5" s="4" t="s">
        <v>99</v>
      </c>
      <c r="B5" s="5" t="n">
        <v>200000000</v>
      </c>
      <c r="C5" s="5" t="n">
        <v>200000000</v>
      </c>
    </row>
    <row r="6" spans="1:3">
      <c r="A6" s="4" t="s">
        <v>100</v>
      </c>
      <c r="B6" s="5" t="n">
        <v>79652000</v>
      </c>
      <c r="C6" s="5" t="n">
        <v>79652000</v>
      </c>
    </row>
    <row r="7" spans="1:3">
      <c r="A7" s="4" t="s">
        <v>101</v>
      </c>
      <c r="B7" s="5" t="n">
        <v>47826000</v>
      </c>
      <c r="C7" s="5" t="n">
        <v>47751000</v>
      </c>
    </row>
    <row r="8" spans="1:3">
      <c r="A8" s="4" t="s">
        <v>102</v>
      </c>
      <c r="B8" s="5" t="n">
        <v>31826000</v>
      </c>
      <c r="C8" s="5" t="n">
        <v>319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2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39</v>
      </c>
    </row>
    <row r="4" spans="1:2">
      <c r="A4" s="4" t="s">
        <v>238</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14092</v>
      </c>
      <c r="C4" s="6" t="n">
        <v>140335</v>
      </c>
      <c r="D4" s="6" t="n">
        <v>414274</v>
      </c>
      <c r="E4" s="6" t="n">
        <v>389189</v>
      </c>
    </row>
    <row r="5" spans="1:5">
      <c r="A5" s="3" t="s">
        <v>108</v>
      </c>
    </row>
    <row r="6" spans="1:5">
      <c r="A6" s="4" t="s">
        <v>109</v>
      </c>
      <c r="B6" s="5" t="n">
        <v>67761</v>
      </c>
      <c r="C6" s="5" t="n">
        <v>81887</v>
      </c>
      <c r="D6" s="5" t="n">
        <v>242316</v>
      </c>
      <c r="E6" s="5" t="n">
        <v>241012</v>
      </c>
    </row>
    <row r="7" spans="1:5">
      <c r="A7" s="4" t="s">
        <v>110</v>
      </c>
      <c r="B7" s="5" t="n">
        <v>46331</v>
      </c>
      <c r="C7" s="5" t="n">
        <v>58448</v>
      </c>
      <c r="D7" s="5" t="n">
        <v>171958</v>
      </c>
      <c r="E7" s="5" t="n">
        <v>148177</v>
      </c>
    </row>
    <row r="8" spans="1:5">
      <c r="A8" s="4" t="s">
        <v>111</v>
      </c>
      <c r="B8" s="5" t="n">
        <v>30912</v>
      </c>
      <c r="C8" s="5" t="n">
        <v>30750</v>
      </c>
      <c r="D8" s="5" t="n">
        <v>99663</v>
      </c>
      <c r="E8" s="5" t="n">
        <v>96361</v>
      </c>
    </row>
    <row r="9" spans="1:5">
      <c r="A9" s="4" t="s">
        <v>112</v>
      </c>
      <c r="B9" s="5" t="n">
        <v>31835</v>
      </c>
      <c r="C9" s="5" t="n">
        <v>29877</v>
      </c>
      <c r="D9" s="5" t="n">
        <v>95546</v>
      </c>
      <c r="E9" s="5" t="n">
        <v>93455</v>
      </c>
    </row>
    <row r="10" spans="1:5">
      <c r="A10" s="4" t="s">
        <v>113</v>
      </c>
      <c r="B10" s="5" t="n">
        <v>3872</v>
      </c>
      <c r="D10" s="5" t="n">
        <v>3872</v>
      </c>
    </row>
    <row r="11" spans="1:5">
      <c r="A11" s="4" t="s">
        <v>114</v>
      </c>
      <c r="D11" s="5" t="n">
        <v>-1230</v>
      </c>
    </row>
    <row r="12" spans="1:5">
      <c r="A12" s="4" t="s">
        <v>115</v>
      </c>
      <c r="B12" s="5" t="n">
        <v>-20288</v>
      </c>
      <c r="C12" s="5" t="n">
        <v>-2179</v>
      </c>
      <c r="D12" s="5" t="n">
        <v>-25893</v>
      </c>
      <c r="E12" s="5" t="n">
        <v>-41639</v>
      </c>
    </row>
    <row r="13" spans="1:5">
      <c r="A13" s="4" t="s">
        <v>116</v>
      </c>
      <c r="B13" s="5" t="n">
        <v>610</v>
      </c>
      <c r="C13" s="5" t="n">
        <v>825</v>
      </c>
      <c r="D13" s="5" t="n">
        <v>1893</v>
      </c>
      <c r="E13" s="5" t="n">
        <v>2604</v>
      </c>
    </row>
    <row r="14" spans="1:5">
      <c r="A14" s="4" t="s">
        <v>117</v>
      </c>
      <c r="B14" s="5" t="n">
        <v>-128</v>
      </c>
      <c r="C14" s="5" t="n">
        <v>-134</v>
      </c>
      <c r="D14" s="5" t="n">
        <v>-382</v>
      </c>
      <c r="E14" s="5" t="n">
        <v>-398</v>
      </c>
    </row>
    <row r="15" spans="1:5">
      <c r="A15" s="4" t="s">
        <v>118</v>
      </c>
      <c r="B15" s="5" t="n">
        <v>-216</v>
      </c>
      <c r="C15" s="5" t="n">
        <v>4507</v>
      </c>
      <c r="D15" s="5" t="n">
        <v>8195</v>
      </c>
      <c r="E15" s="5" t="n">
        <v>5400</v>
      </c>
    </row>
    <row r="16" spans="1:5">
      <c r="A16" s="4" t="s">
        <v>119</v>
      </c>
      <c r="B16" s="5" t="n">
        <v>1616</v>
      </c>
      <c r="C16" s="5" t="n">
        <v>201</v>
      </c>
      <c r="D16" s="5" t="n">
        <v>2266</v>
      </c>
      <c r="E16" s="5" t="n">
        <v>-73</v>
      </c>
    </row>
    <row r="17" spans="1:5">
      <c r="A17" s="4" t="s">
        <v>120</v>
      </c>
      <c r="E17" s="5" t="n">
        <v>11322</v>
      </c>
    </row>
    <row r="18" spans="1:5">
      <c r="A18" s="4" t="s">
        <v>121</v>
      </c>
      <c r="B18" s="5" t="n">
        <v>-18406</v>
      </c>
      <c r="C18" s="5" t="n">
        <v>3220</v>
      </c>
      <c r="D18" s="5" t="n">
        <v>-13921</v>
      </c>
      <c r="E18" s="5" t="n">
        <v>-22784</v>
      </c>
    </row>
    <row r="19" spans="1:5">
      <c r="A19" s="4" t="s">
        <v>122</v>
      </c>
      <c r="B19" s="5" t="n">
        <v>-27717</v>
      </c>
      <c r="C19" s="5" t="n">
        <v>4369</v>
      </c>
      <c r="D19" s="5" t="n">
        <v>-27437</v>
      </c>
      <c r="E19" s="5" t="n">
        <v>11889</v>
      </c>
    </row>
    <row r="20" spans="1:5">
      <c r="A20" s="4" t="s">
        <v>123</v>
      </c>
      <c r="B20" s="6" t="n">
        <v>-46123</v>
      </c>
      <c r="C20" s="6" t="n">
        <v>7589</v>
      </c>
      <c r="D20" s="6" t="n">
        <v>-41358</v>
      </c>
      <c r="E20" s="6" t="n">
        <v>-10895</v>
      </c>
    </row>
    <row r="21" spans="1:5">
      <c r="A21" s="4" t="s">
        <v>124</v>
      </c>
      <c r="B21" s="5" t="n">
        <v>47824</v>
      </c>
      <c r="C21" s="5" t="n">
        <v>47710</v>
      </c>
      <c r="D21" s="5" t="n">
        <v>47803</v>
      </c>
      <c r="E21" s="5" t="n">
        <v>47927</v>
      </c>
    </row>
    <row r="22" spans="1:5">
      <c r="A22" s="4" t="s">
        <v>125</v>
      </c>
      <c r="B22" s="5" t="n">
        <v>47824</v>
      </c>
      <c r="C22" s="5" t="n">
        <v>47834</v>
      </c>
      <c r="D22" s="5" t="n">
        <v>47803</v>
      </c>
      <c r="E22" s="5" t="n">
        <v>47927</v>
      </c>
    </row>
    <row r="23" spans="1:5">
      <c r="A23" s="4" t="s">
        <v>126</v>
      </c>
      <c r="B23" s="7" t="n">
        <v>-0.96</v>
      </c>
      <c r="C23" s="7" t="n">
        <v>0.16</v>
      </c>
      <c r="D23" s="7" t="n">
        <v>-0.87</v>
      </c>
      <c r="E23" s="7" t="n">
        <v>-0.23</v>
      </c>
    </row>
    <row r="24" spans="1:5">
      <c r="A24" s="4" t="s">
        <v>127</v>
      </c>
      <c r="B24" s="7" t="n">
        <v>-0.96</v>
      </c>
      <c r="C24" s="7" t="n">
        <v>0.16</v>
      </c>
      <c r="D24" s="7" t="n">
        <v>-0.87</v>
      </c>
      <c r="E24" s="7" t="n">
        <v>-0.23</v>
      </c>
    </row>
    <row r="25" spans="1:5">
      <c r="A25" s="4" t="s">
        <v>128</v>
      </c>
    </row>
    <row r="26" spans="1:5">
      <c r="A26" s="3" t="s">
        <v>106</v>
      </c>
    </row>
    <row r="27" spans="1:5">
      <c r="A27" s="4" t="s">
        <v>107</v>
      </c>
      <c r="B27" s="6" t="n">
        <v>94018</v>
      </c>
      <c r="C27" s="6" t="n">
        <v>121043</v>
      </c>
      <c r="D27" s="6" t="n">
        <v>359007</v>
      </c>
      <c r="E27" s="6" t="n">
        <v>341359</v>
      </c>
    </row>
    <row r="28" spans="1:5">
      <c r="A28" s="3" t="s">
        <v>108</v>
      </c>
    </row>
    <row r="29" spans="1:5">
      <c r="A29" s="4" t="s">
        <v>109</v>
      </c>
      <c r="B29" s="5" t="n">
        <v>56444</v>
      </c>
      <c r="C29" s="5" t="n">
        <v>69943</v>
      </c>
      <c r="D29" s="5" t="n">
        <v>207353</v>
      </c>
      <c r="E29" s="5" t="n">
        <v>208184</v>
      </c>
    </row>
    <row r="30" spans="1:5">
      <c r="A30" s="4" t="s">
        <v>110</v>
      </c>
      <c r="B30" s="5" t="n">
        <v>37574</v>
      </c>
      <c r="C30" s="5" t="n">
        <v>51100</v>
      </c>
      <c r="D30" s="5" t="n">
        <v>151654</v>
      </c>
      <c r="E30" s="5" t="n">
        <v>133175</v>
      </c>
    </row>
    <row r="31" spans="1:5">
      <c r="A31" s="4" t="s">
        <v>129</v>
      </c>
    </row>
    <row r="32" spans="1:5">
      <c r="A32" s="3" t="s">
        <v>106</v>
      </c>
    </row>
    <row r="33" spans="1:5">
      <c r="A33" s="4" t="s">
        <v>107</v>
      </c>
      <c r="B33" s="5" t="n">
        <v>20074</v>
      </c>
      <c r="C33" s="5" t="n">
        <v>19292</v>
      </c>
      <c r="D33" s="5" t="n">
        <v>55267</v>
      </c>
      <c r="E33" s="5" t="n">
        <v>47830</v>
      </c>
    </row>
    <row r="34" spans="1:5">
      <c r="A34" s="3" t="s">
        <v>108</v>
      </c>
    </row>
    <row r="35" spans="1:5">
      <c r="A35" s="4" t="s">
        <v>109</v>
      </c>
      <c r="B35" s="5" t="n">
        <v>11317</v>
      </c>
      <c r="C35" s="5" t="n">
        <v>11944</v>
      </c>
      <c r="D35" s="5" t="n">
        <v>34963</v>
      </c>
      <c r="E35" s="5" t="n">
        <v>32828</v>
      </c>
    </row>
    <row r="36" spans="1:5">
      <c r="A36" s="4" t="s">
        <v>110</v>
      </c>
      <c r="B36" s="6" t="n">
        <v>8757</v>
      </c>
      <c r="C36" s="6" t="n">
        <v>7348</v>
      </c>
      <c r="D36" s="6" t="n">
        <v>20304</v>
      </c>
      <c r="E36" s="6" t="n">
        <v>15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56</v>
      </c>
    </row>
    <row r="4" spans="1:2">
      <c r="A4" s="4" t="s">
        <v>357</v>
      </c>
      <c r="B4" s="4" t="s">
        <v>358</v>
      </c>
    </row>
    <row r="5" spans="1:2">
      <c r="A5" s="4" t="s">
        <v>289</v>
      </c>
      <c r="B5" s="4" t="s">
        <v>290</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5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6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370</v>
      </c>
      <c r="C1" s="2" t="s">
        <v>174</v>
      </c>
      <c r="D1" s="2" t="s">
        <v>175</v>
      </c>
      <c r="E1" s="2" t="s">
        <v>174</v>
      </c>
      <c r="F1" s="2" t="s">
        <v>2</v>
      </c>
    </row>
    <row r="2" spans="1:6">
      <c r="A2" s="3" t="s">
        <v>371</v>
      </c>
    </row>
    <row r="3" spans="1:6">
      <c r="A3" s="4" t="s">
        <v>202</v>
      </c>
      <c r="F3" s="6" t="n">
        <v>1000</v>
      </c>
    </row>
    <row r="4" spans="1:6">
      <c r="A4" s="4" t="s">
        <v>372</v>
      </c>
      <c r="B4" s="6" t="n">
        <v>10322</v>
      </c>
      <c r="F4" s="5" t="n">
        <v>18529</v>
      </c>
    </row>
    <row r="5" spans="1:6">
      <c r="A5" s="4" t="s">
        <v>373</v>
      </c>
      <c r="B5" s="5" t="n">
        <v>10322</v>
      </c>
      <c r="F5" s="6" t="n">
        <v>18722</v>
      </c>
    </row>
    <row r="6" spans="1:6">
      <c r="A6" s="4" t="s">
        <v>374</v>
      </c>
    </row>
    <row r="7" spans="1:6">
      <c r="A7" s="3" t="s">
        <v>371</v>
      </c>
    </row>
    <row r="8" spans="1:6">
      <c r="A8" s="4" t="s">
        <v>375</v>
      </c>
      <c r="B8" s="6" t="n">
        <v>400</v>
      </c>
    </row>
    <row r="9" spans="1:6">
      <c r="A9" s="4" t="s">
        <v>376</v>
      </c>
    </row>
    <row r="10" spans="1:6">
      <c r="A10" s="3" t="s">
        <v>371</v>
      </c>
    </row>
    <row r="11" spans="1:6">
      <c r="A11" s="4" t="s">
        <v>377</v>
      </c>
      <c r="D11" s="6" t="n">
        <v>1000</v>
      </c>
    </row>
    <row r="12" spans="1:6">
      <c r="A12" s="4" t="s">
        <v>378</v>
      </c>
    </row>
    <row r="13" spans="1:6">
      <c r="A13" s="3" t="s">
        <v>371</v>
      </c>
    </row>
    <row r="14" spans="1:6">
      <c r="A14" s="4" t="s">
        <v>379</v>
      </c>
      <c r="C14" s="6" t="n">
        <v>800</v>
      </c>
      <c r="E14" s="6" t="n">
        <v>-200</v>
      </c>
    </row>
    <row r="15" spans="1:6">
      <c r="A15" s="4" t="s">
        <v>380</v>
      </c>
      <c r="C15" s="6" t="n">
        <v>800</v>
      </c>
      <c r="E15" s="6"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81</v>
      </c>
      <c r="B1" s="2" t="s">
        <v>382</v>
      </c>
      <c r="C1" s="2" t="s">
        <v>2</v>
      </c>
      <c r="D1" s="2" t="s">
        <v>174</v>
      </c>
      <c r="E1" s="2" t="s">
        <v>105</v>
      </c>
      <c r="F1" s="2" t="s">
        <v>177</v>
      </c>
      <c r="G1" s="2" t="s">
        <v>2</v>
      </c>
      <c r="H1" s="2" t="s">
        <v>105</v>
      </c>
      <c r="I1" s="2" t="s">
        <v>58</v>
      </c>
    </row>
    <row r="2" spans="1:9">
      <c r="A2" s="3" t="s">
        <v>383</v>
      </c>
    </row>
    <row r="3" spans="1:9">
      <c r="A3" s="4" t="s">
        <v>114</v>
      </c>
      <c r="G3" s="6" t="n">
        <v>1230000</v>
      </c>
    </row>
    <row r="4" spans="1:9">
      <c r="A4" s="4" t="s">
        <v>69</v>
      </c>
      <c r="G4" s="6" t="n">
        <v>7000000</v>
      </c>
      <c r="I4" s="6" t="n">
        <v>7100000</v>
      </c>
    </row>
    <row r="5" spans="1:9">
      <c r="A5" s="4" t="s">
        <v>384</v>
      </c>
      <c r="H5" s="6" t="n">
        <v>11322000</v>
      </c>
    </row>
    <row r="6" spans="1:9">
      <c r="A6" s="4" t="s">
        <v>385</v>
      </c>
    </row>
    <row r="7" spans="1:9">
      <c r="A7" s="3" t="s">
        <v>383</v>
      </c>
    </row>
    <row r="8" spans="1:9">
      <c r="A8" s="4" t="s">
        <v>386</v>
      </c>
      <c r="G8" s="4" t="s">
        <v>387</v>
      </c>
    </row>
    <row r="9" spans="1:9">
      <c r="A9" s="4" t="s">
        <v>388</v>
      </c>
      <c r="G9" s="4" t="s">
        <v>389</v>
      </c>
    </row>
    <row r="10" spans="1:9">
      <c r="A10" s="4" t="s">
        <v>390</v>
      </c>
      <c r="B10" s="6" t="n">
        <v>1200000</v>
      </c>
    </row>
    <row r="11" spans="1:9">
      <c r="A11" s="4" t="s">
        <v>114</v>
      </c>
      <c r="D11" s="6" t="n">
        <v>1200000</v>
      </c>
    </row>
    <row r="12" spans="1:9">
      <c r="A12" s="4" t="s">
        <v>391</v>
      </c>
      <c r="B12" s="5" t="n">
        <v>2800000</v>
      </c>
    </row>
    <row r="13" spans="1:9">
      <c r="A13" s="4" t="s">
        <v>69</v>
      </c>
      <c r="G13" s="6" t="n">
        <v>3500000</v>
      </c>
    </row>
    <row r="14" spans="1:9">
      <c r="A14" s="4" t="s">
        <v>392</v>
      </c>
      <c r="C14" s="6" t="n">
        <v>500000</v>
      </c>
      <c r="E14" s="6" t="n">
        <v>0</v>
      </c>
      <c r="G14" s="6" t="n">
        <v>1700000</v>
      </c>
      <c r="H14" s="6" t="n">
        <v>0</v>
      </c>
    </row>
    <row r="15" spans="1:9">
      <c r="A15" s="4" t="s">
        <v>393</v>
      </c>
    </row>
    <row r="16" spans="1:9">
      <c r="A16" s="3" t="s">
        <v>383</v>
      </c>
    </row>
    <row r="17" spans="1:9">
      <c r="A17" s="4" t="s">
        <v>394</v>
      </c>
      <c r="B17" s="5" t="n">
        <v>0</v>
      </c>
    </row>
    <row r="18" spans="1:9">
      <c r="A18" s="4" t="s">
        <v>395</v>
      </c>
    </row>
    <row r="19" spans="1:9">
      <c r="A19" s="3" t="s">
        <v>383</v>
      </c>
    </row>
    <row r="20" spans="1:9">
      <c r="A20" s="4" t="s">
        <v>394</v>
      </c>
      <c r="B20" s="6" t="n">
        <v>2800000</v>
      </c>
    </row>
    <row r="21" spans="1:9">
      <c r="A21" s="4" t="s">
        <v>396</v>
      </c>
    </row>
    <row r="22" spans="1:9">
      <c r="A22" s="3" t="s">
        <v>383</v>
      </c>
    </row>
    <row r="23" spans="1:9">
      <c r="A23" s="4" t="s">
        <v>386</v>
      </c>
      <c r="G23" s="4" t="s">
        <v>397</v>
      </c>
    </row>
    <row r="24" spans="1:9">
      <c r="A24" s="4" t="s">
        <v>388</v>
      </c>
      <c r="G24" s="4" t="s">
        <v>398</v>
      </c>
    </row>
    <row r="25" spans="1:9">
      <c r="A25" s="4" t="s">
        <v>384</v>
      </c>
      <c r="F25" s="6" t="n">
        <v>11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382</v>
      </c>
      <c r="C1" s="2" t="s">
        <v>2</v>
      </c>
      <c r="D1" s="2" t="s">
        <v>58</v>
      </c>
    </row>
    <row r="2" spans="1:4">
      <c r="A2" s="3" t="s">
        <v>400</v>
      </c>
    </row>
    <row r="3" spans="1:4">
      <c r="A3" s="4" t="s">
        <v>69</v>
      </c>
      <c r="C3" s="6" t="n">
        <v>6968</v>
      </c>
      <c r="D3" s="6" t="n">
        <v>7106</v>
      </c>
    </row>
    <row r="4" spans="1:4">
      <c r="A4" s="4" t="s">
        <v>385</v>
      </c>
    </row>
    <row r="5" spans="1:4">
      <c r="A5" s="3" t="s">
        <v>400</v>
      </c>
    </row>
    <row r="6" spans="1:4">
      <c r="A6" s="4" t="s">
        <v>401</v>
      </c>
      <c r="B6" s="6" t="n">
        <v>8594</v>
      </c>
    </row>
    <row r="7" spans="1:4">
      <c r="A7" s="4" t="s">
        <v>402</v>
      </c>
      <c r="B7" s="5" t="n">
        <v>9960</v>
      </c>
    </row>
    <row r="8" spans="1:4">
      <c r="A8" s="4" t="s">
        <v>69</v>
      </c>
      <c r="B8" s="5" t="n">
        <v>3476</v>
      </c>
    </row>
    <row r="9" spans="1:4">
      <c r="A9" s="4" t="s">
        <v>403</v>
      </c>
      <c r="B9" s="5" t="n">
        <v>22030</v>
      </c>
    </row>
    <row r="10" spans="1:4">
      <c r="A10" s="3" t="s">
        <v>404</v>
      </c>
    </row>
    <row r="11" spans="1:4">
      <c r="A11" s="4" t="s">
        <v>405</v>
      </c>
      <c r="B11" s="5" t="n">
        <v>-6001</v>
      </c>
    </row>
    <row r="12" spans="1:4">
      <c r="A12" s="4" t="s">
        <v>406</v>
      </c>
      <c r="B12" s="5" t="n">
        <v>-6001</v>
      </c>
    </row>
    <row r="13" spans="1:4">
      <c r="A13" s="4" t="s">
        <v>407</v>
      </c>
      <c r="B13" s="6" t="n">
        <v>160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83</v>
      </c>
    </row>
    <row r="3" spans="1:2">
      <c r="A3" s="4" t="s">
        <v>410</v>
      </c>
      <c r="B3" s="6" t="n">
        <v>9960</v>
      </c>
    </row>
    <row r="4" spans="1:2">
      <c r="A4" s="4" t="s">
        <v>411</v>
      </c>
    </row>
    <row r="5" spans="1:2">
      <c r="A5" s="3" t="s">
        <v>383</v>
      </c>
    </row>
    <row r="6" spans="1:2">
      <c r="A6" s="4" t="s">
        <v>410</v>
      </c>
      <c r="B6" s="6" t="n">
        <v>7400</v>
      </c>
    </row>
    <row r="7" spans="1:2">
      <c r="A7" s="4" t="s">
        <v>412</v>
      </c>
      <c r="B7" s="4" t="s">
        <v>413</v>
      </c>
    </row>
    <row r="8" spans="1:2">
      <c r="A8" s="4" t="s">
        <v>414</v>
      </c>
    </row>
    <row r="9" spans="1:2">
      <c r="A9" s="3" t="s">
        <v>383</v>
      </c>
    </row>
    <row r="10" spans="1:2">
      <c r="A10" s="4" t="s">
        <v>410</v>
      </c>
      <c r="B10" s="6" t="n">
        <v>1790</v>
      </c>
    </row>
    <row r="11" spans="1:2">
      <c r="A11" s="4" t="s">
        <v>412</v>
      </c>
      <c r="B11" s="4" t="s">
        <v>415</v>
      </c>
    </row>
    <row r="12" spans="1:2">
      <c r="A12" s="4" t="s">
        <v>416</v>
      </c>
    </row>
    <row r="13" spans="1:2">
      <c r="A13" s="3" t="s">
        <v>383</v>
      </c>
    </row>
    <row r="14" spans="1:2">
      <c r="A14" s="4" t="s">
        <v>410</v>
      </c>
      <c r="B14" s="6" t="n">
        <v>560</v>
      </c>
    </row>
    <row r="15" spans="1:2">
      <c r="A15" s="4" t="s">
        <v>417</v>
      </c>
    </row>
    <row r="16" spans="1:2">
      <c r="A16" s="3" t="s">
        <v>383</v>
      </c>
    </row>
    <row r="17" spans="1:2">
      <c r="A17" s="4" t="s">
        <v>410</v>
      </c>
      <c r="B17" s="6" t="n">
        <v>210</v>
      </c>
    </row>
    <row r="18" spans="1:2">
      <c r="A18" s="4" t="s">
        <v>412</v>
      </c>
      <c r="B18" s="4" t="s">
        <v>415</v>
      </c>
    </row>
    <row r="19" spans="1:2">
      <c r="A19" s="4" t="s">
        <v>418</v>
      </c>
    </row>
    <row r="20" spans="1:2">
      <c r="A20" s="3" t="s">
        <v>383</v>
      </c>
    </row>
    <row r="21" spans="1:2">
      <c r="A21" s="4" t="s">
        <v>412</v>
      </c>
      <c r="B21" s="4" t="s">
        <v>419</v>
      </c>
    </row>
    <row r="22" spans="1:2">
      <c r="A22" s="4" t="s">
        <v>420</v>
      </c>
    </row>
    <row r="23" spans="1:2">
      <c r="A23" s="3" t="s">
        <v>383</v>
      </c>
    </row>
    <row r="24" spans="1:2">
      <c r="A24" s="4" t="s">
        <v>412</v>
      </c>
      <c r="B24"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383</v>
      </c>
    </row>
    <row r="4" spans="1:2">
      <c r="A4" s="4" t="s">
        <v>424</v>
      </c>
      <c r="B4" s="6" t="n">
        <v>390449</v>
      </c>
    </row>
    <row r="5" spans="1:2">
      <c r="A5" s="4" t="s">
        <v>425</v>
      </c>
      <c r="B5" s="6" t="n">
        <v>-23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21"/>
    <col customWidth="1" max="3" min="3" width="29"/>
  </cols>
  <sheetData>
    <row r="1" spans="1:3">
      <c r="A1" s="1" t="s">
        <v>426</v>
      </c>
      <c r="B1" s="2" t="s">
        <v>104</v>
      </c>
      <c r="C1" s="2" t="s">
        <v>1</v>
      </c>
    </row>
    <row r="2" spans="1:3">
      <c r="B2" s="2" t="s">
        <v>427</v>
      </c>
      <c r="C2" s="2" t="s">
        <v>428</v>
      </c>
    </row>
    <row r="3" spans="1:3">
      <c r="A3" s="3" t="s">
        <v>221</v>
      </c>
    </row>
    <row r="4" spans="1:3">
      <c r="A4" s="4" t="s">
        <v>429</v>
      </c>
      <c r="C4" s="5" t="n">
        <v>3</v>
      </c>
    </row>
    <row r="5" spans="1:3">
      <c r="A5" s="4" t="s">
        <v>430</v>
      </c>
      <c r="B5" s="6" t="n">
        <v>0</v>
      </c>
      <c r="C5" s="6" t="n">
        <v>0</v>
      </c>
    </row>
    <row r="6" spans="1:3">
      <c r="A6" s="4" t="s">
        <v>431</v>
      </c>
      <c r="B6" s="6" t="n">
        <v>1200000</v>
      </c>
      <c r="C6" s="6" t="n">
        <v>11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4</v>
      </c>
      <c r="D1" s="2" t="s">
        <v>1</v>
      </c>
    </row>
    <row r="2" spans="1:5">
      <c r="B2" s="2" t="s">
        <v>2</v>
      </c>
      <c r="C2" s="2" t="s">
        <v>105</v>
      </c>
      <c r="D2" s="2" t="s">
        <v>2</v>
      </c>
      <c r="E2" s="2" t="s">
        <v>105</v>
      </c>
    </row>
    <row r="3" spans="1:5">
      <c r="A3" s="3" t="s">
        <v>131</v>
      </c>
    </row>
    <row r="4" spans="1:5">
      <c r="A4" s="4" t="s">
        <v>123</v>
      </c>
      <c r="B4" s="6" t="n">
        <v>-46123</v>
      </c>
      <c r="C4" s="6" t="n">
        <v>7589</v>
      </c>
      <c r="D4" s="6" t="n">
        <v>-41358</v>
      </c>
      <c r="E4" s="6" t="n">
        <v>-10895</v>
      </c>
    </row>
    <row r="5" spans="1:5">
      <c r="A5" s="3" t="s">
        <v>132</v>
      </c>
    </row>
    <row r="6" spans="1:5">
      <c r="A6" s="4" t="s">
        <v>133</v>
      </c>
      <c r="B6" s="5" t="n">
        <v>-15</v>
      </c>
      <c r="C6" s="5" t="n">
        <v>-32</v>
      </c>
      <c r="D6" s="5" t="n">
        <v>277</v>
      </c>
      <c r="E6" s="5" t="n">
        <v>-3340</v>
      </c>
    </row>
    <row r="7" spans="1:5">
      <c r="A7" s="4" t="s">
        <v>134</v>
      </c>
      <c r="B7" s="5" t="n">
        <v>90</v>
      </c>
      <c r="C7" s="5" t="n">
        <v>37</v>
      </c>
      <c r="D7" s="5" t="n">
        <v>361</v>
      </c>
      <c r="E7" s="5" t="n">
        <v>104</v>
      </c>
    </row>
    <row r="8" spans="1:5">
      <c r="A8" s="4" t="s">
        <v>135</v>
      </c>
      <c r="B8" s="5" t="n">
        <v>-2486</v>
      </c>
      <c r="C8" s="5" t="n">
        <v>-451</v>
      </c>
      <c r="D8" s="5" t="n">
        <v>-3113</v>
      </c>
      <c r="E8" s="5" t="n">
        <v>-3033</v>
      </c>
    </row>
    <row r="9" spans="1:5">
      <c r="A9" s="4" t="s">
        <v>132</v>
      </c>
      <c r="B9" s="5" t="n">
        <v>-2411</v>
      </c>
      <c r="C9" s="5" t="n">
        <v>-446</v>
      </c>
      <c r="D9" s="5" t="n">
        <v>-2475</v>
      </c>
      <c r="E9" s="5" t="n">
        <v>-6269</v>
      </c>
    </row>
    <row r="10" spans="1:5">
      <c r="A10" s="4" t="s">
        <v>136</v>
      </c>
      <c r="B10" s="6" t="n">
        <v>-48534</v>
      </c>
      <c r="C10" s="6" t="n">
        <v>7143</v>
      </c>
      <c r="D10" s="6" t="n">
        <v>-43833</v>
      </c>
      <c r="E10" s="6" t="n">
        <v>-17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4</v>
      </c>
      <c r="D1" s="2" t="s">
        <v>1</v>
      </c>
    </row>
    <row r="2" spans="1:5">
      <c r="B2" s="2" t="s">
        <v>2</v>
      </c>
      <c r="C2" s="2" t="s">
        <v>105</v>
      </c>
      <c r="D2" s="2" t="s">
        <v>2</v>
      </c>
      <c r="E2" s="2" t="s">
        <v>105</v>
      </c>
    </row>
    <row r="3" spans="1:5">
      <c r="A3" s="3" t="s">
        <v>433</v>
      </c>
    </row>
    <row r="4" spans="1:5">
      <c r="A4" s="4" t="s">
        <v>220</v>
      </c>
      <c r="B4" s="6" t="n">
        <v>114092</v>
      </c>
      <c r="C4" s="6" t="n">
        <v>140335</v>
      </c>
      <c r="D4" s="6" t="n">
        <v>414274</v>
      </c>
      <c r="E4" s="6" t="n">
        <v>389189</v>
      </c>
    </row>
    <row r="5" spans="1:5">
      <c r="A5" s="4" t="s">
        <v>434</v>
      </c>
    </row>
    <row r="6" spans="1:5">
      <c r="A6" s="3" t="s">
        <v>433</v>
      </c>
    </row>
    <row r="7" spans="1:5">
      <c r="A7" s="4" t="s">
        <v>220</v>
      </c>
      <c r="B7" s="5" t="n">
        <v>65114</v>
      </c>
      <c r="C7" s="5" t="n">
        <v>91901</v>
      </c>
      <c r="D7" s="5" t="n">
        <v>274313</v>
      </c>
      <c r="E7" s="5" t="n">
        <v>258323</v>
      </c>
    </row>
    <row r="8" spans="1:5">
      <c r="A8" s="4" t="s">
        <v>435</v>
      </c>
    </row>
    <row r="9" spans="1:5">
      <c r="A9" s="3" t="s">
        <v>433</v>
      </c>
    </row>
    <row r="10" spans="1:5">
      <c r="A10" s="4" t="s">
        <v>220</v>
      </c>
      <c r="B10" s="5" t="n">
        <v>42476</v>
      </c>
      <c r="C10" s="5" t="n">
        <v>38552</v>
      </c>
      <c r="D10" s="5" t="n">
        <v>119731</v>
      </c>
      <c r="E10" s="5" t="n">
        <v>103213</v>
      </c>
    </row>
    <row r="11" spans="1:5">
      <c r="A11" s="4" t="s">
        <v>436</v>
      </c>
    </row>
    <row r="12" spans="1:5">
      <c r="A12" s="3" t="s">
        <v>433</v>
      </c>
    </row>
    <row r="13" spans="1:5">
      <c r="A13" s="4" t="s">
        <v>220</v>
      </c>
      <c r="B13" s="5" t="n">
        <v>6502</v>
      </c>
      <c r="C13" s="5" t="n">
        <v>9882</v>
      </c>
      <c r="D13" s="5" t="n">
        <v>20230</v>
      </c>
      <c r="E13" s="5" t="n">
        <v>27653</v>
      </c>
    </row>
    <row r="14" spans="1:5">
      <c r="A14" s="4" t="s">
        <v>128</v>
      </c>
    </row>
    <row r="15" spans="1:5">
      <c r="A15" s="3" t="s">
        <v>433</v>
      </c>
    </row>
    <row r="16" spans="1:5">
      <c r="A16" s="4" t="s">
        <v>220</v>
      </c>
      <c r="B16" s="5" t="n">
        <v>94018</v>
      </c>
      <c r="C16" s="5" t="n">
        <v>121043</v>
      </c>
      <c r="D16" s="5" t="n">
        <v>359007</v>
      </c>
      <c r="E16" s="5" t="n">
        <v>341359</v>
      </c>
    </row>
    <row r="17" spans="1:5">
      <c r="A17" s="4" t="s">
        <v>437</v>
      </c>
    </row>
    <row r="18" spans="1:5">
      <c r="A18" s="3" t="s">
        <v>433</v>
      </c>
    </row>
    <row r="19" spans="1:5">
      <c r="A19" s="4" t="s">
        <v>220</v>
      </c>
      <c r="B19" s="5" t="n">
        <v>48902</v>
      </c>
      <c r="C19" s="5" t="n">
        <v>76046</v>
      </c>
      <c r="D19" s="5" t="n">
        <v>230837</v>
      </c>
      <c r="E19" s="5" t="n">
        <v>220653</v>
      </c>
    </row>
    <row r="20" spans="1:5">
      <c r="A20" s="4" t="s">
        <v>438</v>
      </c>
    </row>
    <row r="21" spans="1:5">
      <c r="A21" s="3" t="s">
        <v>433</v>
      </c>
    </row>
    <row r="22" spans="1:5">
      <c r="A22" s="4" t="s">
        <v>220</v>
      </c>
      <c r="B22" s="5" t="n">
        <v>40382</v>
      </c>
      <c r="C22" s="5" t="n">
        <v>37313</v>
      </c>
      <c r="D22" s="5" t="n">
        <v>113545</v>
      </c>
      <c r="E22" s="5" t="n">
        <v>99396</v>
      </c>
    </row>
    <row r="23" spans="1:5">
      <c r="A23" s="4" t="s">
        <v>439</v>
      </c>
    </row>
    <row r="24" spans="1:5">
      <c r="A24" s="3" t="s">
        <v>433</v>
      </c>
    </row>
    <row r="25" spans="1:5">
      <c r="A25" s="4" t="s">
        <v>220</v>
      </c>
      <c r="B25" s="5" t="n">
        <v>4734</v>
      </c>
      <c r="C25" s="5" t="n">
        <v>7684</v>
      </c>
      <c r="D25" s="5" t="n">
        <v>14625</v>
      </c>
      <c r="E25" s="5" t="n">
        <v>21310</v>
      </c>
    </row>
    <row r="26" spans="1:5">
      <c r="A26" s="4" t="s">
        <v>129</v>
      </c>
    </row>
    <row r="27" spans="1:5">
      <c r="A27" s="3" t="s">
        <v>433</v>
      </c>
    </row>
    <row r="28" spans="1:5">
      <c r="A28" s="4" t="s">
        <v>220</v>
      </c>
      <c r="B28" s="5" t="n">
        <v>20074</v>
      </c>
      <c r="C28" s="5" t="n">
        <v>19292</v>
      </c>
      <c r="D28" s="5" t="n">
        <v>55267</v>
      </c>
      <c r="E28" s="5" t="n">
        <v>47830</v>
      </c>
    </row>
    <row r="29" spans="1:5">
      <c r="A29" s="4" t="s">
        <v>440</v>
      </c>
    </row>
    <row r="30" spans="1:5">
      <c r="A30" s="3" t="s">
        <v>433</v>
      </c>
    </row>
    <row r="31" spans="1:5">
      <c r="A31" s="4" t="s">
        <v>220</v>
      </c>
      <c r="B31" s="5" t="n">
        <v>16212</v>
      </c>
      <c r="C31" s="5" t="n">
        <v>15855</v>
      </c>
      <c r="D31" s="5" t="n">
        <v>43476</v>
      </c>
      <c r="E31" s="5" t="n">
        <v>37670</v>
      </c>
    </row>
    <row r="32" spans="1:5">
      <c r="A32" s="4" t="s">
        <v>441</v>
      </c>
    </row>
    <row r="33" spans="1:5">
      <c r="A33" s="3" t="s">
        <v>433</v>
      </c>
    </row>
    <row r="34" spans="1:5">
      <c r="A34" s="4" t="s">
        <v>220</v>
      </c>
      <c r="B34" s="5" t="n">
        <v>2094</v>
      </c>
      <c r="C34" s="5" t="n">
        <v>1239</v>
      </c>
      <c r="D34" s="5" t="n">
        <v>6186</v>
      </c>
      <c r="E34" s="5" t="n">
        <v>3817</v>
      </c>
    </row>
    <row r="35" spans="1:5">
      <c r="A35" s="4" t="s">
        <v>442</v>
      </c>
    </row>
    <row r="36" spans="1:5">
      <c r="A36" s="3" t="s">
        <v>433</v>
      </c>
    </row>
    <row r="37" spans="1:5">
      <c r="A37" s="4" t="s">
        <v>220</v>
      </c>
      <c r="B37" s="6" t="n">
        <v>1768</v>
      </c>
      <c r="C37" s="6" t="n">
        <v>2198</v>
      </c>
      <c r="D37" s="6" t="n">
        <v>5605</v>
      </c>
      <c r="E37" s="6" t="n">
        <v>63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8</v>
      </c>
    </row>
    <row r="2" spans="1:3">
      <c r="A2" s="3" t="s">
        <v>221</v>
      </c>
    </row>
    <row r="3" spans="1:3">
      <c r="A3" s="4" t="s">
        <v>192</v>
      </c>
      <c r="B3" s="6" t="n">
        <v>90647</v>
      </c>
      <c r="C3" s="6" t="n">
        <v>99385</v>
      </c>
    </row>
    <row r="4" spans="1:3">
      <c r="A4" s="4" t="s">
        <v>444</v>
      </c>
      <c r="B4" s="5" t="n">
        <v>2434</v>
      </c>
      <c r="C4" s="5" t="n">
        <v>3766</v>
      </c>
    </row>
    <row r="5" spans="1:3">
      <c r="A5" s="4" t="s">
        <v>77</v>
      </c>
      <c r="B5" s="5" t="n">
        <v>14022</v>
      </c>
      <c r="C5" s="5" t="n">
        <v>17940</v>
      </c>
    </row>
    <row r="6" spans="1:3">
      <c r="A6" s="4" t="s">
        <v>82</v>
      </c>
      <c r="B6" s="6" t="n">
        <v>4581</v>
      </c>
      <c r="C6" s="6" t="n">
        <v>5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45</v>
      </c>
      <c r="B1" s="2" t="s">
        <v>104</v>
      </c>
      <c r="C1" s="2" t="s">
        <v>1</v>
      </c>
    </row>
    <row r="2" spans="1:4">
      <c r="B2" s="2" t="s">
        <v>2</v>
      </c>
      <c r="C2" s="2" t="s">
        <v>2</v>
      </c>
      <c r="D2" s="2" t="s">
        <v>105</v>
      </c>
    </row>
    <row r="3" spans="1:4">
      <c r="A3" s="3" t="s">
        <v>446</v>
      </c>
    </row>
    <row r="4" spans="1:4">
      <c r="A4" s="4" t="s">
        <v>447</v>
      </c>
      <c r="C4" s="4" t="s">
        <v>448</v>
      </c>
      <c r="D4" s="4" t="s">
        <v>449</v>
      </c>
    </row>
    <row r="5" spans="1:4">
      <c r="A5" s="4" t="s">
        <v>450</v>
      </c>
      <c r="C5" s="4" t="s">
        <v>451</v>
      </c>
    </row>
    <row r="6" spans="1:4">
      <c r="A6" s="4" t="s">
        <v>452</v>
      </c>
      <c r="B6" s="6" t="n">
        <v>49405</v>
      </c>
      <c r="C6" s="6" t="n">
        <v>49405</v>
      </c>
    </row>
    <row r="7" spans="1:4">
      <c r="A7" s="4" t="s">
        <v>453</v>
      </c>
      <c r="B7" s="5" t="n">
        <v>42913</v>
      </c>
      <c r="C7" s="5" t="n">
        <v>42913</v>
      </c>
    </row>
    <row r="8" spans="1:4">
      <c r="A8" s="4" t="s">
        <v>454</v>
      </c>
      <c r="B8" s="5" t="n">
        <v>5800</v>
      </c>
      <c r="C8" s="5" t="n">
        <v>5800</v>
      </c>
    </row>
    <row r="9" spans="1:4">
      <c r="A9" s="4" t="s">
        <v>455</v>
      </c>
      <c r="B9" s="5" t="n">
        <v>6492</v>
      </c>
      <c r="C9" s="5" t="n">
        <v>6492</v>
      </c>
    </row>
    <row r="10" spans="1:4">
      <c r="A10" s="4" t="s">
        <v>456</v>
      </c>
    </row>
    <row r="11" spans="1:4">
      <c r="A11" s="3" t="s">
        <v>446</v>
      </c>
    </row>
    <row r="12" spans="1:4">
      <c r="A12" s="4" t="s">
        <v>453</v>
      </c>
      <c r="B12" s="5" t="n">
        <v>37100</v>
      </c>
    </row>
    <row r="13" spans="1:4">
      <c r="A13" s="4" t="s">
        <v>452</v>
      </c>
      <c r="B13" s="5" t="n">
        <v>40496</v>
      </c>
      <c r="C13" s="5" t="n">
        <v>40496</v>
      </c>
    </row>
    <row r="14" spans="1:4">
      <c r="A14" s="4" t="s">
        <v>453</v>
      </c>
      <c r="B14" s="6" t="n">
        <v>40496</v>
      </c>
      <c r="C14" s="6" t="n">
        <v>4049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27</v>
      </c>
    </row>
    <row r="2" spans="1:2">
      <c r="A2" s="3" t="s">
        <v>458</v>
      </c>
    </row>
    <row r="3" spans="1:2">
      <c r="A3" s="4" t="s">
        <v>459</v>
      </c>
      <c r="B3" s="6" t="n">
        <v>49405</v>
      </c>
    </row>
    <row r="4" spans="1:2">
      <c r="A4" s="4" t="s">
        <v>460</v>
      </c>
      <c r="B4" s="5" t="n">
        <v>-42913</v>
      </c>
    </row>
    <row r="5" spans="1:2">
      <c r="A5" s="4" t="s">
        <v>461</v>
      </c>
      <c r="B5" s="5" t="n">
        <v>6492</v>
      </c>
    </row>
    <row r="6" spans="1:2">
      <c r="A6" s="4" t="s">
        <v>456</v>
      </c>
    </row>
    <row r="7" spans="1:2">
      <c r="A7" s="3" t="s">
        <v>458</v>
      </c>
    </row>
    <row r="8" spans="1:2">
      <c r="A8" s="4" t="s">
        <v>459</v>
      </c>
      <c r="B8" s="5" t="n">
        <v>40496</v>
      </c>
    </row>
    <row r="9" spans="1:2">
      <c r="A9" s="4" t="s">
        <v>460</v>
      </c>
      <c r="B9" s="5" t="n">
        <v>-40496</v>
      </c>
    </row>
    <row r="10" spans="1:2">
      <c r="A10" s="4" t="s">
        <v>462</v>
      </c>
    </row>
    <row r="11" spans="1:2">
      <c r="A11" s="3" t="s">
        <v>458</v>
      </c>
    </row>
    <row r="12" spans="1:2">
      <c r="A12" s="4" t="s">
        <v>459</v>
      </c>
      <c r="B12" s="5" t="n">
        <v>8909</v>
      </c>
    </row>
    <row r="13" spans="1:2">
      <c r="A13" s="4" t="s">
        <v>460</v>
      </c>
      <c r="B13" s="5" t="n">
        <v>-2417</v>
      </c>
    </row>
    <row r="14" spans="1:2">
      <c r="A14" s="4" t="s">
        <v>461</v>
      </c>
      <c r="B14" s="6" t="n">
        <v>6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04</v>
      </c>
      <c r="D1" s="2" t="s">
        <v>1</v>
      </c>
    </row>
    <row r="2" spans="1:5">
      <c r="B2" s="2" t="s">
        <v>2</v>
      </c>
      <c r="C2" s="2" t="s">
        <v>105</v>
      </c>
      <c r="D2" s="2" t="s">
        <v>2</v>
      </c>
      <c r="E2" s="2" t="s">
        <v>105</v>
      </c>
    </row>
    <row r="3" spans="1:5">
      <c r="A3" s="3" t="s">
        <v>227</v>
      </c>
    </row>
    <row r="4" spans="1:5">
      <c r="A4" s="4" t="s">
        <v>464</v>
      </c>
      <c r="B4" s="6" t="n">
        <v>366</v>
      </c>
      <c r="C4" s="6" t="n">
        <v>294</v>
      </c>
      <c r="D4" s="6" t="n">
        <v>1109</v>
      </c>
      <c r="E4" s="6" t="n">
        <v>905</v>
      </c>
    </row>
    <row r="5" spans="1:5">
      <c r="A5" s="4" t="s">
        <v>465</v>
      </c>
      <c r="B5" s="5" t="n">
        <v>158</v>
      </c>
      <c r="C5" s="5" t="n">
        <v>179</v>
      </c>
      <c r="D5" s="5" t="n">
        <v>479</v>
      </c>
      <c r="E5" s="5" t="n">
        <v>551</v>
      </c>
    </row>
    <row r="6" spans="1:5">
      <c r="A6" s="4" t="s">
        <v>466</v>
      </c>
      <c r="B6" s="5" t="n">
        <v>-346</v>
      </c>
      <c r="C6" s="5" t="n">
        <v>-381</v>
      </c>
      <c r="D6" s="5" t="n">
        <v>-1049</v>
      </c>
      <c r="E6" s="5" t="n">
        <v>-1174</v>
      </c>
    </row>
    <row r="7" spans="1:5">
      <c r="A7" s="4" t="s">
        <v>467</v>
      </c>
      <c r="B7" s="5" t="n">
        <v>198</v>
      </c>
      <c r="C7" s="5" t="n">
        <v>61</v>
      </c>
      <c r="D7" s="5" t="n">
        <v>600</v>
      </c>
      <c r="E7" s="5" t="n">
        <v>188</v>
      </c>
    </row>
    <row r="8" spans="1:5">
      <c r="A8" s="4" t="s">
        <v>468</v>
      </c>
      <c r="B8" s="6" t="n">
        <v>376</v>
      </c>
      <c r="C8" s="6" t="n">
        <v>153</v>
      </c>
      <c r="D8" s="6" t="n">
        <v>1139</v>
      </c>
      <c r="E8" s="6" t="n">
        <v>4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4</v>
      </c>
      <c r="D1" s="2" t="s">
        <v>1</v>
      </c>
    </row>
    <row r="2" spans="1:5">
      <c r="B2" s="2" t="s">
        <v>2</v>
      </c>
      <c r="C2" s="2" t="s">
        <v>105</v>
      </c>
      <c r="D2" s="2" t="s">
        <v>2</v>
      </c>
      <c r="E2" s="2" t="s">
        <v>105</v>
      </c>
    </row>
    <row r="3" spans="1:5">
      <c r="A3" s="3" t="s">
        <v>470</v>
      </c>
    </row>
    <row r="4" spans="1:5">
      <c r="A4" s="4" t="s">
        <v>471</v>
      </c>
      <c r="B4" s="6" t="n">
        <v>1871</v>
      </c>
      <c r="C4" s="6" t="n">
        <v>1640</v>
      </c>
      <c r="D4" s="6" t="n">
        <v>5184</v>
      </c>
      <c r="E4" s="6" t="n">
        <v>5243</v>
      </c>
    </row>
    <row r="5" spans="1:5">
      <c r="A5" s="4" t="s">
        <v>472</v>
      </c>
      <c r="B5" s="5" t="n">
        <v>-446</v>
      </c>
      <c r="C5" s="5" t="n">
        <v>-292</v>
      </c>
      <c r="D5" s="5" t="n">
        <v>-1235</v>
      </c>
      <c r="E5" s="5" t="n">
        <v>-1016</v>
      </c>
    </row>
    <row r="6" spans="1:5">
      <c r="A6" s="4" t="s">
        <v>473</v>
      </c>
      <c r="B6" s="5" t="n">
        <v>1425</v>
      </c>
      <c r="C6" s="5" t="n">
        <v>1348</v>
      </c>
      <c r="D6" s="5" t="n">
        <v>3949</v>
      </c>
      <c r="E6" s="5" t="n">
        <v>4227</v>
      </c>
    </row>
    <row r="7" spans="1:5">
      <c r="A7" s="4" t="s">
        <v>474</v>
      </c>
    </row>
    <row r="8" spans="1:5">
      <c r="A8" s="3" t="s">
        <v>470</v>
      </c>
    </row>
    <row r="9" spans="1:5">
      <c r="A9" s="4" t="s">
        <v>471</v>
      </c>
      <c r="B9" s="5" t="n">
        <v>83</v>
      </c>
      <c r="C9" s="5" t="n">
        <v>101</v>
      </c>
      <c r="D9" s="5" t="n">
        <v>272</v>
      </c>
      <c r="E9" s="5" t="n">
        <v>298</v>
      </c>
    </row>
    <row r="10" spans="1:5">
      <c r="A10" s="4" t="s">
        <v>475</v>
      </c>
    </row>
    <row r="11" spans="1:5">
      <c r="A11" s="3" t="s">
        <v>470</v>
      </c>
    </row>
    <row r="12" spans="1:5">
      <c r="A12" s="4" t="s">
        <v>471</v>
      </c>
      <c r="B12" s="5" t="n">
        <v>1142</v>
      </c>
      <c r="C12" s="5" t="n">
        <v>894</v>
      </c>
      <c r="D12" s="5" t="n">
        <v>2867</v>
      </c>
      <c r="E12" s="5" t="n">
        <v>2924</v>
      </c>
    </row>
    <row r="13" spans="1:5">
      <c r="A13" s="4" t="s">
        <v>476</v>
      </c>
    </row>
    <row r="14" spans="1:5">
      <c r="A14" s="3" t="s">
        <v>470</v>
      </c>
    </row>
    <row r="15" spans="1:5">
      <c r="A15" s="4" t="s">
        <v>471</v>
      </c>
      <c r="B15" s="5" t="n">
        <v>646</v>
      </c>
      <c r="C15" s="5" t="n">
        <v>645</v>
      </c>
      <c r="D15" s="5" t="n">
        <v>2045</v>
      </c>
      <c r="E15" s="5" t="n">
        <v>2021</v>
      </c>
    </row>
    <row r="16" spans="1:5">
      <c r="A16" s="4" t="s">
        <v>477</v>
      </c>
    </row>
    <row r="17" spans="1:5">
      <c r="A17" s="3" t="s">
        <v>470</v>
      </c>
    </row>
    <row r="18" spans="1:5">
      <c r="A18" s="4" t="s">
        <v>471</v>
      </c>
      <c r="B18" s="6" t="n">
        <v>1788</v>
      </c>
      <c r="C18" s="6" t="n">
        <v>1539</v>
      </c>
      <c r="D18" s="6" t="n">
        <v>4912</v>
      </c>
      <c r="E18" s="6" t="n">
        <v>49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78</v>
      </c>
      <c r="B1" s="2" t="s">
        <v>1</v>
      </c>
      <c r="C1" s="2" t="s">
        <v>479</v>
      </c>
    </row>
    <row r="2" spans="1:3">
      <c r="B2" s="2" t="s">
        <v>2</v>
      </c>
      <c r="C2" s="2" t="s">
        <v>58</v>
      </c>
    </row>
    <row r="3" spans="1:3">
      <c r="A3" s="3" t="s">
        <v>230</v>
      </c>
    </row>
    <row r="4" spans="1:3">
      <c r="A4" s="4" t="s">
        <v>480</v>
      </c>
      <c r="B4" s="5" t="n">
        <v>4382</v>
      </c>
    </row>
    <row r="5" spans="1:3">
      <c r="A5" s="4" t="s">
        <v>481</v>
      </c>
      <c r="B5" s="5" t="n">
        <v>-34</v>
      </c>
    </row>
    <row r="6" spans="1:3">
      <c r="A6" s="4" t="s">
        <v>482</v>
      </c>
      <c r="B6" s="5" t="n">
        <v>-28</v>
      </c>
    </row>
    <row r="7" spans="1:3">
      <c r="A7" s="4" t="s">
        <v>483</v>
      </c>
      <c r="B7" s="5" t="n">
        <v>-183</v>
      </c>
    </row>
    <row r="8" spans="1:3">
      <c r="A8" s="4" t="s">
        <v>484</v>
      </c>
      <c r="B8" s="5" t="n">
        <v>4137</v>
      </c>
      <c r="C8" s="5" t="n">
        <v>4382</v>
      </c>
    </row>
    <row r="9" spans="1:3">
      <c r="A9" s="4" t="s">
        <v>485</v>
      </c>
      <c r="B9" s="5" t="n">
        <v>3915</v>
      </c>
    </row>
    <row r="10" spans="1:3">
      <c r="A10" s="4" t="s">
        <v>486</v>
      </c>
      <c r="B10" s="7" t="n">
        <v>22.91</v>
      </c>
    </row>
    <row r="11" spans="1:3">
      <c r="A11" s="4" t="s">
        <v>487</v>
      </c>
      <c r="B11" s="8" t="n">
        <v>15.53</v>
      </c>
    </row>
    <row r="12" spans="1:3">
      <c r="A12" s="4" t="s">
        <v>488</v>
      </c>
      <c r="B12" s="8" t="n">
        <v>15.53</v>
      </c>
    </row>
    <row r="13" spans="1:3">
      <c r="A13" s="4" t="s">
        <v>489</v>
      </c>
      <c r="B13" s="8" t="n">
        <v>24.41</v>
      </c>
    </row>
    <row r="14" spans="1:3">
      <c r="A14" s="4" t="s">
        <v>490</v>
      </c>
      <c r="B14" s="8" t="n">
        <v>22.96</v>
      </c>
      <c r="C14" s="7" t="n">
        <v>22.91</v>
      </c>
    </row>
    <row r="15" spans="1:3">
      <c r="A15" s="4" t="s">
        <v>491</v>
      </c>
      <c r="B15" s="7" t="n">
        <v>23.39</v>
      </c>
    </row>
    <row r="16" spans="1:3">
      <c r="A16" s="4" t="s">
        <v>492</v>
      </c>
      <c r="B16" s="4" t="s">
        <v>493</v>
      </c>
      <c r="C16" s="4" t="s">
        <v>494</v>
      </c>
    </row>
    <row r="17" spans="1:3">
      <c r="A17" s="4" t="s">
        <v>495</v>
      </c>
      <c r="B17" s="4" t="s">
        <v>496</v>
      </c>
    </row>
    <row r="18" spans="1:3">
      <c r="A18" s="4" t="s">
        <v>497</v>
      </c>
      <c r="B1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98</v>
      </c>
      <c r="B1" s="2" t="s">
        <v>104</v>
      </c>
      <c r="D1" s="2" t="s">
        <v>1</v>
      </c>
    </row>
    <row r="2" spans="1:5">
      <c r="B2" s="2" t="s">
        <v>2</v>
      </c>
      <c r="C2" s="2" t="s">
        <v>105</v>
      </c>
      <c r="D2" s="2" t="s">
        <v>2</v>
      </c>
      <c r="E2" s="2" t="s">
        <v>105</v>
      </c>
    </row>
    <row r="3" spans="1:5">
      <c r="A3" s="3" t="s">
        <v>499</v>
      </c>
    </row>
    <row r="4" spans="1:5">
      <c r="A4" s="4" t="s">
        <v>500</v>
      </c>
      <c r="B4" s="6" t="n">
        <v>0</v>
      </c>
      <c r="D4" s="6" t="n">
        <v>0</v>
      </c>
    </row>
    <row r="5" spans="1:5">
      <c r="A5" s="4" t="s">
        <v>501</v>
      </c>
      <c r="D5" s="6" t="n">
        <v>100</v>
      </c>
    </row>
    <row r="6" spans="1:5">
      <c r="A6" s="4" t="s">
        <v>502</v>
      </c>
      <c r="B6" s="5" t="n">
        <v>0</v>
      </c>
      <c r="C6" s="5" t="n">
        <v>0</v>
      </c>
      <c r="D6" s="5" t="n">
        <v>0</v>
      </c>
      <c r="E6" s="5" t="n">
        <v>0</v>
      </c>
    </row>
    <row r="7" spans="1:5">
      <c r="A7" s="4" t="s">
        <v>503</v>
      </c>
    </row>
    <row r="8" spans="1:5">
      <c r="A8" s="3" t="s">
        <v>499</v>
      </c>
    </row>
    <row r="9" spans="1:5">
      <c r="A9" s="4" t="s">
        <v>504</v>
      </c>
      <c r="B9" s="6" t="n">
        <v>100</v>
      </c>
      <c r="D9" s="6" t="n">
        <v>100</v>
      </c>
    </row>
    <row r="10" spans="1:5">
      <c r="A10" s="4" t="s">
        <v>505</v>
      </c>
      <c r="D10" s="4" t="s">
        <v>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230</v>
      </c>
    </row>
    <row r="4" spans="1:2">
      <c r="A4" s="4" t="s">
        <v>509</v>
      </c>
      <c r="B4" s="5" t="n">
        <v>1570</v>
      </c>
    </row>
    <row r="5" spans="1:2">
      <c r="A5" s="4" t="s">
        <v>510</v>
      </c>
      <c r="B5" s="5" t="n">
        <v>63</v>
      </c>
    </row>
    <row r="6" spans="1:2">
      <c r="A6" s="4" t="s">
        <v>511</v>
      </c>
      <c r="B6" s="5" t="n">
        <v>-22</v>
      </c>
    </row>
    <row r="7" spans="1:2">
      <c r="A7" s="4" t="s">
        <v>512</v>
      </c>
      <c r="B7" s="5" t="n">
        <v>-175</v>
      </c>
    </row>
    <row r="8" spans="1:2">
      <c r="A8" s="4" t="s">
        <v>513</v>
      </c>
      <c r="B8" s="5" t="n">
        <v>1436</v>
      </c>
    </row>
    <row r="9" spans="1:2">
      <c r="A9" s="4" t="s">
        <v>514</v>
      </c>
      <c r="B9" s="7" t="n">
        <v>18.52</v>
      </c>
    </row>
    <row r="10" spans="1:2">
      <c r="A10" s="4" t="s">
        <v>515</v>
      </c>
      <c r="B10" s="8" t="n">
        <v>12.81</v>
      </c>
    </row>
    <row r="11" spans="1:2">
      <c r="A11" s="4" t="s">
        <v>516</v>
      </c>
      <c r="B11" s="8" t="n">
        <v>17.13</v>
      </c>
    </row>
    <row r="12" spans="1:2">
      <c r="A12" s="4" t="s">
        <v>517</v>
      </c>
      <c r="B12" s="8" t="n">
        <v>18.69</v>
      </c>
    </row>
    <row r="13" spans="1:2">
      <c r="A13" s="4" t="s">
        <v>518</v>
      </c>
      <c r="B13" s="7" t="n">
        <v>18.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19</v>
      </c>
      <c r="B1" s="2" t="s">
        <v>104</v>
      </c>
      <c r="D1" s="2" t="s">
        <v>1</v>
      </c>
    </row>
    <row r="2" spans="1:5">
      <c r="B2" s="2" t="s">
        <v>2</v>
      </c>
      <c r="C2" s="2" t="s">
        <v>105</v>
      </c>
      <c r="D2" s="2" t="s">
        <v>2</v>
      </c>
      <c r="E2" s="2" t="s">
        <v>105</v>
      </c>
    </row>
    <row r="3" spans="1:5">
      <c r="A3" s="3" t="s">
        <v>499</v>
      </c>
    </row>
    <row r="4" spans="1:5">
      <c r="A4" s="4" t="s">
        <v>154</v>
      </c>
      <c r="B4" s="6" t="n">
        <v>1871000</v>
      </c>
      <c r="C4" s="6" t="n">
        <v>1640000</v>
      </c>
      <c r="D4" s="6" t="n">
        <v>5184000</v>
      </c>
      <c r="E4" s="6" t="n">
        <v>5243000</v>
      </c>
    </row>
    <row r="5" spans="1:5">
      <c r="A5" s="4" t="s">
        <v>520</v>
      </c>
    </row>
    <row r="6" spans="1:5">
      <c r="A6" s="3" t="s">
        <v>499</v>
      </c>
    </row>
    <row r="7" spans="1:5">
      <c r="A7" s="4" t="s">
        <v>521</v>
      </c>
      <c r="B7" s="5" t="n">
        <v>11600000</v>
      </c>
      <c r="D7" s="6" t="n">
        <v>11600000</v>
      </c>
    </row>
    <row r="8" spans="1:5">
      <c r="A8" s="4" t="s">
        <v>505</v>
      </c>
      <c r="D8" s="4" t="s">
        <v>522</v>
      </c>
    </row>
    <row r="9" spans="1:5">
      <c r="A9" s="4" t="s">
        <v>523</v>
      </c>
    </row>
    <row r="10" spans="1:5">
      <c r="A10" s="3" t="s">
        <v>499</v>
      </c>
    </row>
    <row r="11" spans="1:5">
      <c r="A11" s="4" t="s">
        <v>521</v>
      </c>
      <c r="B11" s="5" t="n">
        <v>8200000</v>
      </c>
      <c r="D11" s="6" t="n">
        <v>8200000</v>
      </c>
    </row>
    <row r="12" spans="1:5">
      <c r="A12" s="4" t="s">
        <v>505</v>
      </c>
      <c r="D12" s="4" t="s">
        <v>506</v>
      </c>
    </row>
    <row r="13" spans="1:5">
      <c r="A13" s="4" t="s">
        <v>154</v>
      </c>
      <c r="B13" s="6" t="n">
        <v>0</v>
      </c>
      <c r="C13" s="6" t="n">
        <v>0</v>
      </c>
      <c r="D13" s="6" t="n">
        <v>0</v>
      </c>
      <c r="E13" s="6" t="n">
        <v>0</v>
      </c>
    </row>
    <row r="14" spans="1:5">
      <c r="A14" s="4" t="s">
        <v>524</v>
      </c>
    </row>
    <row r="15" spans="1:5">
      <c r="A15" s="3" t="s">
        <v>499</v>
      </c>
    </row>
    <row r="16" spans="1:5">
      <c r="A16" s="4" t="s">
        <v>525</v>
      </c>
      <c r="B16" s="9" t="n">
        <v>2.7</v>
      </c>
      <c r="D16" s="9" t="n">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6"/>
  </cols>
  <sheetData>
    <row r="1" spans="1:7">
      <c r="A1" s="1" t="s">
        <v>137</v>
      </c>
      <c r="B1" s="2" t="s">
        <v>138</v>
      </c>
      <c r="C1" s="2" t="s">
        <v>139</v>
      </c>
      <c r="D1" s="2" t="s">
        <v>140</v>
      </c>
      <c r="E1" s="2" t="s">
        <v>141</v>
      </c>
      <c r="F1" s="2" t="s">
        <v>142</v>
      </c>
      <c r="G1" s="2" t="s">
        <v>143</v>
      </c>
    </row>
    <row r="2" spans="1:7">
      <c r="A2" s="4" t="s">
        <v>144</v>
      </c>
      <c r="B2" s="6" t="n">
        <v>497911</v>
      </c>
      <c r="C2" s="6" t="n">
        <v>797</v>
      </c>
      <c r="D2" s="6" t="n">
        <v>260515</v>
      </c>
      <c r="E2" s="6" t="n">
        <v>922178</v>
      </c>
      <c r="F2" s="6" t="n">
        <v>-682284</v>
      </c>
      <c r="G2" s="6" t="n">
        <v>-3295</v>
      </c>
    </row>
    <row r="3" spans="1:7">
      <c r="A3" s="4" t="s">
        <v>145</v>
      </c>
      <c r="C3" s="5" t="n">
        <v>79652</v>
      </c>
    </row>
    <row r="4" spans="1:7">
      <c r="A4" s="4" t="s">
        <v>146</v>
      </c>
      <c r="B4" s="5" t="n">
        <v>-10814</v>
      </c>
      <c r="E4" s="5" t="n">
        <v>-10814</v>
      </c>
    </row>
    <row r="5" spans="1:7">
      <c r="A5" s="4" t="s">
        <v>147</v>
      </c>
      <c r="B5" s="5" t="n">
        <v>3499</v>
      </c>
      <c r="E5" s="5" t="n">
        <v>3499</v>
      </c>
    </row>
    <row r="6" spans="1:7">
      <c r="A6" s="4" t="s">
        <v>148</v>
      </c>
      <c r="B6" s="5" t="n">
        <v>-2508</v>
      </c>
      <c r="G6" s="5" t="n">
        <v>-2508</v>
      </c>
    </row>
    <row r="7" spans="1:7">
      <c r="A7" s="4" t="s">
        <v>149</v>
      </c>
      <c r="B7" s="5" t="n">
        <v>-4367</v>
      </c>
      <c r="E7" s="5" t="n">
        <v>-4367</v>
      </c>
    </row>
    <row r="8" spans="1:7">
      <c r="A8" s="4" t="s">
        <v>150</v>
      </c>
      <c r="B8" s="5" t="n">
        <v>-2</v>
      </c>
      <c r="E8" s="5" t="n">
        <v>-2</v>
      </c>
    </row>
    <row r="9" spans="1:7">
      <c r="A9" s="4" t="s">
        <v>151</v>
      </c>
      <c r="B9" s="5" t="n">
        <v>369</v>
      </c>
      <c r="E9" s="5" t="n">
        <v>-150</v>
      </c>
      <c r="F9" s="5" t="n">
        <v>519</v>
      </c>
    </row>
    <row r="10" spans="1:7">
      <c r="A10" s="4" t="s">
        <v>152</v>
      </c>
      <c r="E10" s="5" t="n">
        <v>-733</v>
      </c>
      <c r="F10" s="5" t="n">
        <v>733</v>
      </c>
    </row>
    <row r="11" spans="1:7">
      <c r="A11" s="4" t="s">
        <v>153</v>
      </c>
      <c r="B11" s="5" t="n">
        <v>-10171</v>
      </c>
      <c r="F11" s="5" t="n">
        <v>-10171</v>
      </c>
    </row>
    <row r="12" spans="1:7">
      <c r="A12" s="4" t="s">
        <v>154</v>
      </c>
      <c r="B12" s="5" t="n">
        <v>1819</v>
      </c>
      <c r="D12" s="5" t="n">
        <v>1819</v>
      </c>
    </row>
    <row r="13" spans="1:7">
      <c r="A13" s="4" t="s">
        <v>155</v>
      </c>
      <c r="B13" s="5" t="n">
        <v>475736</v>
      </c>
      <c r="C13" s="6" t="n">
        <v>797</v>
      </c>
      <c r="D13" s="5" t="n">
        <v>262334</v>
      </c>
      <c r="E13" s="5" t="n">
        <v>909611</v>
      </c>
      <c r="F13" s="5" t="n">
        <v>-691203</v>
      </c>
      <c r="G13" s="5" t="n">
        <v>-5803</v>
      </c>
    </row>
    <row r="14" spans="1:7">
      <c r="A14" s="4" t="s">
        <v>156</v>
      </c>
      <c r="C14" s="5" t="n">
        <v>79652</v>
      </c>
    </row>
    <row r="15" spans="1:7">
      <c r="A15" s="4" t="s">
        <v>144</v>
      </c>
      <c r="B15" s="5" t="n">
        <v>497911</v>
      </c>
      <c r="C15" s="6" t="n">
        <v>797</v>
      </c>
      <c r="D15" s="5" t="n">
        <v>260515</v>
      </c>
      <c r="E15" s="5" t="n">
        <v>922178</v>
      </c>
      <c r="F15" s="5" t="n">
        <v>-682284</v>
      </c>
      <c r="G15" s="5" t="n">
        <v>-3295</v>
      </c>
    </row>
    <row r="16" spans="1:7">
      <c r="A16" s="4" t="s">
        <v>145</v>
      </c>
      <c r="C16" s="5" t="n">
        <v>79652</v>
      </c>
    </row>
    <row r="17" spans="1:7">
      <c r="A17" s="4" t="s">
        <v>146</v>
      </c>
      <c r="B17" s="5" t="n">
        <v>-10895</v>
      </c>
    </row>
    <row r="18" spans="1:7">
      <c r="A18" s="4" t="s">
        <v>148</v>
      </c>
      <c r="B18" s="5" t="n">
        <v>-6269</v>
      </c>
    </row>
    <row r="19" spans="1:7">
      <c r="A19" s="4" t="s">
        <v>157</v>
      </c>
      <c r="B19" s="5" t="n">
        <v>463601</v>
      </c>
      <c r="C19" s="6" t="n">
        <v>797</v>
      </c>
      <c r="D19" s="5" t="n">
        <v>265758</v>
      </c>
      <c r="E19" s="5" t="n">
        <v>900324</v>
      </c>
      <c r="F19" s="5" t="n">
        <v>-693714</v>
      </c>
      <c r="G19" s="5" t="n">
        <v>-9564</v>
      </c>
    </row>
    <row r="20" spans="1:7">
      <c r="A20" s="4" t="s">
        <v>158</v>
      </c>
      <c r="C20" s="5" t="n">
        <v>79652</v>
      </c>
    </row>
    <row r="21" spans="1:7">
      <c r="A21" s="4" t="s">
        <v>159</v>
      </c>
      <c r="B21" s="5" t="n">
        <v>475736</v>
      </c>
      <c r="C21" s="6" t="n">
        <v>797</v>
      </c>
      <c r="D21" s="5" t="n">
        <v>262334</v>
      </c>
      <c r="E21" s="5" t="n">
        <v>909611</v>
      </c>
      <c r="F21" s="5" t="n">
        <v>-691203</v>
      </c>
      <c r="G21" s="5" t="n">
        <v>-5803</v>
      </c>
    </row>
    <row r="22" spans="1:7">
      <c r="A22" s="4" t="s">
        <v>160</v>
      </c>
      <c r="C22" s="5" t="n">
        <v>79652</v>
      </c>
    </row>
    <row r="23" spans="1:7">
      <c r="A23" s="4" t="s">
        <v>146</v>
      </c>
      <c r="B23" s="5" t="n">
        <v>-7670</v>
      </c>
      <c r="E23" s="5" t="n">
        <v>-7670</v>
      </c>
    </row>
    <row r="24" spans="1:7">
      <c r="A24" s="4" t="s">
        <v>148</v>
      </c>
      <c r="B24" s="5" t="n">
        <v>-3315</v>
      </c>
      <c r="G24" s="5" t="n">
        <v>-3315</v>
      </c>
    </row>
    <row r="25" spans="1:7">
      <c r="A25" s="4" t="s">
        <v>149</v>
      </c>
      <c r="B25" s="5" t="n">
        <v>-4312</v>
      </c>
      <c r="E25" s="5" t="n">
        <v>-4312</v>
      </c>
    </row>
    <row r="26" spans="1:7">
      <c r="A26" s="4" t="s">
        <v>150</v>
      </c>
      <c r="B26" s="5" t="n">
        <v>7</v>
      </c>
      <c r="E26" s="5" t="n">
        <v>7</v>
      </c>
    </row>
    <row r="27" spans="1:7">
      <c r="A27" s="4" t="s">
        <v>152</v>
      </c>
      <c r="E27" s="5" t="n">
        <v>-49</v>
      </c>
      <c r="F27" s="5" t="n">
        <v>49</v>
      </c>
    </row>
    <row r="28" spans="1:7">
      <c r="A28" s="4" t="s">
        <v>153</v>
      </c>
      <c r="B28" s="5" t="n">
        <v>-2603</v>
      </c>
      <c r="F28" s="5" t="n">
        <v>-2603</v>
      </c>
    </row>
    <row r="29" spans="1:7">
      <c r="A29" s="4" t="s">
        <v>154</v>
      </c>
      <c r="B29" s="5" t="n">
        <v>1784</v>
      </c>
      <c r="D29" s="5" t="n">
        <v>1784</v>
      </c>
    </row>
    <row r="30" spans="1:7">
      <c r="A30" s="4" t="s">
        <v>161</v>
      </c>
      <c r="B30" s="5" t="n">
        <v>459627</v>
      </c>
      <c r="C30" s="6" t="n">
        <v>797</v>
      </c>
      <c r="D30" s="5" t="n">
        <v>264118</v>
      </c>
      <c r="E30" s="5" t="n">
        <v>897587</v>
      </c>
      <c r="F30" s="5" t="n">
        <v>-693757</v>
      </c>
      <c r="G30" s="5" t="n">
        <v>-9118</v>
      </c>
    </row>
    <row r="31" spans="1:7">
      <c r="A31" s="4" t="s">
        <v>162</v>
      </c>
      <c r="C31" s="5" t="n">
        <v>79652</v>
      </c>
    </row>
    <row r="32" spans="1:7">
      <c r="A32" s="4" t="s">
        <v>146</v>
      </c>
      <c r="B32" s="5" t="n">
        <v>7589</v>
      </c>
      <c r="E32" s="5" t="n">
        <v>7589</v>
      </c>
    </row>
    <row r="33" spans="1:7">
      <c r="A33" s="4" t="s">
        <v>148</v>
      </c>
      <c r="B33" s="5" t="n">
        <v>-446</v>
      </c>
      <c r="G33" s="5" t="n">
        <v>-446</v>
      </c>
    </row>
    <row r="34" spans="1:7">
      <c r="A34" s="4" t="s">
        <v>149</v>
      </c>
      <c r="B34" s="5" t="n">
        <v>-4297</v>
      </c>
      <c r="E34" s="5" t="n">
        <v>-4297</v>
      </c>
    </row>
    <row r="35" spans="1:7">
      <c r="A35" s="4" t="s">
        <v>150</v>
      </c>
      <c r="B35" s="5" t="n">
        <v>-20</v>
      </c>
      <c r="E35" s="5" t="n">
        <v>-20</v>
      </c>
    </row>
    <row r="36" spans="1:7">
      <c r="A36" s="4" t="s">
        <v>151</v>
      </c>
      <c r="B36" s="5" t="n">
        <v>952</v>
      </c>
      <c r="E36" s="5" t="n">
        <v>-385</v>
      </c>
      <c r="F36" s="5" t="n">
        <v>1337</v>
      </c>
    </row>
    <row r="37" spans="1:7">
      <c r="A37" s="4" t="s">
        <v>152</v>
      </c>
      <c r="B37" s="5" t="n">
        <v>-32</v>
      </c>
      <c r="E37" s="5" t="n">
        <v>-150</v>
      </c>
      <c r="F37" s="5" t="n">
        <v>118</v>
      </c>
    </row>
    <row r="38" spans="1:7">
      <c r="A38" s="4" t="s">
        <v>153</v>
      </c>
      <c r="B38" s="5" t="n">
        <v>-1412</v>
      </c>
      <c r="F38" s="5" t="n">
        <v>-1412</v>
      </c>
    </row>
    <row r="39" spans="1:7">
      <c r="A39" s="4" t="s">
        <v>154</v>
      </c>
      <c r="B39" s="5" t="n">
        <v>1640</v>
      </c>
      <c r="D39" s="5" t="n">
        <v>1640</v>
      </c>
    </row>
    <row r="40" spans="1:7">
      <c r="A40" s="4" t="s">
        <v>157</v>
      </c>
      <c r="B40" s="5" t="n">
        <v>463601</v>
      </c>
      <c r="C40" s="6" t="n">
        <v>797</v>
      </c>
      <c r="D40" s="5" t="n">
        <v>265758</v>
      </c>
      <c r="E40" s="5" t="n">
        <v>900324</v>
      </c>
      <c r="F40" s="5" t="n">
        <v>-693714</v>
      </c>
      <c r="G40" s="5" t="n">
        <v>-9564</v>
      </c>
    </row>
    <row r="41" spans="1:7">
      <c r="A41" s="4" t="s">
        <v>158</v>
      </c>
      <c r="C41" s="5" t="n">
        <v>79652</v>
      </c>
    </row>
    <row r="42" spans="1:7">
      <c r="A42" s="4" t="s">
        <v>163</v>
      </c>
      <c r="B42" s="6" t="n">
        <v>446279</v>
      </c>
      <c r="C42" s="6" t="n">
        <v>797</v>
      </c>
      <c r="D42" s="5" t="n">
        <v>267670</v>
      </c>
      <c r="E42" s="5" t="n">
        <v>883975</v>
      </c>
      <c r="F42" s="5" t="n">
        <v>-691747</v>
      </c>
      <c r="G42" s="5" t="n">
        <v>-14416</v>
      </c>
    </row>
    <row r="43" spans="1:7">
      <c r="A43" s="4" t="s">
        <v>164</v>
      </c>
      <c r="B43" s="5" t="n">
        <v>79652</v>
      </c>
      <c r="C43" s="5" t="n">
        <v>79652</v>
      </c>
    </row>
    <row r="44" spans="1:7">
      <c r="A44" s="4" t="s">
        <v>146</v>
      </c>
      <c r="B44" s="6" t="n">
        <v>770</v>
      </c>
      <c r="E44" s="5" t="n">
        <v>770</v>
      </c>
    </row>
    <row r="45" spans="1:7">
      <c r="A45" s="4" t="s">
        <v>147</v>
      </c>
      <c r="B45" s="5" t="n">
        <v>4</v>
      </c>
      <c r="E45" s="5" t="n">
        <v>-381</v>
      </c>
      <c r="G45" s="5" t="n">
        <v>385</v>
      </c>
    </row>
    <row r="46" spans="1:7">
      <c r="A46" s="4" t="s">
        <v>148</v>
      </c>
      <c r="B46" s="5" t="n">
        <v>-854</v>
      </c>
      <c r="G46" s="5" t="n">
        <v>-854</v>
      </c>
    </row>
    <row r="47" spans="1:7">
      <c r="A47" s="4" t="s">
        <v>149</v>
      </c>
      <c r="B47" s="5" t="n">
        <v>-4301</v>
      </c>
      <c r="E47" s="5" t="n">
        <v>-4301</v>
      </c>
    </row>
    <row r="48" spans="1:7">
      <c r="A48" s="4" t="s">
        <v>150</v>
      </c>
      <c r="B48" s="5" t="n">
        <v>-18</v>
      </c>
      <c r="E48" s="5" t="n">
        <v>-18</v>
      </c>
    </row>
    <row r="49" spans="1:7">
      <c r="A49" s="4" t="s">
        <v>152</v>
      </c>
      <c r="B49" s="5" t="n">
        <v>-8</v>
      </c>
      <c r="E49" s="5" t="n">
        <v>-865</v>
      </c>
      <c r="F49" s="5" t="n">
        <v>857</v>
      </c>
    </row>
    <row r="50" spans="1:7">
      <c r="A50" s="4" t="s">
        <v>153</v>
      </c>
      <c r="B50" s="5" t="n">
        <v>-184</v>
      </c>
      <c r="F50" s="5" t="n">
        <v>-184</v>
      </c>
    </row>
    <row r="51" spans="1:7">
      <c r="A51" s="4" t="s">
        <v>154</v>
      </c>
      <c r="B51" s="5" t="n">
        <v>1859</v>
      </c>
      <c r="D51" s="5" t="n">
        <v>1859</v>
      </c>
    </row>
    <row r="52" spans="1:7">
      <c r="A52" s="4" t="s">
        <v>165</v>
      </c>
      <c r="B52" s="5" t="n">
        <v>443547</v>
      </c>
      <c r="C52" s="6" t="n">
        <v>797</v>
      </c>
      <c r="D52" s="5" t="n">
        <v>269529</v>
      </c>
      <c r="E52" s="5" t="n">
        <v>879180</v>
      </c>
      <c r="F52" s="5" t="n">
        <v>-691074</v>
      </c>
      <c r="G52" s="5" t="n">
        <v>-14885</v>
      </c>
    </row>
    <row r="53" spans="1:7">
      <c r="A53" s="4" t="s">
        <v>166</v>
      </c>
      <c r="C53" s="5" t="n">
        <v>79652</v>
      </c>
    </row>
    <row r="54" spans="1:7">
      <c r="A54" s="4" t="s">
        <v>163</v>
      </c>
      <c r="B54" s="6" t="n">
        <v>446279</v>
      </c>
      <c r="C54" s="6" t="n">
        <v>797</v>
      </c>
      <c r="D54" s="5" t="n">
        <v>267670</v>
      </c>
      <c r="E54" s="5" t="n">
        <v>883975</v>
      </c>
      <c r="F54" s="5" t="n">
        <v>-691747</v>
      </c>
      <c r="G54" s="5" t="n">
        <v>-14416</v>
      </c>
    </row>
    <row r="55" spans="1:7">
      <c r="A55" s="4" t="s">
        <v>164</v>
      </c>
      <c r="B55" s="5" t="n">
        <v>79652</v>
      </c>
      <c r="C55" s="5" t="n">
        <v>79652</v>
      </c>
    </row>
    <row r="56" spans="1:7">
      <c r="A56" s="4" t="s">
        <v>146</v>
      </c>
      <c r="B56" s="6" t="n">
        <v>-41358</v>
      </c>
    </row>
    <row r="57" spans="1:7">
      <c r="A57" s="4" t="s">
        <v>148</v>
      </c>
      <c r="B57" s="5" t="n">
        <v>-2475</v>
      </c>
    </row>
    <row r="58" spans="1:7">
      <c r="A58" s="4" t="s">
        <v>167</v>
      </c>
      <c r="B58" s="6" t="n">
        <v>394955</v>
      </c>
      <c r="C58" s="6" t="n">
        <v>797</v>
      </c>
      <c r="D58" s="5" t="n">
        <v>272854</v>
      </c>
      <c r="E58" s="5" t="n">
        <v>827783</v>
      </c>
      <c r="F58" s="5" t="n">
        <v>-689973</v>
      </c>
      <c r="G58" s="5" t="n">
        <v>-16506</v>
      </c>
    </row>
    <row r="59" spans="1:7">
      <c r="A59" s="4" t="s">
        <v>168</v>
      </c>
      <c r="B59" s="5" t="n">
        <v>79652</v>
      </c>
      <c r="C59" s="5" t="n">
        <v>79652</v>
      </c>
    </row>
    <row r="60" spans="1:7">
      <c r="A60" s="4" t="s">
        <v>169</v>
      </c>
      <c r="B60" s="6" t="n">
        <v>443547</v>
      </c>
      <c r="C60" s="6" t="n">
        <v>797</v>
      </c>
      <c r="D60" s="5" t="n">
        <v>269529</v>
      </c>
      <c r="E60" s="5" t="n">
        <v>879180</v>
      </c>
      <c r="F60" s="5" t="n">
        <v>-691074</v>
      </c>
      <c r="G60" s="5" t="n">
        <v>-14885</v>
      </c>
    </row>
    <row r="61" spans="1:7">
      <c r="A61" s="4" t="s">
        <v>170</v>
      </c>
      <c r="C61" s="5" t="n">
        <v>79652</v>
      </c>
    </row>
    <row r="62" spans="1:7">
      <c r="A62" s="4" t="s">
        <v>146</v>
      </c>
      <c r="B62" s="5" t="n">
        <v>3995</v>
      </c>
      <c r="E62" s="5" t="n">
        <v>3995</v>
      </c>
    </row>
    <row r="63" spans="1:7">
      <c r="A63" s="4" t="s">
        <v>148</v>
      </c>
      <c r="B63" s="5" t="n">
        <v>790</v>
      </c>
      <c r="G63" s="5" t="n">
        <v>790</v>
      </c>
    </row>
    <row r="64" spans="1:7">
      <c r="A64" s="4" t="s">
        <v>149</v>
      </c>
      <c r="B64" s="5" t="n">
        <v>-4303</v>
      </c>
      <c r="E64" s="5" t="n">
        <v>-4303</v>
      </c>
    </row>
    <row r="65" spans="1:7">
      <c r="A65" s="4" t="s">
        <v>150</v>
      </c>
      <c r="B65" s="5" t="n">
        <v>-34</v>
      </c>
      <c r="E65" s="5" t="n">
        <v>-34</v>
      </c>
    </row>
    <row r="66" spans="1:7">
      <c r="A66" s="4" t="s">
        <v>151</v>
      </c>
      <c r="B66" s="5" t="n">
        <v>526</v>
      </c>
      <c r="E66" s="5" t="n">
        <v>-208</v>
      </c>
      <c r="F66" s="5" t="n">
        <v>734</v>
      </c>
    </row>
    <row r="67" spans="1:7">
      <c r="A67" s="4" t="s">
        <v>154</v>
      </c>
      <c r="B67" s="5" t="n">
        <v>1454</v>
      </c>
      <c r="D67" s="5" t="n">
        <v>1454</v>
      </c>
    </row>
    <row r="68" spans="1:7">
      <c r="A68" s="4" t="s">
        <v>171</v>
      </c>
      <c r="B68" s="5" t="n">
        <v>445975</v>
      </c>
      <c r="C68" s="6" t="n">
        <v>797</v>
      </c>
      <c r="D68" s="5" t="n">
        <v>270983</v>
      </c>
      <c r="E68" s="5" t="n">
        <v>878630</v>
      </c>
      <c r="F68" s="5" t="n">
        <v>-690340</v>
      </c>
      <c r="G68" s="5" t="n">
        <v>-14095</v>
      </c>
    </row>
    <row r="69" spans="1:7">
      <c r="A69" s="4" t="s">
        <v>172</v>
      </c>
      <c r="C69" s="5" t="n">
        <v>79652</v>
      </c>
    </row>
    <row r="70" spans="1:7">
      <c r="A70" s="4" t="s">
        <v>146</v>
      </c>
      <c r="B70" s="5" t="n">
        <v>-46123</v>
      </c>
      <c r="E70" s="5" t="n">
        <v>-46123</v>
      </c>
    </row>
    <row r="71" spans="1:7">
      <c r="A71" s="4" t="s">
        <v>148</v>
      </c>
      <c r="B71" s="5" t="n">
        <v>-2411</v>
      </c>
      <c r="G71" s="5" t="n">
        <v>-2411</v>
      </c>
    </row>
    <row r="72" spans="1:7">
      <c r="A72" s="4" t="s">
        <v>149</v>
      </c>
      <c r="B72" s="5" t="n">
        <v>-4304</v>
      </c>
      <c r="E72" s="5" t="n">
        <v>-4304</v>
      </c>
    </row>
    <row r="73" spans="1:7">
      <c r="A73" s="4" t="s">
        <v>150</v>
      </c>
      <c r="B73" s="5" t="n">
        <v>42</v>
      </c>
      <c r="E73" s="5" t="n">
        <v>42</v>
      </c>
    </row>
    <row r="74" spans="1:7">
      <c r="A74" s="4" t="s">
        <v>152</v>
      </c>
      <c r="B74" s="5" t="n">
        <v>-95</v>
      </c>
      <c r="E74" s="5" t="n">
        <v>-462</v>
      </c>
      <c r="F74" s="5" t="n">
        <v>367</v>
      </c>
    </row>
    <row r="75" spans="1:7">
      <c r="A75" s="4" t="s">
        <v>154</v>
      </c>
      <c r="B75" s="5" t="n">
        <v>1871</v>
      </c>
      <c r="D75" s="5" t="n">
        <v>1871</v>
      </c>
    </row>
    <row r="76" spans="1:7">
      <c r="A76" s="4" t="s">
        <v>167</v>
      </c>
      <c r="B76" s="6" t="n">
        <v>394955</v>
      </c>
      <c r="C76" s="6" t="n">
        <v>797</v>
      </c>
      <c r="D76" s="6" t="n">
        <v>272854</v>
      </c>
      <c r="E76" s="6" t="n">
        <v>827783</v>
      </c>
      <c r="F76" s="6" t="n">
        <v>-689973</v>
      </c>
      <c r="G76" s="6" t="n">
        <v>-16506</v>
      </c>
    </row>
    <row r="77" spans="1:7">
      <c r="A77" s="4" t="s">
        <v>168</v>
      </c>
      <c r="B77" s="5" t="n">
        <v>79652</v>
      </c>
      <c r="C77" s="5" t="n">
        <v>79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8</v>
      </c>
    </row>
    <row r="2" spans="1:3">
      <c r="A2" s="3" t="s">
        <v>527</v>
      </c>
    </row>
    <row r="3" spans="1:3">
      <c r="A3" s="4" t="s">
        <v>528</v>
      </c>
      <c r="B3" s="6" t="n">
        <v>35784</v>
      </c>
      <c r="C3" s="6" t="n">
        <v>41042</v>
      </c>
    </row>
    <row r="4" spans="1:3">
      <c r="A4" s="4" t="s">
        <v>529</v>
      </c>
      <c r="B4" s="5" t="n">
        <v>163</v>
      </c>
      <c r="C4" s="5" t="n">
        <v>27</v>
      </c>
    </row>
    <row r="5" spans="1:3">
      <c r="A5" s="4" t="s">
        <v>530</v>
      </c>
      <c r="B5" s="5" t="n">
        <v>-34</v>
      </c>
      <c r="C5" s="5" t="n">
        <v>-270</v>
      </c>
    </row>
    <row r="6" spans="1:3">
      <c r="A6" s="4" t="s">
        <v>531</v>
      </c>
      <c r="B6" s="5" t="n">
        <v>35913</v>
      </c>
      <c r="C6" s="5" t="n">
        <v>40799</v>
      </c>
    </row>
    <row r="7" spans="1:3">
      <c r="A7" s="4" t="s">
        <v>532</v>
      </c>
    </row>
    <row r="8" spans="1:3">
      <c r="A8" s="3" t="s">
        <v>527</v>
      </c>
    </row>
    <row r="9" spans="1:3">
      <c r="A9" s="4" t="s">
        <v>528</v>
      </c>
      <c r="B9" s="5" t="n">
        <v>10733</v>
      </c>
      <c r="C9" s="5" t="n">
        <v>20777</v>
      </c>
    </row>
    <row r="10" spans="1:3">
      <c r="A10" s="4" t="s">
        <v>529</v>
      </c>
      <c r="B10" s="5" t="n">
        <v>95</v>
      </c>
      <c r="C10" s="5" t="n">
        <v>19</v>
      </c>
    </row>
    <row r="11" spans="1:3">
      <c r="A11" s="4" t="s">
        <v>530</v>
      </c>
      <c r="C11" s="5" t="n">
        <v>-112</v>
      </c>
    </row>
    <row r="12" spans="1:3">
      <c r="A12" s="4" t="s">
        <v>531</v>
      </c>
      <c r="B12" s="5" t="n">
        <v>10828</v>
      </c>
      <c r="C12" s="5" t="n">
        <v>20684</v>
      </c>
    </row>
    <row r="13" spans="1:3">
      <c r="A13" s="4" t="s">
        <v>533</v>
      </c>
    </row>
    <row r="14" spans="1:3">
      <c r="A14" s="3" t="s">
        <v>527</v>
      </c>
    </row>
    <row r="15" spans="1:3">
      <c r="A15" s="4" t="s">
        <v>528</v>
      </c>
      <c r="B15" s="5" t="n">
        <v>931</v>
      </c>
      <c r="C15" s="5" t="n">
        <v>1339</v>
      </c>
    </row>
    <row r="16" spans="1:3">
      <c r="A16" s="4" t="s">
        <v>530</v>
      </c>
      <c r="B16" s="5" t="n">
        <v>-1</v>
      </c>
      <c r="C16" s="5" t="n">
        <v>-26</v>
      </c>
    </row>
    <row r="17" spans="1:3">
      <c r="A17" s="4" t="s">
        <v>531</v>
      </c>
      <c r="B17" s="5" t="n">
        <v>930</v>
      </c>
      <c r="C17" s="5" t="n">
        <v>1313</v>
      </c>
    </row>
    <row r="18" spans="1:3">
      <c r="A18" s="4" t="s">
        <v>534</v>
      </c>
    </row>
    <row r="19" spans="1:3">
      <c r="A19" s="3" t="s">
        <v>527</v>
      </c>
    </row>
    <row r="20" spans="1:3">
      <c r="A20" s="4" t="s">
        <v>528</v>
      </c>
      <c r="B20" s="5" t="n">
        <v>7222</v>
      </c>
      <c r="C20" s="5" t="n">
        <v>5230</v>
      </c>
    </row>
    <row r="21" spans="1:3">
      <c r="A21" s="4" t="s">
        <v>529</v>
      </c>
      <c r="B21" s="5" t="n">
        <v>35</v>
      </c>
      <c r="C21" s="5" t="n">
        <v>5</v>
      </c>
    </row>
    <row r="22" spans="1:3">
      <c r="A22" s="4" t="s">
        <v>530</v>
      </c>
      <c r="B22" s="5" t="n">
        <v>-2</v>
      </c>
      <c r="C22" s="5" t="n">
        <v>-14</v>
      </c>
    </row>
    <row r="23" spans="1:3">
      <c r="A23" s="4" t="s">
        <v>531</v>
      </c>
      <c r="B23" s="5" t="n">
        <v>7255</v>
      </c>
      <c r="C23" s="5" t="n">
        <v>5221</v>
      </c>
    </row>
    <row r="24" spans="1:3">
      <c r="A24" s="4" t="s">
        <v>535</v>
      </c>
    </row>
    <row r="25" spans="1:3">
      <c r="A25" s="3" t="s">
        <v>527</v>
      </c>
    </row>
    <row r="26" spans="1:3">
      <c r="A26" s="4" t="s">
        <v>528</v>
      </c>
      <c r="B26" s="5" t="n">
        <v>7366</v>
      </c>
      <c r="C26" s="5" t="n">
        <v>3833</v>
      </c>
    </row>
    <row r="27" spans="1:3">
      <c r="A27" s="4" t="s">
        <v>529</v>
      </c>
      <c r="B27" s="5" t="n">
        <v>29</v>
      </c>
      <c r="C27" s="5" t="n">
        <v>2</v>
      </c>
    </row>
    <row r="28" spans="1:3">
      <c r="A28" s="4" t="s">
        <v>530</v>
      </c>
      <c r="B28" s="5" t="n">
        <v>-7</v>
      </c>
      <c r="C28" s="5" t="n">
        <v>-44</v>
      </c>
    </row>
    <row r="29" spans="1:3">
      <c r="A29" s="4" t="s">
        <v>531</v>
      </c>
      <c r="B29" s="5" t="n">
        <v>7388</v>
      </c>
      <c r="C29" s="5" t="n">
        <v>3791</v>
      </c>
    </row>
    <row r="30" spans="1:3">
      <c r="A30" s="4" t="s">
        <v>536</v>
      </c>
    </row>
    <row r="31" spans="1:3">
      <c r="A31" s="3" t="s">
        <v>527</v>
      </c>
    </row>
    <row r="32" spans="1:3">
      <c r="A32" s="4" t="s">
        <v>528</v>
      </c>
      <c r="B32" s="5" t="n">
        <v>9160</v>
      </c>
      <c r="C32" s="5" t="n">
        <v>9271</v>
      </c>
    </row>
    <row r="33" spans="1:3">
      <c r="A33" s="4" t="s">
        <v>529</v>
      </c>
      <c r="B33" s="5" t="n">
        <v>4</v>
      </c>
      <c r="C33" s="5" t="n">
        <v>1</v>
      </c>
    </row>
    <row r="34" spans="1:3">
      <c r="A34" s="4" t="s">
        <v>530</v>
      </c>
      <c r="B34" s="5" t="n">
        <v>-21</v>
      </c>
      <c r="C34" s="5" t="n">
        <v>-66</v>
      </c>
    </row>
    <row r="35" spans="1:3">
      <c r="A35" s="4" t="s">
        <v>531</v>
      </c>
      <c r="B35" s="5" t="n">
        <v>9143</v>
      </c>
      <c r="C35" s="5" t="n">
        <v>9206</v>
      </c>
    </row>
    <row r="36" spans="1:3">
      <c r="A36" s="4" t="s">
        <v>537</v>
      </c>
    </row>
    <row r="37" spans="1:3">
      <c r="A37" s="3" t="s">
        <v>527</v>
      </c>
    </row>
    <row r="38" spans="1:3">
      <c r="A38" s="4" t="s">
        <v>528</v>
      </c>
      <c r="B38" s="5" t="n">
        <v>372</v>
      </c>
      <c r="C38" s="5" t="n">
        <v>592</v>
      </c>
    </row>
    <row r="39" spans="1:3">
      <c r="A39" s="4" t="s">
        <v>530</v>
      </c>
      <c r="B39" s="5" t="n">
        <v>-3</v>
      </c>
      <c r="C39" s="5" t="n">
        <v>-8</v>
      </c>
    </row>
    <row r="40" spans="1:3">
      <c r="A40" s="4" t="s">
        <v>531</v>
      </c>
      <c r="B40" s="6" t="n">
        <v>369</v>
      </c>
      <c r="C40" s="6" t="n">
        <v>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3" t="s">
        <v>527</v>
      </c>
    </row>
    <row r="3" spans="1:3">
      <c r="A3" s="4" t="s">
        <v>539</v>
      </c>
      <c r="B3" s="6" t="n">
        <v>35913</v>
      </c>
      <c r="C3" s="6" t="n">
        <v>40799</v>
      </c>
    </row>
    <row r="4" spans="1:3">
      <c r="A4" s="4" t="s">
        <v>532</v>
      </c>
    </row>
    <row r="5" spans="1:3">
      <c r="A5" s="3" t="s">
        <v>527</v>
      </c>
    </row>
    <row r="6" spans="1:3">
      <c r="A6" s="4" t="s">
        <v>540</v>
      </c>
      <c r="B6" s="5" t="n">
        <v>3154</v>
      </c>
    </row>
    <row r="7" spans="1:3">
      <c r="A7" s="4" t="s">
        <v>541</v>
      </c>
      <c r="B7" s="5" t="n">
        <v>4316</v>
      </c>
    </row>
    <row r="8" spans="1:3">
      <c r="A8" s="4" t="s">
        <v>542</v>
      </c>
      <c r="B8" s="5" t="n">
        <v>3068</v>
      </c>
    </row>
    <row r="9" spans="1:3">
      <c r="A9" s="4" t="s">
        <v>543</v>
      </c>
      <c r="B9" s="5" t="n">
        <v>290</v>
      </c>
    </row>
    <row r="10" spans="1:3">
      <c r="A10" s="4" t="s">
        <v>539</v>
      </c>
      <c r="B10" s="5" t="n">
        <v>10828</v>
      </c>
      <c r="C10" s="5" t="n">
        <v>20684</v>
      </c>
    </row>
    <row r="11" spans="1:3">
      <c r="A11" s="4" t="s">
        <v>533</v>
      </c>
    </row>
    <row r="12" spans="1:3">
      <c r="A12" s="3" t="s">
        <v>527</v>
      </c>
    </row>
    <row r="13" spans="1:3">
      <c r="A13" s="4" t="s">
        <v>541</v>
      </c>
      <c r="B13" s="5" t="n">
        <v>930</v>
      </c>
    </row>
    <row r="14" spans="1:3">
      <c r="A14" s="4" t="s">
        <v>539</v>
      </c>
      <c r="B14" s="5" t="n">
        <v>930</v>
      </c>
      <c r="C14" s="5" t="n">
        <v>1313</v>
      </c>
    </row>
    <row r="15" spans="1:3">
      <c r="A15" s="4" t="s">
        <v>534</v>
      </c>
    </row>
    <row r="16" spans="1:3">
      <c r="A16" s="3" t="s">
        <v>527</v>
      </c>
    </row>
    <row r="17" spans="1:3">
      <c r="A17" s="4" t="s">
        <v>541</v>
      </c>
      <c r="B17" s="5" t="n">
        <v>941</v>
      </c>
    </row>
    <row r="18" spans="1:3">
      <c r="A18" s="4" t="s">
        <v>542</v>
      </c>
      <c r="B18" s="5" t="n">
        <v>2475</v>
      </c>
    </row>
    <row r="19" spans="1:3">
      <c r="A19" s="4" t="s">
        <v>543</v>
      </c>
      <c r="B19" s="5" t="n">
        <v>1593</v>
      </c>
    </row>
    <row r="20" spans="1:3">
      <c r="A20" s="4" t="s">
        <v>544</v>
      </c>
      <c r="B20" s="5" t="n">
        <v>1666</v>
      </c>
    </row>
    <row r="21" spans="1:3">
      <c r="A21" s="4" t="s">
        <v>545</v>
      </c>
      <c r="B21" s="5" t="n">
        <v>580</v>
      </c>
    </row>
    <row r="22" spans="1:3">
      <c r="A22" s="4" t="s">
        <v>539</v>
      </c>
      <c r="B22" s="5" t="n">
        <v>7255</v>
      </c>
      <c r="C22" s="5" t="n">
        <v>5221</v>
      </c>
    </row>
    <row r="23" spans="1:3">
      <c r="A23" s="4" t="s">
        <v>535</v>
      </c>
    </row>
    <row r="24" spans="1:3">
      <c r="A24" s="3" t="s">
        <v>527</v>
      </c>
    </row>
    <row r="25" spans="1:3">
      <c r="A25" s="4" t="s">
        <v>541</v>
      </c>
      <c r="B25" s="5" t="n">
        <v>215</v>
      </c>
    </row>
    <row r="26" spans="1:3">
      <c r="A26" s="4" t="s">
        <v>542</v>
      </c>
      <c r="B26" s="5" t="n">
        <v>1072</v>
      </c>
    </row>
    <row r="27" spans="1:3">
      <c r="A27" s="4" t="s">
        <v>543</v>
      </c>
      <c r="B27" s="5" t="n">
        <v>920</v>
      </c>
    </row>
    <row r="28" spans="1:3">
      <c r="A28" s="4" t="s">
        <v>544</v>
      </c>
      <c r="B28" s="5" t="n">
        <v>680</v>
      </c>
    </row>
    <row r="29" spans="1:3">
      <c r="A29" s="4" t="s">
        <v>545</v>
      </c>
      <c r="B29" s="5" t="n">
        <v>4501</v>
      </c>
    </row>
    <row r="30" spans="1:3">
      <c r="A30" s="4" t="s">
        <v>539</v>
      </c>
      <c r="B30" s="5" t="n">
        <v>7388</v>
      </c>
      <c r="C30" s="5" t="n">
        <v>3791</v>
      </c>
    </row>
    <row r="31" spans="1:3">
      <c r="A31" s="4" t="s">
        <v>536</v>
      </c>
    </row>
    <row r="32" spans="1:3">
      <c r="A32" s="3" t="s">
        <v>527</v>
      </c>
    </row>
    <row r="33" spans="1:3">
      <c r="A33" s="4" t="s">
        <v>542</v>
      </c>
      <c r="B33" s="5" t="n">
        <v>7528</v>
      </c>
    </row>
    <row r="34" spans="1:3">
      <c r="A34" s="4" t="s">
        <v>543</v>
      </c>
      <c r="B34" s="5" t="n">
        <v>1615</v>
      </c>
    </row>
    <row r="35" spans="1:3">
      <c r="A35" s="4" t="s">
        <v>539</v>
      </c>
      <c r="B35" s="5" t="n">
        <v>9143</v>
      </c>
      <c r="C35" s="5" t="n">
        <v>9206</v>
      </c>
    </row>
    <row r="36" spans="1:3">
      <c r="A36" s="4" t="s">
        <v>537</v>
      </c>
    </row>
    <row r="37" spans="1:3">
      <c r="A37" s="3" t="s">
        <v>527</v>
      </c>
    </row>
    <row r="38" spans="1:3">
      <c r="A38" s="4" t="s">
        <v>543</v>
      </c>
      <c r="B38" s="5" t="n">
        <v>369</v>
      </c>
    </row>
    <row r="39" spans="1:3">
      <c r="A39" s="4" t="s">
        <v>539</v>
      </c>
      <c r="B39" s="6" t="n">
        <v>369</v>
      </c>
      <c r="C39" s="6" t="n">
        <v>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4</v>
      </c>
      <c r="D1" s="2" t="s">
        <v>1</v>
      </c>
    </row>
    <row r="2" spans="1:5">
      <c r="B2" s="2" t="s">
        <v>2</v>
      </c>
      <c r="C2" s="2" t="s">
        <v>105</v>
      </c>
      <c r="D2" s="2" t="s">
        <v>2</v>
      </c>
      <c r="E2" s="2" t="s">
        <v>105</v>
      </c>
    </row>
    <row r="3" spans="1:5">
      <c r="A3" s="3" t="s">
        <v>233</v>
      </c>
    </row>
    <row r="4" spans="1:5">
      <c r="A4" s="4" t="s">
        <v>547</v>
      </c>
      <c r="B4" s="6" t="n">
        <v>36</v>
      </c>
      <c r="C4" s="6" t="n">
        <v>24</v>
      </c>
      <c r="D4" s="6" t="n">
        <v>85</v>
      </c>
      <c r="E4" s="6" t="n">
        <v>49</v>
      </c>
    </row>
    <row r="5" spans="1:5">
      <c r="A5" s="4" t="s">
        <v>548</v>
      </c>
      <c r="B5" s="5" t="n">
        <v>-7</v>
      </c>
      <c r="C5" s="5" t="n">
        <v>-50</v>
      </c>
      <c r="D5" s="5" t="n">
        <v>-40</v>
      </c>
      <c r="E5" s="5" t="n">
        <v>-365</v>
      </c>
    </row>
    <row r="6" spans="1:5">
      <c r="A6" s="4" t="s">
        <v>549</v>
      </c>
      <c r="B6" s="6" t="n">
        <v>29</v>
      </c>
      <c r="C6" s="6" t="n">
        <v>-26</v>
      </c>
      <c r="D6" s="6" t="n">
        <v>45</v>
      </c>
      <c r="E6" s="6" t="n">
        <v>-3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0</v>
      </c>
      <c r="B1" s="2" t="s">
        <v>104</v>
      </c>
      <c r="C1" s="2" t="s">
        <v>1</v>
      </c>
    </row>
    <row r="2" spans="1:5">
      <c r="B2" s="2" t="s">
        <v>175</v>
      </c>
      <c r="C2" s="2" t="s">
        <v>2</v>
      </c>
      <c r="D2" s="2" t="s">
        <v>58</v>
      </c>
      <c r="E2" s="2" t="s">
        <v>551</v>
      </c>
    </row>
    <row r="3" spans="1:5">
      <c r="A3" s="3" t="s">
        <v>552</v>
      </c>
    </row>
    <row r="4" spans="1:5">
      <c r="A4" s="4" t="s">
        <v>553</v>
      </c>
      <c r="C4" s="10" t="n">
        <v>25.6</v>
      </c>
    </row>
    <row r="5" spans="1:5">
      <c r="A5" s="4" t="s">
        <v>554</v>
      </c>
      <c r="C5" s="4" t="s">
        <v>555</v>
      </c>
    </row>
    <row r="6" spans="1:5">
      <c r="A6" s="4" t="s">
        <v>556</v>
      </c>
      <c r="B6" s="10" t="n">
        <v>3.4</v>
      </c>
    </row>
    <row r="7" spans="1:5">
      <c r="A7" s="4" t="s">
        <v>557</v>
      </c>
      <c r="C7" s="10" t="n">
        <v>3.4</v>
      </c>
    </row>
    <row r="8" spans="1:5">
      <c r="A8" s="4" t="s">
        <v>558</v>
      </c>
    </row>
    <row r="9" spans="1:5">
      <c r="A9" s="3" t="s">
        <v>552</v>
      </c>
    </row>
    <row r="10" spans="1:5">
      <c r="A10" s="4" t="s">
        <v>559</v>
      </c>
      <c r="C10" s="10" t="n">
        <v>0.9</v>
      </c>
      <c r="D10" s="10" t="n">
        <v>4.3</v>
      </c>
    </row>
    <row r="11" spans="1:5">
      <c r="A11" s="4" t="s">
        <v>560</v>
      </c>
    </row>
    <row r="12" spans="1:5">
      <c r="A12" s="3" t="s">
        <v>552</v>
      </c>
    </row>
    <row r="13" spans="1:5">
      <c r="A13" s="4" t="s">
        <v>561</v>
      </c>
      <c r="E13" s="10" t="n">
        <v>3.2</v>
      </c>
    </row>
    <row r="14" spans="1:5">
      <c r="A14" s="4" t="s">
        <v>562</v>
      </c>
    </row>
    <row r="15" spans="1:5">
      <c r="A15" s="3" t="s">
        <v>552</v>
      </c>
    </row>
    <row r="16" spans="1:5">
      <c r="A16" s="4" t="s">
        <v>563</v>
      </c>
      <c r="C16" s="4" t="s">
        <v>564</v>
      </c>
    </row>
    <row r="17" spans="1:5">
      <c r="A17" s="4" t="s">
        <v>565</v>
      </c>
      <c r="C17" s="4" t="s">
        <v>566</v>
      </c>
    </row>
    <row r="18" spans="1:5">
      <c r="A18" s="4" t="s">
        <v>567</v>
      </c>
    </row>
    <row r="19" spans="1:5">
      <c r="A19" s="3" t="s">
        <v>552</v>
      </c>
    </row>
    <row r="20" spans="1:5">
      <c r="A20" s="4" t="s">
        <v>568</v>
      </c>
      <c r="C20" s="10" t="n">
        <v>25.6</v>
      </c>
      <c r="D20" s="9" t="n">
        <v>25.6</v>
      </c>
    </row>
    <row r="21" spans="1:5">
      <c r="A21" s="4" t="s">
        <v>569</v>
      </c>
    </row>
    <row r="22" spans="1:5">
      <c r="A22" s="3" t="s">
        <v>552</v>
      </c>
    </row>
    <row r="23" spans="1:5">
      <c r="A23" s="4" t="s">
        <v>570</v>
      </c>
      <c r="C23" s="10" t="n">
        <v>25.6</v>
      </c>
      <c r="D23" s="10" t="n">
        <v>25.4</v>
      </c>
    </row>
    <row r="24" spans="1:5">
      <c r="A24" s="4" t="s">
        <v>571</v>
      </c>
    </row>
    <row r="25" spans="1:5">
      <c r="A25" s="3" t="s">
        <v>552</v>
      </c>
    </row>
    <row r="26" spans="1:5">
      <c r="A26" s="4" t="s">
        <v>572</v>
      </c>
      <c r="C26" s="4"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4</v>
      </c>
      <c r="D1" s="2" t="s">
        <v>1</v>
      </c>
    </row>
    <row r="2" spans="1:5">
      <c r="B2" s="2" t="s">
        <v>2</v>
      </c>
      <c r="C2" s="2" t="s">
        <v>105</v>
      </c>
      <c r="D2" s="2" t="s">
        <v>2</v>
      </c>
      <c r="E2" s="2" t="s">
        <v>105</v>
      </c>
    </row>
    <row r="3" spans="1:5">
      <c r="A3" s="3" t="s">
        <v>233</v>
      </c>
    </row>
    <row r="4" spans="1:5">
      <c r="A4" s="4" t="s">
        <v>575</v>
      </c>
      <c r="B4" s="6" t="n">
        <v>-20</v>
      </c>
      <c r="C4" s="6" t="n">
        <v>1240</v>
      </c>
      <c r="D4" s="6" t="n">
        <v>-83</v>
      </c>
      <c r="E4" s="6" t="n">
        <v>1587</v>
      </c>
    </row>
    <row r="5" spans="1:5">
      <c r="A5" s="4" t="s">
        <v>576</v>
      </c>
      <c r="B5" s="5" t="n">
        <v>-225</v>
      </c>
      <c r="C5" s="5" t="n">
        <v>3293</v>
      </c>
      <c r="D5" s="5" t="n">
        <v>8233</v>
      </c>
      <c r="E5" s="5" t="n">
        <v>4129</v>
      </c>
    </row>
    <row r="6" spans="1:5">
      <c r="A6" s="4" t="s">
        <v>549</v>
      </c>
      <c r="B6" s="6" t="n">
        <v>-245</v>
      </c>
      <c r="C6" s="6" t="n">
        <v>4533</v>
      </c>
      <c r="D6" s="6" t="n">
        <v>8150</v>
      </c>
      <c r="E6" s="6" t="n">
        <v>57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8</v>
      </c>
    </row>
    <row r="2" spans="1:3">
      <c r="A2" s="3" t="s">
        <v>527</v>
      </c>
    </row>
    <row r="3" spans="1:3">
      <c r="A3" s="4" t="s">
        <v>578</v>
      </c>
      <c r="B3" s="6" t="n">
        <v>35913</v>
      </c>
      <c r="C3" s="6" t="n">
        <v>40799</v>
      </c>
    </row>
    <row r="4" spans="1:3">
      <c r="A4" s="4" t="s">
        <v>579</v>
      </c>
    </row>
    <row r="5" spans="1:3">
      <c r="A5" s="3" t="s">
        <v>527</v>
      </c>
    </row>
    <row r="6" spans="1:3">
      <c r="A6" s="4" t="s">
        <v>580</v>
      </c>
      <c r="B6" s="5" t="n">
        <v>3112</v>
      </c>
      <c r="C6" s="5" t="n">
        <v>1554</v>
      </c>
    </row>
    <row r="7" spans="1:3">
      <c r="A7" s="4" t="s">
        <v>581</v>
      </c>
      <c r="B7" s="5" t="n">
        <v>89201</v>
      </c>
      <c r="C7" s="5" t="n">
        <v>86071</v>
      </c>
    </row>
    <row r="8" spans="1:3">
      <c r="A8" s="4" t="s">
        <v>138</v>
      </c>
      <c r="B8" s="5" t="n">
        <v>92313</v>
      </c>
      <c r="C8" s="5" t="n">
        <v>87625</v>
      </c>
    </row>
    <row r="9" spans="1:3">
      <c r="A9" s="4" t="s">
        <v>582</v>
      </c>
    </row>
    <row r="10" spans="1:3">
      <c r="A10" s="3" t="s">
        <v>527</v>
      </c>
    </row>
    <row r="11" spans="1:3">
      <c r="A11" s="4" t="s">
        <v>580</v>
      </c>
      <c r="B11" s="5" t="n">
        <v>1817</v>
      </c>
      <c r="C11" s="5" t="n">
        <v>1554</v>
      </c>
    </row>
    <row r="12" spans="1:3">
      <c r="A12" s="4" t="s">
        <v>581</v>
      </c>
      <c r="B12" s="5" t="n">
        <v>62431</v>
      </c>
      <c r="C12" s="5" t="n">
        <v>54478</v>
      </c>
    </row>
    <row r="13" spans="1:3">
      <c r="A13" s="4" t="s">
        <v>138</v>
      </c>
      <c r="B13" s="5" t="n">
        <v>64248</v>
      </c>
      <c r="C13" s="5" t="n">
        <v>56032</v>
      </c>
    </row>
    <row r="14" spans="1:3">
      <c r="A14" s="4" t="s">
        <v>583</v>
      </c>
    </row>
    <row r="15" spans="1:3">
      <c r="A15" s="3" t="s">
        <v>527</v>
      </c>
    </row>
    <row r="16" spans="1:3">
      <c r="A16" s="4" t="s">
        <v>580</v>
      </c>
      <c r="B16" s="5" t="n">
        <v>1295</v>
      </c>
    </row>
    <row r="17" spans="1:3">
      <c r="A17" s="4" t="s">
        <v>581</v>
      </c>
      <c r="B17" s="5" t="n">
        <v>26770</v>
      </c>
      <c r="C17" s="5" t="n">
        <v>31593</v>
      </c>
    </row>
    <row r="18" spans="1:3">
      <c r="A18" s="4" t="s">
        <v>138</v>
      </c>
      <c r="B18" s="5" t="n">
        <v>28065</v>
      </c>
      <c r="C18" s="5" t="n">
        <v>31593</v>
      </c>
    </row>
    <row r="19" spans="1:3">
      <c r="A19" s="4" t="s">
        <v>584</v>
      </c>
    </row>
    <row r="20" spans="1:3">
      <c r="A20" s="3" t="s">
        <v>527</v>
      </c>
    </row>
    <row r="21" spans="1:3">
      <c r="A21" s="4" t="s">
        <v>580</v>
      </c>
      <c r="B21" s="5" t="n">
        <v>1817</v>
      </c>
      <c r="C21" s="5" t="n">
        <v>1554</v>
      </c>
    </row>
    <row r="22" spans="1:3">
      <c r="A22" s="4" t="s">
        <v>585</v>
      </c>
    </row>
    <row r="23" spans="1:3">
      <c r="A23" s="3" t="s">
        <v>527</v>
      </c>
    </row>
    <row r="24" spans="1:3">
      <c r="A24" s="4" t="s">
        <v>580</v>
      </c>
      <c r="B24" s="5" t="n">
        <v>1817</v>
      </c>
      <c r="C24" s="5" t="n">
        <v>1554</v>
      </c>
    </row>
    <row r="25" spans="1:3">
      <c r="A25" s="4" t="s">
        <v>532</v>
      </c>
    </row>
    <row r="26" spans="1:3">
      <c r="A26" s="3" t="s">
        <v>527</v>
      </c>
    </row>
    <row r="27" spans="1:3">
      <c r="A27" s="4" t="s">
        <v>578</v>
      </c>
      <c r="B27" s="5" t="n">
        <v>10828</v>
      </c>
      <c r="C27" s="5" t="n">
        <v>20684</v>
      </c>
    </row>
    <row r="28" spans="1:3">
      <c r="A28" s="4" t="s">
        <v>586</v>
      </c>
    </row>
    <row r="29" spans="1:3">
      <c r="A29" s="3" t="s">
        <v>527</v>
      </c>
    </row>
    <row r="30" spans="1:3">
      <c r="A30" s="4" t="s">
        <v>578</v>
      </c>
      <c r="B30" s="5" t="n">
        <v>10828</v>
      </c>
      <c r="C30" s="5" t="n">
        <v>20684</v>
      </c>
    </row>
    <row r="31" spans="1:3">
      <c r="A31" s="4" t="s">
        <v>587</v>
      </c>
    </row>
    <row r="32" spans="1:3">
      <c r="A32" s="3" t="s">
        <v>527</v>
      </c>
    </row>
    <row r="33" spans="1:3">
      <c r="A33" s="4" t="s">
        <v>578</v>
      </c>
      <c r="B33" s="5" t="n">
        <v>10828</v>
      </c>
      <c r="C33" s="5" t="n">
        <v>20684</v>
      </c>
    </row>
    <row r="34" spans="1:3">
      <c r="A34" s="4" t="s">
        <v>588</v>
      </c>
    </row>
    <row r="35" spans="1:3">
      <c r="A35" s="3" t="s">
        <v>527</v>
      </c>
    </row>
    <row r="36" spans="1:3">
      <c r="A36" s="4" t="s">
        <v>580</v>
      </c>
      <c r="B36" s="5" t="n">
        <v>1295</v>
      </c>
    </row>
    <row r="37" spans="1:3">
      <c r="A37" s="4" t="s">
        <v>589</v>
      </c>
    </row>
    <row r="38" spans="1:3">
      <c r="A38" s="3" t="s">
        <v>527</v>
      </c>
    </row>
    <row r="39" spans="1:3">
      <c r="A39" s="4" t="s">
        <v>580</v>
      </c>
      <c r="B39" s="5" t="n">
        <v>1295</v>
      </c>
    </row>
    <row r="40" spans="1:3">
      <c r="A40" s="4" t="s">
        <v>533</v>
      </c>
    </row>
    <row r="41" spans="1:3">
      <c r="A41" s="3" t="s">
        <v>527</v>
      </c>
    </row>
    <row r="42" spans="1:3">
      <c r="A42" s="4" t="s">
        <v>578</v>
      </c>
      <c r="B42" s="5" t="n">
        <v>930</v>
      </c>
      <c r="C42" s="5" t="n">
        <v>1313</v>
      </c>
    </row>
    <row r="43" spans="1:3">
      <c r="A43" s="4" t="s">
        <v>590</v>
      </c>
    </row>
    <row r="44" spans="1:3">
      <c r="A44" s="3" t="s">
        <v>527</v>
      </c>
    </row>
    <row r="45" spans="1:3">
      <c r="A45" s="4" t="s">
        <v>578</v>
      </c>
      <c r="B45" s="5" t="n">
        <v>930</v>
      </c>
      <c r="C45" s="5" t="n">
        <v>1313</v>
      </c>
    </row>
    <row r="46" spans="1:3">
      <c r="A46" s="4" t="s">
        <v>591</v>
      </c>
    </row>
    <row r="47" spans="1:3">
      <c r="A47" s="3" t="s">
        <v>527</v>
      </c>
    </row>
    <row r="48" spans="1:3">
      <c r="A48" s="4" t="s">
        <v>578</v>
      </c>
      <c r="B48" s="5" t="n">
        <v>930</v>
      </c>
      <c r="C48" s="5" t="n">
        <v>1313</v>
      </c>
    </row>
    <row r="49" spans="1:3">
      <c r="A49" s="4" t="s">
        <v>534</v>
      </c>
    </row>
    <row r="50" spans="1:3">
      <c r="A50" s="3" t="s">
        <v>527</v>
      </c>
    </row>
    <row r="51" spans="1:3">
      <c r="A51" s="4" t="s">
        <v>578</v>
      </c>
      <c r="B51" s="5" t="n">
        <v>7255</v>
      </c>
      <c r="C51" s="5" t="n">
        <v>5221</v>
      </c>
    </row>
    <row r="52" spans="1:3">
      <c r="A52" s="4" t="s">
        <v>592</v>
      </c>
    </row>
    <row r="53" spans="1:3">
      <c r="A53" s="3" t="s">
        <v>527</v>
      </c>
    </row>
    <row r="54" spans="1:3">
      <c r="A54" s="4" t="s">
        <v>578</v>
      </c>
      <c r="B54" s="5" t="n">
        <v>7255</v>
      </c>
      <c r="C54" s="5" t="n">
        <v>5221</v>
      </c>
    </row>
    <row r="55" spans="1:3">
      <c r="A55" s="4" t="s">
        <v>593</v>
      </c>
    </row>
    <row r="56" spans="1:3">
      <c r="A56" s="3" t="s">
        <v>527</v>
      </c>
    </row>
    <row r="57" spans="1:3">
      <c r="A57" s="4" t="s">
        <v>578</v>
      </c>
      <c r="B57" s="5" t="n">
        <v>7255</v>
      </c>
      <c r="C57" s="5" t="n">
        <v>5221</v>
      </c>
    </row>
    <row r="58" spans="1:3">
      <c r="A58" s="4" t="s">
        <v>535</v>
      </c>
    </row>
    <row r="59" spans="1:3">
      <c r="A59" s="3" t="s">
        <v>527</v>
      </c>
    </row>
    <row r="60" spans="1:3">
      <c r="A60" s="4" t="s">
        <v>578</v>
      </c>
      <c r="B60" s="5" t="n">
        <v>7388</v>
      </c>
      <c r="C60" s="5" t="n">
        <v>3791</v>
      </c>
    </row>
    <row r="61" spans="1:3">
      <c r="A61" s="4" t="s">
        <v>594</v>
      </c>
    </row>
    <row r="62" spans="1:3">
      <c r="A62" s="3" t="s">
        <v>527</v>
      </c>
    </row>
    <row r="63" spans="1:3">
      <c r="A63" s="4" t="s">
        <v>578</v>
      </c>
      <c r="B63" s="5" t="n">
        <v>7388</v>
      </c>
      <c r="C63" s="5" t="n">
        <v>3791</v>
      </c>
    </row>
    <row r="64" spans="1:3">
      <c r="A64" s="4" t="s">
        <v>595</v>
      </c>
    </row>
    <row r="65" spans="1:3">
      <c r="A65" s="3" t="s">
        <v>527</v>
      </c>
    </row>
    <row r="66" spans="1:3">
      <c r="A66" s="4" t="s">
        <v>578</v>
      </c>
      <c r="B66" s="5" t="n">
        <v>7388</v>
      </c>
      <c r="C66" s="5" t="n">
        <v>3791</v>
      </c>
    </row>
    <row r="67" spans="1:3">
      <c r="A67" s="4" t="s">
        <v>536</v>
      </c>
    </row>
    <row r="68" spans="1:3">
      <c r="A68" s="3" t="s">
        <v>527</v>
      </c>
    </row>
    <row r="69" spans="1:3">
      <c r="A69" s="4" t="s">
        <v>578</v>
      </c>
      <c r="B69" s="5" t="n">
        <v>9143</v>
      </c>
      <c r="C69" s="5" t="n">
        <v>9206</v>
      </c>
    </row>
    <row r="70" spans="1:3">
      <c r="A70" s="4" t="s">
        <v>596</v>
      </c>
    </row>
    <row r="71" spans="1:3">
      <c r="A71" s="3" t="s">
        <v>527</v>
      </c>
    </row>
    <row r="72" spans="1:3">
      <c r="A72" s="4" t="s">
        <v>578</v>
      </c>
      <c r="B72" s="5" t="n">
        <v>9143</v>
      </c>
      <c r="C72" s="5" t="n">
        <v>9206</v>
      </c>
    </row>
    <row r="73" spans="1:3">
      <c r="A73" s="4" t="s">
        <v>597</v>
      </c>
    </row>
    <row r="74" spans="1:3">
      <c r="A74" s="3" t="s">
        <v>527</v>
      </c>
    </row>
    <row r="75" spans="1:3">
      <c r="A75" s="4" t="s">
        <v>578</v>
      </c>
      <c r="B75" s="5" t="n">
        <v>9143</v>
      </c>
      <c r="C75" s="5" t="n">
        <v>9206</v>
      </c>
    </row>
    <row r="76" spans="1:3">
      <c r="A76" s="4" t="s">
        <v>537</v>
      </c>
    </row>
    <row r="77" spans="1:3">
      <c r="A77" s="3" t="s">
        <v>527</v>
      </c>
    </row>
    <row r="78" spans="1:3">
      <c r="A78" s="4" t="s">
        <v>578</v>
      </c>
      <c r="B78" s="5" t="n">
        <v>369</v>
      </c>
      <c r="C78" s="5" t="n">
        <v>584</v>
      </c>
    </row>
    <row r="79" spans="1:3">
      <c r="A79" s="4" t="s">
        <v>598</v>
      </c>
    </row>
    <row r="80" spans="1:3">
      <c r="A80" s="3" t="s">
        <v>527</v>
      </c>
    </row>
    <row r="81" spans="1:3">
      <c r="A81" s="4" t="s">
        <v>578</v>
      </c>
      <c r="B81" s="5" t="n">
        <v>369</v>
      </c>
      <c r="C81" s="5" t="n">
        <v>584</v>
      </c>
    </row>
    <row r="82" spans="1:3">
      <c r="A82" s="4" t="s">
        <v>599</v>
      </c>
    </row>
    <row r="83" spans="1:3">
      <c r="A83" s="3" t="s">
        <v>527</v>
      </c>
    </row>
    <row r="84" spans="1:3">
      <c r="A84" s="4" t="s">
        <v>578</v>
      </c>
      <c r="B84" s="5" t="n">
        <v>369</v>
      </c>
      <c r="C84" s="5" t="n">
        <v>584</v>
      </c>
    </row>
    <row r="85" spans="1:3">
      <c r="A85" s="4" t="s">
        <v>600</v>
      </c>
    </row>
    <row r="86" spans="1:3">
      <c r="A86" s="3" t="s">
        <v>527</v>
      </c>
    </row>
    <row r="87" spans="1:3">
      <c r="A87" s="4" t="s">
        <v>601</v>
      </c>
      <c r="B87" s="5" t="n">
        <v>32543</v>
      </c>
      <c r="C87" s="5" t="n">
        <v>26763</v>
      </c>
    </row>
    <row r="88" spans="1:3">
      <c r="A88" s="4" t="s">
        <v>602</v>
      </c>
    </row>
    <row r="89" spans="1:3">
      <c r="A89" s="3" t="s">
        <v>527</v>
      </c>
    </row>
    <row r="90" spans="1:3">
      <c r="A90" s="4" t="s">
        <v>601</v>
      </c>
      <c r="B90" s="5" t="n">
        <v>32543</v>
      </c>
      <c r="C90" s="5" t="n">
        <v>26763</v>
      </c>
    </row>
    <row r="91" spans="1:3">
      <c r="A91" s="4" t="s">
        <v>603</v>
      </c>
    </row>
    <row r="92" spans="1:3">
      <c r="A92" s="3" t="s">
        <v>527</v>
      </c>
    </row>
    <row r="93" spans="1:3">
      <c r="A93" s="4" t="s">
        <v>601</v>
      </c>
      <c r="B93" s="5" t="n">
        <v>20580</v>
      </c>
      <c r="C93" s="5" t="n">
        <v>18256</v>
      </c>
    </row>
    <row r="94" spans="1:3">
      <c r="A94" s="4" t="s">
        <v>604</v>
      </c>
    </row>
    <row r="95" spans="1:3">
      <c r="A95" s="3" t="s">
        <v>527</v>
      </c>
    </row>
    <row r="96" spans="1:3">
      <c r="A96" s="4" t="s">
        <v>601</v>
      </c>
      <c r="B96" s="5" t="n">
        <v>20580</v>
      </c>
      <c r="C96" s="5" t="n">
        <v>18256</v>
      </c>
    </row>
    <row r="97" spans="1:3">
      <c r="A97" s="4" t="s">
        <v>605</v>
      </c>
    </row>
    <row r="98" spans="1:3">
      <c r="A98" s="3" t="s">
        <v>527</v>
      </c>
    </row>
    <row r="99" spans="1:3">
      <c r="A99" s="4" t="s">
        <v>601</v>
      </c>
      <c r="B99" s="5" t="n">
        <v>165</v>
      </c>
      <c r="C99" s="5" t="n">
        <v>253</v>
      </c>
    </row>
    <row r="100" spans="1:3">
      <c r="A100" s="4" t="s">
        <v>606</v>
      </c>
    </row>
    <row r="101" spans="1:3">
      <c r="A101" s="3" t="s">
        <v>527</v>
      </c>
    </row>
    <row r="102" spans="1:3">
      <c r="A102" s="4" t="s">
        <v>601</v>
      </c>
      <c r="B102" s="6" t="n">
        <v>165</v>
      </c>
      <c r="C102" s="6" t="n">
        <v>2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7</v>
      </c>
      <c r="B1" s="2" t="s">
        <v>2</v>
      </c>
      <c r="C1" s="2" t="s">
        <v>58</v>
      </c>
    </row>
    <row r="2" spans="1:3">
      <c r="A2" s="3" t="s">
        <v>236</v>
      </c>
    </row>
    <row r="3" spans="1:3">
      <c r="A3" s="4" t="s">
        <v>608</v>
      </c>
      <c r="B3" s="6" t="n">
        <v>39133</v>
      </c>
      <c r="C3" s="6" t="n">
        <v>45333</v>
      </c>
    </row>
    <row r="4" spans="1:3">
      <c r="A4" s="4" t="s">
        <v>609</v>
      </c>
      <c r="B4" s="5" t="n">
        <v>1083</v>
      </c>
      <c r="C4" s="5" t="n">
        <v>1638</v>
      </c>
    </row>
    <row r="5" spans="1:3">
      <c r="A5" s="4" t="s">
        <v>610</v>
      </c>
      <c r="B5" s="5" t="n">
        <v>64725</v>
      </c>
      <c r="C5" s="5" t="n">
        <v>52877</v>
      </c>
    </row>
    <row r="6" spans="1:3">
      <c r="A6" s="4" t="s">
        <v>138</v>
      </c>
      <c r="B6" s="6" t="n">
        <v>104941</v>
      </c>
      <c r="C6" s="6" t="n">
        <v>998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1</v>
      </c>
      <c r="B1" s="2" t="s">
        <v>2</v>
      </c>
      <c r="C1" s="2" t="s">
        <v>58</v>
      </c>
    </row>
    <row r="2" spans="1:3">
      <c r="A2" s="3" t="s">
        <v>236</v>
      </c>
    </row>
    <row r="3" spans="1:3">
      <c r="A3" s="4" t="s">
        <v>612</v>
      </c>
      <c r="B3" s="6" t="n">
        <v>32</v>
      </c>
      <c r="C3" s="6"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8</v>
      </c>
    </row>
    <row r="2" spans="1:3">
      <c r="A2" s="3" t="s">
        <v>239</v>
      </c>
    </row>
    <row r="3" spans="1:3">
      <c r="A3" s="4" t="s">
        <v>614</v>
      </c>
      <c r="B3" s="6" t="n">
        <v>4575</v>
      </c>
      <c r="C3" s="6" t="n">
        <v>4575</v>
      </c>
    </row>
    <row r="4" spans="1:3">
      <c r="A4" s="4" t="s">
        <v>615</v>
      </c>
      <c r="B4" s="5" t="n">
        <v>34634</v>
      </c>
      <c r="C4" s="5" t="n">
        <v>34379</v>
      </c>
    </row>
    <row r="5" spans="1:3">
      <c r="A5" s="4" t="s">
        <v>616</v>
      </c>
      <c r="B5" s="5" t="n">
        <v>68247</v>
      </c>
      <c r="C5" s="5" t="n">
        <v>68183</v>
      </c>
    </row>
    <row r="6" spans="1:3">
      <c r="A6" s="4" t="s">
        <v>617</v>
      </c>
      <c r="B6" s="5" t="n">
        <v>19878</v>
      </c>
      <c r="C6" s="5" t="n">
        <v>19831</v>
      </c>
    </row>
    <row r="7" spans="1:3">
      <c r="A7" s="4" t="s">
        <v>618</v>
      </c>
      <c r="B7" s="5" t="n">
        <v>72390</v>
      </c>
      <c r="C7" s="5" t="n">
        <v>92071</v>
      </c>
    </row>
    <row r="8" spans="1:3">
      <c r="A8" s="4" t="s">
        <v>619</v>
      </c>
      <c r="B8" s="5" t="n">
        <v>129479</v>
      </c>
      <c r="C8" s="5" t="n">
        <v>127060</v>
      </c>
    </row>
    <row r="9" spans="1:3">
      <c r="A9" s="4" t="s">
        <v>620</v>
      </c>
      <c r="B9" s="5" t="n">
        <v>329203</v>
      </c>
      <c r="C9" s="5" t="n">
        <v>346099</v>
      </c>
    </row>
    <row r="10" spans="1:3">
      <c r="A10" s="4" t="s">
        <v>621</v>
      </c>
      <c r="B10" s="5" t="n">
        <v>-255819</v>
      </c>
      <c r="C10" s="5" t="n">
        <v>-265464</v>
      </c>
    </row>
    <row r="11" spans="1:3">
      <c r="A11" s="4" t="s">
        <v>622</v>
      </c>
      <c r="B11" s="6" t="n">
        <v>73384</v>
      </c>
      <c r="C11" s="6" t="n">
        <v>806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04</v>
      </c>
      <c r="D1" s="2" t="s">
        <v>1</v>
      </c>
    </row>
    <row r="2" spans="1:5">
      <c r="B2" s="2" t="s">
        <v>2</v>
      </c>
      <c r="C2" s="2" t="s">
        <v>105</v>
      </c>
      <c r="D2" s="2" t="s">
        <v>2</v>
      </c>
      <c r="E2" s="2" t="s">
        <v>105</v>
      </c>
    </row>
    <row r="3" spans="1:5">
      <c r="A3" s="3" t="s">
        <v>239</v>
      </c>
    </row>
    <row r="4" spans="1:5">
      <c r="A4" s="4" t="s">
        <v>624</v>
      </c>
      <c r="B4" s="6" t="n">
        <v>3100</v>
      </c>
      <c r="C4" s="6" t="n">
        <v>3100</v>
      </c>
      <c r="D4" s="6" t="n">
        <v>9300</v>
      </c>
      <c r="E4" s="6" t="n">
        <v>9500</v>
      </c>
    </row>
    <row r="5" spans="1:5">
      <c r="A5" s="4" t="s">
        <v>113</v>
      </c>
      <c r="B5" s="6" t="n">
        <v>3872</v>
      </c>
      <c r="D5" s="6" t="n">
        <v>38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3</v>
      </c>
      <c r="B1" s="2" t="s">
        <v>104</v>
      </c>
    </row>
    <row r="2" spans="1:7">
      <c r="B2" s="2" t="s">
        <v>2</v>
      </c>
      <c r="C2" s="2" t="s">
        <v>174</v>
      </c>
      <c r="D2" s="2" t="s">
        <v>175</v>
      </c>
      <c r="E2" s="2" t="s">
        <v>105</v>
      </c>
      <c r="F2" s="2" t="s">
        <v>176</v>
      </c>
      <c r="G2" s="2" t="s">
        <v>177</v>
      </c>
    </row>
    <row r="3" spans="1:7">
      <c r="A3" s="3" t="s">
        <v>178</v>
      </c>
    </row>
    <row r="4" spans="1:7">
      <c r="A4" s="4" t="s">
        <v>179</v>
      </c>
      <c r="B4" s="7" t="n">
        <v>0.09</v>
      </c>
      <c r="C4" s="7" t="n">
        <v>0.09</v>
      </c>
      <c r="D4" s="7" t="n">
        <v>0.09</v>
      </c>
      <c r="E4" s="7" t="n">
        <v>0.09</v>
      </c>
      <c r="F4" s="7" t="n">
        <v>0.09</v>
      </c>
      <c r="G4" s="7" t="n">
        <v>0.09</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625</v>
      </c>
      <c r="B1" s="2" t="s">
        <v>104</v>
      </c>
      <c r="C1" s="2" t="s">
        <v>1</v>
      </c>
      <c r="D1" s="2" t="s">
        <v>479</v>
      </c>
    </row>
    <row r="2" spans="1:4">
      <c r="B2" s="2" t="s">
        <v>2</v>
      </c>
      <c r="C2" s="2" t="s">
        <v>2</v>
      </c>
      <c r="D2" s="2" t="s">
        <v>58</v>
      </c>
    </row>
    <row r="3" spans="1:4">
      <c r="A3" s="3" t="s">
        <v>626</v>
      </c>
    </row>
    <row r="4" spans="1:4">
      <c r="A4" s="4" t="s">
        <v>627</v>
      </c>
      <c r="C4" s="6" t="n">
        <v>7</v>
      </c>
      <c r="D4" s="10" t="n">
        <v>7.1</v>
      </c>
    </row>
    <row r="5" spans="1:4">
      <c r="A5" s="4" t="s">
        <v>385</v>
      </c>
    </row>
    <row r="6" spans="1:4">
      <c r="A6" s="3" t="s">
        <v>626</v>
      </c>
    </row>
    <row r="7" spans="1:4">
      <c r="A7" s="4" t="s">
        <v>627</v>
      </c>
      <c r="C7" s="9" t="n">
        <v>3.5</v>
      </c>
    </row>
    <row r="8" spans="1:4">
      <c r="A8" s="4" t="s">
        <v>628</v>
      </c>
      <c r="C8" s="9" t="n">
        <v>0.1</v>
      </c>
    </row>
    <row r="9" spans="1:4">
      <c r="A9" s="4" t="s">
        <v>128</v>
      </c>
    </row>
    <row r="10" spans="1:4">
      <c r="A10" s="3" t="s">
        <v>626</v>
      </c>
    </row>
    <row r="11" spans="1:4">
      <c r="A11" s="4" t="s">
        <v>627</v>
      </c>
      <c r="B11" s="10" t="n">
        <v>6.6</v>
      </c>
      <c r="C11" s="9" t="n">
        <v>6.6</v>
      </c>
      <c r="D11" s="9" t="n">
        <v>6.7</v>
      </c>
    </row>
    <row r="12" spans="1:4">
      <c r="A12" s="4" t="s">
        <v>129</v>
      </c>
    </row>
    <row r="13" spans="1:4">
      <c r="A13" s="3" t="s">
        <v>626</v>
      </c>
    </row>
    <row r="14" spans="1:4">
      <c r="A14" s="4" t="s">
        <v>627</v>
      </c>
      <c r="B14" s="10" t="n">
        <v>0.4</v>
      </c>
      <c r="C14" s="10" t="n">
        <v>0.4</v>
      </c>
      <c r="D14" s="10" t="n">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8</v>
      </c>
    </row>
    <row r="2" spans="1:3">
      <c r="A2" s="3" t="s">
        <v>630</v>
      </c>
    </row>
    <row r="3" spans="1:3">
      <c r="A3" s="4" t="s">
        <v>631</v>
      </c>
      <c r="B3" s="6" t="n">
        <v>42475</v>
      </c>
      <c r="C3" s="6" t="n">
        <v>45326</v>
      </c>
    </row>
    <row r="4" spans="1:3">
      <c r="A4" s="4" t="s">
        <v>632</v>
      </c>
      <c r="B4" s="5" t="n">
        <v>-13362</v>
      </c>
      <c r="C4" s="5" t="n">
        <v>-12143</v>
      </c>
    </row>
    <row r="5" spans="1:3">
      <c r="A5" s="4" t="s">
        <v>633</v>
      </c>
      <c r="B5" s="5" t="n">
        <v>29113</v>
      </c>
      <c r="C5" s="5" t="n">
        <v>33183</v>
      </c>
    </row>
    <row r="6" spans="1:3">
      <c r="A6" s="4" t="s">
        <v>414</v>
      </c>
    </row>
    <row r="7" spans="1:3">
      <c r="A7" s="3" t="s">
        <v>630</v>
      </c>
    </row>
    <row r="8" spans="1:3">
      <c r="A8" s="4" t="s">
        <v>631</v>
      </c>
      <c r="B8" s="5" t="n">
        <v>22235</v>
      </c>
      <c r="C8" s="5" t="n">
        <v>22455</v>
      </c>
    </row>
    <row r="9" spans="1:3">
      <c r="A9" s="4" t="s">
        <v>632</v>
      </c>
      <c r="B9" s="5" t="n">
        <v>-6671</v>
      </c>
      <c r="C9" s="5" t="n">
        <v>-5380</v>
      </c>
    </row>
    <row r="10" spans="1:3">
      <c r="A10" s="4" t="s">
        <v>633</v>
      </c>
      <c r="B10" s="5" t="n">
        <v>15564</v>
      </c>
      <c r="C10" s="5" t="n">
        <v>17075</v>
      </c>
    </row>
    <row r="11" spans="1:3">
      <c r="A11" s="4" t="s">
        <v>411</v>
      </c>
    </row>
    <row r="12" spans="1:3">
      <c r="A12" s="3" t="s">
        <v>630</v>
      </c>
    </row>
    <row r="13" spans="1:3">
      <c r="A13" s="4" t="s">
        <v>631</v>
      </c>
      <c r="B13" s="5" t="n">
        <v>10170</v>
      </c>
      <c r="C13" s="5" t="n">
        <v>12801</v>
      </c>
    </row>
    <row r="14" spans="1:3">
      <c r="A14" s="4" t="s">
        <v>632</v>
      </c>
      <c r="B14" s="5" t="n">
        <v>-3094</v>
      </c>
      <c r="C14" s="5" t="n">
        <v>-4867</v>
      </c>
    </row>
    <row r="15" spans="1:3">
      <c r="A15" s="4" t="s">
        <v>633</v>
      </c>
      <c r="B15" s="5" t="n">
        <v>7076</v>
      </c>
      <c r="C15" s="5" t="n">
        <v>7934</v>
      </c>
    </row>
    <row r="16" spans="1:3">
      <c r="A16" s="4" t="s">
        <v>634</v>
      </c>
    </row>
    <row r="17" spans="1:3">
      <c r="A17" s="3" t="s">
        <v>630</v>
      </c>
    </row>
    <row r="18" spans="1:3">
      <c r="A18" s="4" t="s">
        <v>631</v>
      </c>
      <c r="B18" s="5" t="n">
        <v>5900</v>
      </c>
      <c r="C18" s="5" t="n">
        <v>5900</v>
      </c>
    </row>
    <row r="19" spans="1:3">
      <c r="A19" s="4" t="s">
        <v>632</v>
      </c>
      <c r="B19" s="5" t="n">
        <v>-1011</v>
      </c>
      <c r="C19" s="5" t="n">
        <v>-520</v>
      </c>
    </row>
    <row r="20" spans="1:3">
      <c r="A20" s="4" t="s">
        <v>633</v>
      </c>
      <c r="B20" s="5" t="n">
        <v>4889</v>
      </c>
      <c r="C20" s="5" t="n">
        <v>5380</v>
      </c>
    </row>
    <row r="21" spans="1:3">
      <c r="A21" s="4" t="s">
        <v>635</v>
      </c>
    </row>
    <row r="22" spans="1:3">
      <c r="A22" s="3" t="s">
        <v>630</v>
      </c>
    </row>
    <row r="23" spans="1:3">
      <c r="A23" s="4" t="s">
        <v>631</v>
      </c>
      <c r="B23" s="5" t="n">
        <v>2800</v>
      </c>
      <c r="C23" s="5" t="n">
        <v>2800</v>
      </c>
    </row>
    <row r="24" spans="1:3">
      <c r="A24" s="4" t="s">
        <v>632</v>
      </c>
      <c r="B24" s="5" t="n">
        <v>-2158</v>
      </c>
      <c r="C24" s="5" t="n">
        <v>-1108</v>
      </c>
    </row>
    <row r="25" spans="1:3">
      <c r="A25" s="4" t="s">
        <v>633</v>
      </c>
      <c r="B25" s="5" t="n">
        <v>642</v>
      </c>
      <c r="C25" s="5" t="n">
        <v>1692</v>
      </c>
    </row>
    <row r="26" spans="1:3">
      <c r="A26" s="4" t="s">
        <v>416</v>
      </c>
    </row>
    <row r="27" spans="1:3">
      <c r="A27" s="3" t="s">
        <v>630</v>
      </c>
    </row>
    <row r="28" spans="1:3">
      <c r="A28" s="4" t="s">
        <v>631</v>
      </c>
      <c r="B28" s="5" t="n">
        <v>560</v>
      </c>
      <c r="C28" s="5" t="n">
        <v>560</v>
      </c>
    </row>
    <row r="29" spans="1:3">
      <c r="A29" s="4" t="s">
        <v>632</v>
      </c>
      <c r="B29" s="5" t="n">
        <v>-61</v>
      </c>
      <c r="C29" s="5" t="n">
        <v>-5</v>
      </c>
    </row>
    <row r="30" spans="1:3">
      <c r="A30" s="4" t="s">
        <v>633</v>
      </c>
      <c r="B30" s="5" t="n">
        <v>499</v>
      </c>
      <c r="C30" s="5" t="n">
        <v>555</v>
      </c>
    </row>
    <row r="31" spans="1:3">
      <c r="A31" s="4" t="s">
        <v>636</v>
      </c>
    </row>
    <row r="32" spans="1:3">
      <c r="A32" s="3" t="s">
        <v>630</v>
      </c>
    </row>
    <row r="33" spans="1:3">
      <c r="A33" s="4" t="s">
        <v>631</v>
      </c>
      <c r="B33" s="5" t="n">
        <v>500</v>
      </c>
      <c r="C33" s="5" t="n">
        <v>500</v>
      </c>
    </row>
    <row r="34" spans="1:3">
      <c r="A34" s="4" t="s">
        <v>632</v>
      </c>
      <c r="B34" s="5" t="n">
        <v>-209</v>
      </c>
      <c r="C34" s="5" t="n">
        <v>-157</v>
      </c>
    </row>
    <row r="35" spans="1:3">
      <c r="A35" s="4" t="s">
        <v>633</v>
      </c>
      <c r="B35" s="5" t="n">
        <v>291</v>
      </c>
      <c r="C35" s="5" t="n">
        <v>343</v>
      </c>
    </row>
    <row r="36" spans="1:3">
      <c r="A36" s="4" t="s">
        <v>637</v>
      </c>
    </row>
    <row r="37" spans="1:3">
      <c r="A37" s="3" t="s">
        <v>630</v>
      </c>
    </row>
    <row r="38" spans="1:3">
      <c r="A38" s="4" t="s">
        <v>631</v>
      </c>
      <c r="B38" s="5" t="n">
        <v>310</v>
      </c>
      <c r="C38" s="5" t="n">
        <v>310</v>
      </c>
    </row>
    <row r="39" spans="1:3">
      <c r="A39" s="4" t="s">
        <v>632</v>
      </c>
      <c r="B39" s="5" t="n">
        <v>-158</v>
      </c>
      <c r="C39" s="5" t="n">
        <v>-106</v>
      </c>
    </row>
    <row r="40" spans="1:3">
      <c r="A40" s="4" t="s">
        <v>633</v>
      </c>
      <c r="B40" s="6" t="n">
        <v>152</v>
      </c>
      <c r="C40" s="6" t="n">
        <v>2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8</v>
      </c>
      <c r="B1" s="2" t="s">
        <v>104</v>
      </c>
      <c r="D1" s="2" t="s">
        <v>1</v>
      </c>
    </row>
    <row r="2" spans="1:5">
      <c r="B2" s="2" t="s">
        <v>2</v>
      </c>
      <c r="C2" s="2" t="s">
        <v>105</v>
      </c>
      <c r="D2" s="2" t="s">
        <v>2</v>
      </c>
      <c r="E2" s="2" t="s">
        <v>105</v>
      </c>
    </row>
    <row r="3" spans="1:5">
      <c r="A3" s="3" t="s">
        <v>244</v>
      </c>
    </row>
    <row r="4" spans="1:5">
      <c r="A4" s="4" t="s">
        <v>639</v>
      </c>
      <c r="B4" s="10" t="n">
        <v>1.3</v>
      </c>
      <c r="C4" s="10" t="n">
        <v>0.9</v>
      </c>
      <c r="D4" s="6" t="n">
        <v>4</v>
      </c>
      <c r="E4" s="10" t="n">
        <v>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8</v>
      </c>
    </row>
    <row r="2" spans="1:3">
      <c r="A2" s="3" t="s">
        <v>641</v>
      </c>
    </row>
    <row r="3" spans="1:3">
      <c r="A3" s="4" t="s">
        <v>642</v>
      </c>
      <c r="B3" s="6" t="n">
        <v>1329</v>
      </c>
    </row>
    <row r="4" spans="1:3">
      <c r="A4" s="4" t="s">
        <v>643</v>
      </c>
      <c r="B4" s="5" t="n">
        <v>4436</v>
      </c>
    </row>
    <row r="5" spans="1:3">
      <c r="A5" s="4" t="s">
        <v>644</v>
      </c>
      <c r="B5" s="5" t="n">
        <v>4088</v>
      </c>
    </row>
    <row r="6" spans="1:3">
      <c r="A6" s="4" t="s">
        <v>645</v>
      </c>
      <c r="B6" s="5" t="n">
        <v>3464</v>
      </c>
    </row>
    <row r="7" spans="1:3">
      <c r="A7" s="4" t="s">
        <v>646</v>
      </c>
      <c r="B7" s="5" t="n">
        <v>3313</v>
      </c>
    </row>
    <row r="8" spans="1:3">
      <c r="A8" s="4" t="s">
        <v>647</v>
      </c>
      <c r="B8" s="5" t="n">
        <v>12483</v>
      </c>
    </row>
    <row r="9" spans="1:3">
      <c r="A9" s="4" t="s">
        <v>633</v>
      </c>
      <c r="B9" s="6" t="n">
        <v>29113</v>
      </c>
      <c r="C9" s="6" t="n">
        <v>331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648</v>
      </c>
      <c r="B1" s="2" t="s">
        <v>104</v>
      </c>
      <c r="C1" s="2" t="s">
        <v>1</v>
      </c>
    </row>
    <row r="2" spans="1:4">
      <c r="B2" s="2" t="s">
        <v>2</v>
      </c>
      <c r="C2" s="2" t="s">
        <v>2</v>
      </c>
      <c r="D2" s="2" t="s">
        <v>58</v>
      </c>
    </row>
    <row r="3" spans="1:4">
      <c r="A3" s="3" t="s">
        <v>649</v>
      </c>
    </row>
    <row r="4" spans="1:4">
      <c r="A4" s="4" t="s">
        <v>650</v>
      </c>
      <c r="C4" s="4" t="s">
        <v>51</v>
      </c>
    </row>
    <row r="5" spans="1:4">
      <c r="A5" s="4" t="s">
        <v>651</v>
      </c>
      <c r="C5" s="4" t="s">
        <v>51</v>
      </c>
    </row>
    <row r="6" spans="1:4">
      <c r="A6" s="4" t="s">
        <v>652</v>
      </c>
      <c r="B6" s="6" t="n">
        <v>100000</v>
      </c>
      <c r="C6" s="6" t="n">
        <v>300000</v>
      </c>
    </row>
    <row r="7" spans="1:4">
      <c r="A7" s="4" t="s">
        <v>653</v>
      </c>
      <c r="B7" s="5" t="n">
        <v>300000</v>
      </c>
      <c r="C7" s="5" t="n">
        <v>700000</v>
      </c>
    </row>
    <row r="8" spans="1:4">
      <c r="A8" s="4" t="s">
        <v>654</v>
      </c>
      <c r="B8" s="5" t="n">
        <v>20812000</v>
      </c>
      <c r="C8" s="5" t="n">
        <v>20812000</v>
      </c>
      <c r="D8" s="6" t="n">
        <v>7600000</v>
      </c>
    </row>
    <row r="9" spans="1:4">
      <c r="A9" s="4" t="s">
        <v>655</v>
      </c>
      <c r="B9" s="6" t="n">
        <v>0</v>
      </c>
      <c r="C9" s="6" t="n">
        <v>0</v>
      </c>
      <c r="D9" s="6" t="n">
        <v>0</v>
      </c>
    </row>
    <row r="10" spans="1:4">
      <c r="A10" s="4" t="s">
        <v>656</v>
      </c>
    </row>
    <row r="11" spans="1:4">
      <c r="A11" s="3" t="s">
        <v>649</v>
      </c>
    </row>
    <row r="12" spans="1:4">
      <c r="A12" s="4" t="s">
        <v>657</v>
      </c>
      <c r="C12" s="4" t="s">
        <v>658</v>
      </c>
    </row>
    <row r="13" spans="1:4">
      <c r="A13" s="4" t="s">
        <v>659</v>
      </c>
      <c r="C13" s="4" t="s">
        <v>660</v>
      </c>
    </row>
    <row r="14" spans="1:4">
      <c r="A14" s="4" t="s">
        <v>661</v>
      </c>
    </row>
    <row r="15" spans="1:4">
      <c r="A15" s="3" t="s">
        <v>649</v>
      </c>
    </row>
    <row r="16" spans="1:4">
      <c r="A16" s="4" t="s">
        <v>657</v>
      </c>
      <c r="C16" s="4" t="s">
        <v>662</v>
      </c>
    </row>
    <row r="17" spans="1:4">
      <c r="A17" s="4" t="s">
        <v>663</v>
      </c>
      <c r="B17" s="4" t="s">
        <v>419</v>
      </c>
      <c r="C17" s="4" t="s">
        <v>419</v>
      </c>
    </row>
    <row r="18" spans="1:4">
      <c r="A18" s="4" t="s">
        <v>664</v>
      </c>
      <c r="C18" s="4" t="s">
        <v>4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65</v>
      </c>
      <c r="B1" s="2" t="s">
        <v>2</v>
      </c>
      <c r="C1" s="2" t="s">
        <v>370</v>
      </c>
    </row>
    <row r="2" spans="1:3">
      <c r="A2" s="3" t="s">
        <v>666</v>
      </c>
    </row>
    <row r="3" spans="1:3">
      <c r="A3" s="4" t="s">
        <v>667</v>
      </c>
      <c r="B3" s="6" t="n">
        <v>18529</v>
      </c>
      <c r="C3" s="6" t="n">
        <v>10322</v>
      </c>
    </row>
    <row r="4" spans="1:3">
      <c r="A4" s="4" t="s">
        <v>668</v>
      </c>
      <c r="B4" s="4" t="s">
        <v>669</v>
      </c>
      <c r="C4" s="4" t="s">
        <v>669</v>
      </c>
    </row>
    <row r="5" spans="1:3">
      <c r="A5" s="3" t="s">
        <v>404</v>
      </c>
    </row>
    <row r="6" spans="1:3">
      <c r="A6" s="4" t="s">
        <v>670</v>
      </c>
      <c r="B6" s="6" t="n">
        <v>3063</v>
      </c>
      <c r="C6" s="6" t="n">
        <v>2948</v>
      </c>
    </row>
    <row r="7" spans="1:3">
      <c r="A7" s="4" t="s">
        <v>671</v>
      </c>
      <c r="B7" s="4" t="s">
        <v>672</v>
      </c>
      <c r="C7" s="4" t="s">
        <v>672</v>
      </c>
    </row>
    <row r="8" spans="1:3">
      <c r="A8" s="4" t="s">
        <v>673</v>
      </c>
      <c r="B8" s="6" t="n">
        <v>15659</v>
      </c>
      <c r="C8" s="6" t="n">
        <v>7374</v>
      </c>
    </row>
    <row r="9" spans="1:3">
      <c r="A9" s="4" t="s">
        <v>674</v>
      </c>
      <c r="B9" s="4" t="s">
        <v>675</v>
      </c>
      <c r="C9" s="4" t="s">
        <v>675</v>
      </c>
    </row>
    <row r="10" spans="1:3">
      <c r="A10" s="4" t="s">
        <v>676</v>
      </c>
      <c r="B10" s="6" t="n">
        <v>18722</v>
      </c>
      <c r="C10" s="6" t="n">
        <v>103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7</v>
      </c>
      <c r="B1" s="2" t="s">
        <v>104</v>
      </c>
      <c r="C1" s="2" t="s">
        <v>1</v>
      </c>
    </row>
    <row r="2" spans="1:3">
      <c r="B2" s="2" t="s">
        <v>2</v>
      </c>
      <c r="C2" s="2" t="s">
        <v>2</v>
      </c>
    </row>
    <row r="3" spans="1:3">
      <c r="A3" s="3" t="s">
        <v>678</v>
      </c>
    </row>
    <row r="4" spans="1:3">
      <c r="A4" s="4" t="s">
        <v>679</v>
      </c>
      <c r="B4" s="6" t="n">
        <v>1215</v>
      </c>
      <c r="C4" s="6" t="n">
        <v>2830</v>
      </c>
    </row>
    <row r="5" spans="1:3">
      <c r="A5" s="4" t="s">
        <v>680</v>
      </c>
    </row>
    <row r="6" spans="1:3">
      <c r="A6" s="3" t="s">
        <v>678</v>
      </c>
    </row>
    <row r="7" spans="1:3">
      <c r="A7" s="4" t="s">
        <v>679</v>
      </c>
      <c r="B7" s="5" t="n">
        <v>352</v>
      </c>
      <c r="C7" s="5" t="n">
        <v>1050</v>
      </c>
    </row>
    <row r="8" spans="1:3">
      <c r="A8" s="4" t="s">
        <v>681</v>
      </c>
    </row>
    <row r="9" spans="1:3">
      <c r="A9" s="3" t="s">
        <v>678</v>
      </c>
    </row>
    <row r="10" spans="1:3">
      <c r="A10" s="4" t="s">
        <v>679</v>
      </c>
      <c r="B10" s="5" t="n">
        <v>847</v>
      </c>
      <c r="C10" s="5" t="n">
        <v>1731</v>
      </c>
    </row>
    <row r="11" spans="1:3">
      <c r="A11" s="4" t="s">
        <v>474</v>
      </c>
    </row>
    <row r="12" spans="1:3">
      <c r="A12" s="3" t="s">
        <v>678</v>
      </c>
    </row>
    <row r="13" spans="1:3">
      <c r="A13" s="4" t="s">
        <v>679</v>
      </c>
      <c r="B13" s="6" t="n">
        <v>16</v>
      </c>
      <c r="C13" s="6" t="n">
        <v>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70</v>
      </c>
      <c r="D1" s="2" t="s">
        <v>58</v>
      </c>
    </row>
    <row r="2" spans="1:4">
      <c r="A2" s="3" t="s">
        <v>683</v>
      </c>
    </row>
    <row r="3" spans="1:4">
      <c r="A3" s="4" t="s">
        <v>642</v>
      </c>
      <c r="B3" s="6" t="n">
        <v>1044</v>
      </c>
    </row>
    <row r="4" spans="1:4">
      <c r="A4" s="4" t="s">
        <v>643</v>
      </c>
      <c r="B4" s="5" t="n">
        <v>3417</v>
      </c>
    </row>
    <row r="5" spans="1:4">
      <c r="A5" s="4" t="s">
        <v>644</v>
      </c>
      <c r="B5" s="5" t="n">
        <v>3071</v>
      </c>
    </row>
    <row r="6" spans="1:4">
      <c r="A6" s="4" t="s">
        <v>645</v>
      </c>
      <c r="B6" s="5" t="n">
        <v>2672</v>
      </c>
    </row>
    <row r="7" spans="1:4">
      <c r="A7" s="4" t="s">
        <v>646</v>
      </c>
      <c r="B7" s="5" t="n">
        <v>2350</v>
      </c>
    </row>
    <row r="8" spans="1:4">
      <c r="A8" s="4" t="s">
        <v>647</v>
      </c>
      <c r="B8" s="5" t="n">
        <v>8258</v>
      </c>
    </row>
    <row r="9" spans="1:4">
      <c r="A9" s="4" t="s">
        <v>684</v>
      </c>
      <c r="B9" s="5" t="n">
        <v>20812</v>
      </c>
      <c r="D9" s="6" t="n">
        <v>7600</v>
      </c>
    </row>
    <row r="10" spans="1:4">
      <c r="A10" s="4" t="s">
        <v>685</v>
      </c>
      <c r="B10" s="5" t="n">
        <v>-2090</v>
      </c>
    </row>
    <row r="11" spans="1:4">
      <c r="A11" s="4" t="s">
        <v>373</v>
      </c>
      <c r="B11" s="6" t="n">
        <v>18722</v>
      </c>
      <c r="C11" s="6" t="n">
        <v>103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688</v>
      </c>
    </row>
    <row r="3" spans="1:2">
      <c r="A3" s="4" t="s">
        <v>12</v>
      </c>
      <c r="B3" s="6" t="n">
        <v>3873</v>
      </c>
    </row>
    <row r="4" spans="1:2">
      <c r="A4" s="4" t="s">
        <v>643</v>
      </c>
      <c r="B4" s="5" t="n">
        <v>3580</v>
      </c>
    </row>
    <row r="5" spans="1:2">
      <c r="A5" s="4" t="s">
        <v>644</v>
      </c>
      <c r="B5" s="5" t="n">
        <v>2771</v>
      </c>
    </row>
    <row r="6" spans="1:2">
      <c r="A6" s="4" t="s">
        <v>645</v>
      </c>
      <c r="B6" s="5" t="n">
        <v>2053</v>
      </c>
    </row>
    <row r="7" spans="1:2">
      <c r="A7" s="4" t="s">
        <v>646</v>
      </c>
      <c r="B7" s="5" t="n">
        <v>1317</v>
      </c>
    </row>
    <row r="8" spans="1:2">
      <c r="A8" s="4" t="s">
        <v>647</v>
      </c>
      <c r="B8" s="5" t="n">
        <v>762</v>
      </c>
    </row>
    <row r="9" spans="1:2">
      <c r="A9" s="4" t="s">
        <v>138</v>
      </c>
      <c r="B9" s="6" t="n">
        <v>143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89</v>
      </c>
      <c r="B1" s="2" t="s">
        <v>2</v>
      </c>
    </row>
    <row r="2" spans="1:2">
      <c r="A2" s="4" t="s">
        <v>690</v>
      </c>
    </row>
    <row r="3" spans="1:2">
      <c r="A3" s="3" t="s">
        <v>691</v>
      </c>
    </row>
    <row r="4" spans="1:2">
      <c r="A4" s="4" t="s">
        <v>692</v>
      </c>
      <c r="B4" s="4" t="s">
        <v>693</v>
      </c>
    </row>
    <row r="5" spans="1:2">
      <c r="A5" s="3" t="s">
        <v>694</v>
      </c>
    </row>
    <row r="6" spans="1:2">
      <c r="A6" s="4" t="s">
        <v>692</v>
      </c>
      <c r="B6" s="4" t="s">
        <v>695</v>
      </c>
    </row>
    <row r="7" spans="1:2">
      <c r="A7" s="4" t="s">
        <v>696</v>
      </c>
    </row>
    <row r="8" spans="1:2">
      <c r="A8" s="3" t="s">
        <v>691</v>
      </c>
    </row>
    <row r="9" spans="1:2">
      <c r="A9" s="4" t="s">
        <v>692</v>
      </c>
      <c r="B9" s="4" t="s">
        <v>697</v>
      </c>
    </row>
    <row r="10" spans="1:2">
      <c r="A10" s="3" t="s">
        <v>694</v>
      </c>
    </row>
    <row r="11" spans="1:2">
      <c r="A11" s="4" t="s">
        <v>692</v>
      </c>
      <c r="B11" s="4" t="s">
        <v>6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5</v>
      </c>
    </row>
    <row r="3" spans="1:3">
      <c r="A3" s="3" t="s">
        <v>181</v>
      </c>
    </row>
    <row r="4" spans="1:3">
      <c r="A4" s="4" t="s">
        <v>182</v>
      </c>
      <c r="B4" s="6" t="n">
        <v>-41358</v>
      </c>
      <c r="C4" s="6" t="n">
        <v>-10895</v>
      </c>
    </row>
    <row r="5" spans="1:3">
      <c r="A5" s="3" t="s">
        <v>183</v>
      </c>
    </row>
    <row r="6" spans="1:3">
      <c r="A6" s="4" t="s">
        <v>184</v>
      </c>
      <c r="B6" s="5" t="n">
        <v>13315</v>
      </c>
      <c r="C6" s="5" t="n">
        <v>11952</v>
      </c>
    </row>
    <row r="7" spans="1:3">
      <c r="A7" s="4" t="s">
        <v>113</v>
      </c>
      <c r="B7" s="5" t="n">
        <v>3872</v>
      </c>
    </row>
    <row r="8" spans="1:3">
      <c r="A8" s="4" t="s">
        <v>185</v>
      </c>
      <c r="B8" s="5" t="n">
        <v>-86</v>
      </c>
      <c r="C8" s="5" t="n">
        <v>-14</v>
      </c>
    </row>
    <row r="9" spans="1:3">
      <c r="A9" s="4" t="s">
        <v>186</v>
      </c>
      <c r="B9" s="5" t="n">
        <v>-8195</v>
      </c>
      <c r="C9" s="5" t="n">
        <v>-5400</v>
      </c>
    </row>
    <row r="10" spans="1:3">
      <c r="A10" s="4" t="s">
        <v>187</v>
      </c>
      <c r="B10" s="5" t="n">
        <v>58</v>
      </c>
      <c r="C10" s="5" t="n">
        <v>68</v>
      </c>
    </row>
    <row r="11" spans="1:3">
      <c r="A11" s="4" t="s">
        <v>114</v>
      </c>
      <c r="B11" s="5" t="n">
        <v>-1230</v>
      </c>
    </row>
    <row r="12" spans="1:3">
      <c r="A12" s="4" t="s">
        <v>188</v>
      </c>
      <c r="B12" s="5" t="n">
        <v>-1000</v>
      </c>
    </row>
    <row r="13" spans="1:3">
      <c r="A13" s="4" t="s">
        <v>189</v>
      </c>
      <c r="C13" s="5" t="n">
        <v>-11322</v>
      </c>
    </row>
    <row r="14" spans="1:3">
      <c r="A14" s="4" t="s">
        <v>154</v>
      </c>
      <c r="B14" s="5" t="n">
        <v>5184</v>
      </c>
      <c r="C14" s="5" t="n">
        <v>5243</v>
      </c>
    </row>
    <row r="15" spans="1:3">
      <c r="A15" s="4" t="s">
        <v>190</v>
      </c>
      <c r="B15" s="5" t="n">
        <v>30421</v>
      </c>
      <c r="C15" s="5" t="n">
        <v>-20368</v>
      </c>
    </row>
    <row r="16" spans="1:3">
      <c r="A16" s="3" t="s">
        <v>191</v>
      </c>
    </row>
    <row r="17" spans="1:3">
      <c r="A17" s="4" t="s">
        <v>192</v>
      </c>
      <c r="B17" s="5" t="n">
        <v>7603</v>
      </c>
      <c r="C17" s="5" t="n">
        <v>41166</v>
      </c>
    </row>
    <row r="18" spans="1:3">
      <c r="A18" s="4" t="s">
        <v>63</v>
      </c>
      <c r="B18" s="5" t="n">
        <v>17645</v>
      </c>
      <c r="C18" s="5" t="n">
        <v>-1842</v>
      </c>
    </row>
    <row r="19" spans="1:3">
      <c r="A19" s="4" t="s">
        <v>64</v>
      </c>
      <c r="B19" s="5" t="n">
        <v>-5998</v>
      </c>
      <c r="C19" s="5" t="n">
        <v>16543</v>
      </c>
    </row>
    <row r="20" spans="1:3">
      <c r="A20" s="4" t="s">
        <v>193</v>
      </c>
      <c r="B20" s="5" t="n">
        <v>-10071</v>
      </c>
      <c r="C20" s="5" t="n">
        <v>8722</v>
      </c>
    </row>
    <row r="21" spans="1:3">
      <c r="A21" s="4" t="s">
        <v>194</v>
      </c>
      <c r="B21" s="5" t="n">
        <v>-5569</v>
      </c>
      <c r="C21" s="5" t="n">
        <v>5223</v>
      </c>
    </row>
    <row r="22" spans="1:3">
      <c r="A22" s="4" t="s">
        <v>195</v>
      </c>
      <c r="B22" s="5" t="n">
        <v>10564</v>
      </c>
      <c r="C22" s="5" t="n">
        <v>156</v>
      </c>
    </row>
    <row r="23" spans="1:3">
      <c r="A23" s="4" t="s">
        <v>196</v>
      </c>
      <c r="B23" s="5" t="n">
        <v>-5073</v>
      </c>
      <c r="C23" s="5" t="n">
        <v>9461</v>
      </c>
    </row>
    <row r="24" spans="1:3">
      <c r="A24" s="4" t="s">
        <v>197</v>
      </c>
      <c r="B24" s="5" t="n">
        <v>10082</v>
      </c>
      <c r="C24" s="5" t="n">
        <v>48693</v>
      </c>
    </row>
    <row r="25" spans="1:3">
      <c r="A25" s="3" t="s">
        <v>198</v>
      </c>
    </row>
    <row r="26" spans="1:3">
      <c r="A26" s="4" t="s">
        <v>199</v>
      </c>
      <c r="B26" s="5" t="n">
        <v>-6008</v>
      </c>
      <c r="C26" s="5" t="n">
        <v>-5695</v>
      </c>
    </row>
    <row r="27" spans="1:3">
      <c r="A27" s="4" t="s">
        <v>200</v>
      </c>
      <c r="B27" s="5" t="n">
        <v>38561</v>
      </c>
      <c r="C27" s="5" t="n">
        <v>116757</v>
      </c>
    </row>
    <row r="28" spans="1:3">
      <c r="A28" s="4" t="s">
        <v>201</v>
      </c>
      <c r="B28" s="5" t="n">
        <v>-37223</v>
      </c>
      <c r="C28" s="5" t="n">
        <v>-115271</v>
      </c>
    </row>
    <row r="29" spans="1:3">
      <c r="A29" s="4" t="s">
        <v>202</v>
      </c>
      <c r="B29" s="5" t="n">
        <v>1000</v>
      </c>
    </row>
    <row r="30" spans="1:3">
      <c r="A30" s="4" t="s">
        <v>203</v>
      </c>
      <c r="B30" s="5" t="n">
        <v>13</v>
      </c>
      <c r="C30" s="5" t="n">
        <v>-7806</v>
      </c>
    </row>
    <row r="31" spans="1:3">
      <c r="A31" s="4" t="s">
        <v>204</v>
      </c>
      <c r="B31" s="5" t="n">
        <v>-3657</v>
      </c>
      <c r="C31" s="5" t="n">
        <v>-12015</v>
      </c>
    </row>
    <row r="32" spans="1:3">
      <c r="A32" s="3" t="s">
        <v>205</v>
      </c>
    </row>
    <row r="33" spans="1:3">
      <c r="A33" s="4" t="s">
        <v>206</v>
      </c>
      <c r="B33" s="5" t="n">
        <v>526</v>
      </c>
      <c r="C33" s="5" t="n">
        <v>1321</v>
      </c>
    </row>
    <row r="34" spans="1:3">
      <c r="A34" s="4" t="s">
        <v>153</v>
      </c>
      <c r="B34" s="5" t="n">
        <v>-184</v>
      </c>
      <c r="C34" s="5" t="n">
        <v>-14185</v>
      </c>
    </row>
    <row r="35" spans="1:3">
      <c r="A35" s="4" t="s">
        <v>179</v>
      </c>
      <c r="B35" s="5" t="n">
        <v>-12908</v>
      </c>
      <c r="C35" s="5" t="n">
        <v>-12976</v>
      </c>
    </row>
    <row r="36" spans="1:3">
      <c r="A36" s="4" t="s">
        <v>207</v>
      </c>
      <c r="B36" s="5" t="n">
        <v>-12566</v>
      </c>
      <c r="C36" s="5" t="n">
        <v>-25840</v>
      </c>
    </row>
    <row r="37" spans="1:3">
      <c r="A37" s="4" t="s">
        <v>208</v>
      </c>
      <c r="B37" s="5" t="n">
        <v>-6141</v>
      </c>
      <c r="C37" s="5" t="n">
        <v>10838</v>
      </c>
    </row>
    <row r="38" spans="1:3">
      <c r="A38" s="4" t="s">
        <v>209</v>
      </c>
      <c r="B38" s="5" t="n">
        <v>-2956</v>
      </c>
      <c r="C38" s="5" t="n">
        <v>-3098</v>
      </c>
    </row>
    <row r="39" spans="1:3">
      <c r="A39" s="4" t="s">
        <v>210</v>
      </c>
      <c r="B39" s="5" t="n">
        <v>105504</v>
      </c>
      <c r="C39" s="5" t="n">
        <v>86433</v>
      </c>
    </row>
    <row r="40" spans="1:3">
      <c r="A40" s="4" t="s">
        <v>211</v>
      </c>
      <c r="B40" s="5" t="n">
        <v>96407</v>
      </c>
      <c r="C40" s="5" t="n">
        <v>94173</v>
      </c>
    </row>
    <row r="41" spans="1:3">
      <c r="A41" s="3" t="s">
        <v>212</v>
      </c>
    </row>
    <row r="42" spans="1:3">
      <c r="A42" s="4" t="s">
        <v>213</v>
      </c>
      <c r="B42" s="6" t="n">
        <v>135</v>
      </c>
      <c r="C42" s="6" t="n">
        <v>3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427</v>
      </c>
    </row>
    <row r="3" spans="1:2">
      <c r="A3" s="3" t="s">
        <v>700</v>
      </c>
    </row>
    <row r="4" spans="1:2">
      <c r="A4" s="4" t="s">
        <v>701</v>
      </c>
      <c r="B4" s="6" t="n">
        <v>-775</v>
      </c>
    </row>
    <row r="5" spans="1:2">
      <c r="A5" s="4" t="s">
        <v>702</v>
      </c>
      <c r="B5" s="6" t="n">
        <v>214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8</v>
      </c>
    </row>
    <row r="2" spans="1:3">
      <c r="A2" s="3" t="s">
        <v>704</v>
      </c>
    </row>
    <row r="3" spans="1:3">
      <c r="A3" s="4" t="s">
        <v>705</v>
      </c>
      <c r="B3" s="6" t="n">
        <v>3643</v>
      </c>
      <c r="C3" s="6" t="n">
        <v>11339</v>
      </c>
    </row>
    <row r="4" spans="1:3">
      <c r="A4" s="4" t="s">
        <v>706</v>
      </c>
      <c r="B4" s="5" t="n">
        <v>1073</v>
      </c>
      <c r="C4" s="5" t="n">
        <v>1670</v>
      </c>
    </row>
    <row r="5" spans="1:3">
      <c r="A5" s="4" t="s">
        <v>707</v>
      </c>
      <c r="B5" s="5" t="n">
        <v>4716</v>
      </c>
      <c r="C5" s="5" t="n">
        <v>13009</v>
      </c>
    </row>
    <row r="6" spans="1:3">
      <c r="A6" s="4" t="s">
        <v>708</v>
      </c>
      <c r="B6" s="5" t="n">
        <v>445</v>
      </c>
      <c r="C6" s="5" t="n">
        <v>631</v>
      </c>
    </row>
    <row r="7" spans="1:3">
      <c r="A7" s="4" t="s">
        <v>709</v>
      </c>
      <c r="B7" s="5" t="n">
        <v>210</v>
      </c>
      <c r="C7" s="5" t="n">
        <v>473</v>
      </c>
    </row>
    <row r="8" spans="1:3">
      <c r="A8" s="4" t="s">
        <v>710</v>
      </c>
      <c r="B8" s="6" t="n">
        <v>4061</v>
      </c>
      <c r="C8" s="6" t="n">
        <v>119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1</v>
      </c>
      <c r="B1" s="2" t="s">
        <v>104</v>
      </c>
      <c r="C1" s="2" t="s">
        <v>1</v>
      </c>
    </row>
    <row r="2" spans="1:3">
      <c r="B2" s="2" t="s">
        <v>2</v>
      </c>
      <c r="C2" s="2" t="s">
        <v>2</v>
      </c>
    </row>
    <row r="3" spans="1:3">
      <c r="A3" s="4" t="s">
        <v>712</v>
      </c>
    </row>
    <row r="4" spans="1:3">
      <c r="A4" s="3" t="s">
        <v>678</v>
      </c>
    </row>
    <row r="5" spans="1:3">
      <c r="A5" s="4" t="s">
        <v>713</v>
      </c>
      <c r="B5" s="6" t="n">
        <v>47</v>
      </c>
      <c r="C5" s="6" t="n">
        <v>1668</v>
      </c>
    </row>
    <row r="6" spans="1:3">
      <c r="A6" s="4" t="s">
        <v>714</v>
      </c>
    </row>
    <row r="7" spans="1:3">
      <c r="A7" s="3" t="s">
        <v>678</v>
      </c>
    </row>
    <row r="8" spans="1:3">
      <c r="A8" s="4" t="s">
        <v>713</v>
      </c>
      <c r="B8" s="5" t="n">
        <v>25</v>
      </c>
      <c r="C8" s="5" t="n">
        <v>660</v>
      </c>
    </row>
    <row r="9" spans="1:3">
      <c r="A9" s="4" t="s">
        <v>715</v>
      </c>
    </row>
    <row r="10" spans="1:3">
      <c r="A10" s="3" t="s">
        <v>678</v>
      </c>
    </row>
    <row r="11" spans="1:3">
      <c r="A11" s="4" t="s">
        <v>713</v>
      </c>
      <c r="B11" s="5" t="n">
        <v>22</v>
      </c>
      <c r="C11" s="5" t="n">
        <v>1008</v>
      </c>
    </row>
    <row r="12" spans="1:3">
      <c r="A12" s="4" t="s">
        <v>716</v>
      </c>
    </row>
    <row r="13" spans="1:3">
      <c r="A13" s="3" t="s">
        <v>678</v>
      </c>
    </row>
    <row r="14" spans="1:3">
      <c r="A14" s="4" t="s">
        <v>713</v>
      </c>
      <c r="B14" s="6" t="n">
        <v>92</v>
      </c>
      <c r="C14" s="6" t="n">
        <v>2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27</v>
      </c>
    </row>
    <row r="2" spans="1:2">
      <c r="A2" s="3" t="s">
        <v>718</v>
      </c>
    </row>
    <row r="3" spans="1:2">
      <c r="A3" s="4" t="s">
        <v>642</v>
      </c>
      <c r="B3" s="6" t="n">
        <v>2700</v>
      </c>
    </row>
    <row r="4" spans="1:2">
      <c r="A4" s="4" t="s">
        <v>643</v>
      </c>
      <c r="B4" s="5" t="n">
        <v>1162</v>
      </c>
    </row>
    <row r="5" spans="1:2">
      <c r="A5" s="4" t="s">
        <v>644</v>
      </c>
      <c r="B5" s="5" t="n">
        <v>542</v>
      </c>
    </row>
    <row r="6" spans="1:2">
      <c r="A6" s="4" t="s">
        <v>645</v>
      </c>
      <c r="B6" s="5" t="n">
        <v>225</v>
      </c>
    </row>
    <row r="7" spans="1:2">
      <c r="A7" s="4" t="s">
        <v>646</v>
      </c>
      <c r="B7" s="5" t="n">
        <v>83</v>
      </c>
    </row>
    <row r="8" spans="1:2">
      <c r="A8" s="4" t="s">
        <v>647</v>
      </c>
      <c r="B8" s="5" t="n">
        <v>4</v>
      </c>
    </row>
    <row r="9" spans="1:2">
      <c r="A9" s="4" t="s">
        <v>138</v>
      </c>
      <c r="B9" s="6" t="n">
        <v>47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1</v>
      </c>
    </row>
    <row r="2" spans="1:2">
      <c r="B2" s="2" t="s">
        <v>508</v>
      </c>
    </row>
    <row r="3" spans="1:2">
      <c r="A3" s="3" t="s">
        <v>250</v>
      </c>
    </row>
    <row r="4" spans="1:2">
      <c r="A4" s="4" t="s">
        <v>720</v>
      </c>
      <c r="B4" s="5" t="n">
        <v>13000000</v>
      </c>
    </row>
    <row r="5" spans="1:2">
      <c r="A5" s="4" t="s">
        <v>721</v>
      </c>
      <c r="B5" s="7" t="n">
        <v>14.06</v>
      </c>
    </row>
    <row r="6" spans="1:2">
      <c r="A6" s="4" t="s">
        <v>722</v>
      </c>
      <c r="B6" s="5" t="n">
        <v>2500000</v>
      </c>
    </row>
    <row r="7" spans="1:2">
      <c r="A7" s="4" t="s">
        <v>723</v>
      </c>
      <c r="B7" s="5" t="n">
        <v>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4</v>
      </c>
      <c r="D1" s="2" t="s">
        <v>1</v>
      </c>
    </row>
    <row r="2" spans="1:5">
      <c r="B2" s="2" t="s">
        <v>2</v>
      </c>
      <c r="C2" s="2" t="s">
        <v>105</v>
      </c>
      <c r="D2" s="2" t="s">
        <v>2</v>
      </c>
      <c r="E2" s="2" t="s">
        <v>105</v>
      </c>
    </row>
    <row r="3" spans="1:5">
      <c r="A3" s="3" t="s">
        <v>725</v>
      </c>
    </row>
    <row r="4" spans="1:5">
      <c r="A4" s="4" t="s">
        <v>726</v>
      </c>
      <c r="B4" s="6" t="n">
        <v>445975</v>
      </c>
      <c r="C4" s="6" t="n">
        <v>459627</v>
      </c>
      <c r="D4" s="6" t="n">
        <v>446279</v>
      </c>
      <c r="E4" s="6" t="n">
        <v>497911</v>
      </c>
    </row>
    <row r="5" spans="1:5">
      <c r="A5" s="4" t="s">
        <v>727</v>
      </c>
      <c r="B5" s="5" t="n">
        <v>-2525</v>
      </c>
      <c r="C5" s="5" t="n">
        <v>757</v>
      </c>
      <c r="D5" s="5" t="n">
        <v>-2741</v>
      </c>
      <c r="E5" s="5" t="n">
        <v>-2164</v>
      </c>
    </row>
    <row r="6" spans="1:5">
      <c r="A6" s="4" t="s">
        <v>728</v>
      </c>
      <c r="B6" s="5" t="n">
        <v>114</v>
      </c>
      <c r="C6" s="5" t="n">
        <v>-1203</v>
      </c>
      <c r="D6" s="5" t="n">
        <v>266</v>
      </c>
      <c r="E6" s="5" t="n">
        <v>-885</v>
      </c>
    </row>
    <row r="7" spans="1:5">
      <c r="A7" s="4" t="s">
        <v>729</v>
      </c>
      <c r="D7" s="5" t="n">
        <v>385</v>
      </c>
      <c r="E7" s="5" t="n">
        <v>-3220</v>
      </c>
    </row>
    <row r="8" spans="1:5">
      <c r="A8" s="4" t="s">
        <v>730</v>
      </c>
      <c r="B8" s="5" t="n">
        <v>-2411</v>
      </c>
      <c r="C8" s="5" t="n">
        <v>-446</v>
      </c>
      <c r="D8" s="5" t="n">
        <v>-2090</v>
      </c>
      <c r="E8" s="5" t="n">
        <v>-6269</v>
      </c>
    </row>
    <row r="9" spans="1:5">
      <c r="A9" s="4" t="s">
        <v>731</v>
      </c>
      <c r="B9" s="5" t="n">
        <v>394955</v>
      </c>
      <c r="C9" s="5" t="n">
        <v>463601</v>
      </c>
      <c r="D9" s="5" t="n">
        <v>394955</v>
      </c>
      <c r="E9" s="5" t="n">
        <v>463601</v>
      </c>
    </row>
    <row r="10" spans="1:5">
      <c r="A10" s="4" t="s">
        <v>374</v>
      </c>
    </row>
    <row r="11" spans="1:5">
      <c r="A11" s="3" t="s">
        <v>725</v>
      </c>
    </row>
    <row r="12" spans="1:5">
      <c r="A12" s="4" t="s">
        <v>726</v>
      </c>
      <c r="B12" s="5" t="n">
        <v>385</v>
      </c>
    </row>
    <row r="13" spans="1:5">
      <c r="A13" s="4" t="s">
        <v>729</v>
      </c>
      <c r="D13" s="5" t="n">
        <v>385</v>
      </c>
    </row>
    <row r="14" spans="1:5">
      <c r="A14" s="4" t="s">
        <v>730</v>
      </c>
      <c r="D14" s="5" t="n">
        <v>385</v>
      </c>
    </row>
    <row r="15" spans="1:5">
      <c r="A15" s="4" t="s">
        <v>731</v>
      </c>
      <c r="B15" s="5" t="n">
        <v>385</v>
      </c>
      <c r="D15" s="5" t="n">
        <v>385</v>
      </c>
    </row>
    <row r="16" spans="1:5">
      <c r="A16" s="4" t="s">
        <v>732</v>
      </c>
    </row>
    <row r="17" spans="1:5">
      <c r="A17" s="3" t="s">
        <v>725</v>
      </c>
    </row>
    <row r="18" spans="1:5">
      <c r="A18" s="4" t="s">
        <v>726</v>
      </c>
      <c r="B18" s="5" t="n">
        <v>-271</v>
      </c>
      <c r="C18" s="5" t="n">
        <v>-741</v>
      </c>
      <c r="D18" s="5" t="n">
        <v>-563</v>
      </c>
      <c r="E18" s="5" t="n">
        <v>2567</v>
      </c>
    </row>
    <row r="19" spans="1:5">
      <c r="A19" s="4" t="s">
        <v>727</v>
      </c>
      <c r="B19" s="5" t="n">
        <v>-39</v>
      </c>
      <c r="C19" s="5" t="n">
        <v>1208</v>
      </c>
      <c r="D19" s="5" t="n">
        <v>372</v>
      </c>
      <c r="E19" s="5" t="n">
        <v>869</v>
      </c>
    </row>
    <row r="20" spans="1:5">
      <c r="A20" s="4" t="s">
        <v>728</v>
      </c>
      <c r="B20" s="5" t="n">
        <v>24</v>
      </c>
      <c r="C20" s="5" t="n">
        <v>-1240</v>
      </c>
      <c r="D20" s="5" t="n">
        <v>-95</v>
      </c>
      <c r="E20" s="5" t="n">
        <v>-989</v>
      </c>
    </row>
    <row r="21" spans="1:5">
      <c r="A21" s="4" t="s">
        <v>729</v>
      </c>
      <c r="E21" s="5" t="n">
        <v>-3220</v>
      </c>
    </row>
    <row r="22" spans="1:5">
      <c r="A22" s="4" t="s">
        <v>730</v>
      </c>
      <c r="B22" s="5" t="n">
        <v>-15</v>
      </c>
      <c r="C22" s="5" t="n">
        <v>-32</v>
      </c>
      <c r="D22" s="5" t="n">
        <v>277</v>
      </c>
      <c r="E22" s="5" t="n">
        <v>-3340</v>
      </c>
    </row>
    <row r="23" spans="1:5">
      <c r="A23" s="4" t="s">
        <v>731</v>
      </c>
      <c r="B23" s="5" t="n">
        <v>-286</v>
      </c>
      <c r="C23" s="5" t="n">
        <v>-773</v>
      </c>
      <c r="D23" s="5" t="n">
        <v>-286</v>
      </c>
      <c r="E23" s="5" t="n">
        <v>-773</v>
      </c>
    </row>
    <row r="24" spans="1:5">
      <c r="A24" s="4" t="s">
        <v>733</v>
      </c>
    </row>
    <row r="25" spans="1:5">
      <c r="A25" s="3" t="s">
        <v>725</v>
      </c>
    </row>
    <row r="26" spans="1:5">
      <c r="A26" s="4" t="s">
        <v>726</v>
      </c>
      <c r="B26" s="5" t="n">
        <v>-7770</v>
      </c>
      <c r="C26" s="5" t="n">
        <v>-4219</v>
      </c>
      <c r="D26" s="5" t="n">
        <v>-8041</v>
      </c>
      <c r="E26" s="5" t="n">
        <v>-4286</v>
      </c>
    </row>
    <row r="27" spans="1:5">
      <c r="A27" s="4" t="s">
        <v>728</v>
      </c>
      <c r="B27" s="5" t="n">
        <v>90</v>
      </c>
      <c r="C27" s="5" t="n">
        <v>37</v>
      </c>
      <c r="D27" s="5" t="n">
        <v>361</v>
      </c>
      <c r="E27" s="5" t="n">
        <v>104</v>
      </c>
    </row>
    <row r="28" spans="1:5">
      <c r="A28" s="4" t="s">
        <v>730</v>
      </c>
      <c r="B28" s="5" t="n">
        <v>90</v>
      </c>
      <c r="C28" s="5" t="n">
        <v>37</v>
      </c>
      <c r="D28" s="5" t="n">
        <v>361</v>
      </c>
      <c r="E28" s="5" t="n">
        <v>104</v>
      </c>
    </row>
    <row r="29" spans="1:5">
      <c r="A29" s="4" t="s">
        <v>731</v>
      </c>
      <c r="B29" s="5" t="n">
        <v>-7680</v>
      </c>
      <c r="C29" s="5" t="n">
        <v>-4182</v>
      </c>
      <c r="D29" s="5" t="n">
        <v>-7680</v>
      </c>
      <c r="E29" s="5" t="n">
        <v>-4182</v>
      </c>
    </row>
    <row r="30" spans="1:5">
      <c r="A30" s="4" t="s">
        <v>734</v>
      </c>
    </row>
    <row r="31" spans="1:5">
      <c r="A31" s="3" t="s">
        <v>725</v>
      </c>
    </row>
    <row r="32" spans="1:5">
      <c r="A32" s="4" t="s">
        <v>726</v>
      </c>
      <c r="B32" s="5" t="n">
        <v>-6439</v>
      </c>
      <c r="C32" s="5" t="n">
        <v>-4158</v>
      </c>
      <c r="D32" s="5" t="n">
        <v>-5812</v>
      </c>
      <c r="E32" s="5" t="n">
        <v>-1576</v>
      </c>
    </row>
    <row r="33" spans="1:5">
      <c r="A33" s="4" t="s">
        <v>727</v>
      </c>
      <c r="B33" s="5" t="n">
        <v>-2486</v>
      </c>
      <c r="C33" s="5" t="n">
        <v>-451</v>
      </c>
      <c r="D33" s="5" t="n">
        <v>-3113</v>
      </c>
      <c r="E33" s="5" t="n">
        <v>-3033</v>
      </c>
    </row>
    <row r="34" spans="1:5">
      <c r="A34" s="4" t="s">
        <v>730</v>
      </c>
      <c r="B34" s="5" t="n">
        <v>-2486</v>
      </c>
      <c r="C34" s="5" t="n">
        <v>-451</v>
      </c>
      <c r="D34" s="5" t="n">
        <v>-3113</v>
      </c>
      <c r="E34" s="5" t="n">
        <v>-3033</v>
      </c>
    </row>
    <row r="35" spans="1:5">
      <c r="A35" s="4" t="s">
        <v>731</v>
      </c>
      <c r="B35" s="5" t="n">
        <v>-8925</v>
      </c>
      <c r="C35" s="5" t="n">
        <v>-4609</v>
      </c>
      <c r="D35" s="5" t="n">
        <v>-8925</v>
      </c>
      <c r="E35" s="5" t="n">
        <v>-4609</v>
      </c>
    </row>
    <row r="36" spans="1:5">
      <c r="A36" s="4" t="s">
        <v>735</v>
      </c>
    </row>
    <row r="37" spans="1:5">
      <c r="A37" s="3" t="s">
        <v>725</v>
      </c>
    </row>
    <row r="38" spans="1:5">
      <c r="A38" s="4" t="s">
        <v>726</v>
      </c>
      <c r="B38" s="5" t="n">
        <v>-14095</v>
      </c>
      <c r="C38" s="5" t="n">
        <v>-9118</v>
      </c>
      <c r="D38" s="5" t="n">
        <v>-14416</v>
      </c>
      <c r="E38" s="5" t="n">
        <v>-3295</v>
      </c>
    </row>
    <row r="39" spans="1:5">
      <c r="A39" s="4" t="s">
        <v>731</v>
      </c>
      <c r="B39" s="6" t="n">
        <v>-16506</v>
      </c>
      <c r="C39" s="6" t="n">
        <v>-9564</v>
      </c>
      <c r="D39" s="6" t="n">
        <v>-16506</v>
      </c>
      <c r="E39" s="6" t="n">
        <v>-956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36</v>
      </c>
      <c r="B1" s="2" t="s">
        <v>104</v>
      </c>
      <c r="H1" s="2" t="s">
        <v>1</v>
      </c>
    </row>
    <row r="2" spans="1:9">
      <c r="B2" s="2" t="s">
        <v>2</v>
      </c>
      <c r="C2" s="2" t="s">
        <v>174</v>
      </c>
      <c r="D2" s="2" t="s">
        <v>175</v>
      </c>
      <c r="E2" s="2" t="s">
        <v>105</v>
      </c>
      <c r="F2" s="2" t="s">
        <v>176</v>
      </c>
      <c r="G2" s="2" t="s">
        <v>177</v>
      </c>
      <c r="H2" s="2" t="s">
        <v>2</v>
      </c>
      <c r="I2" s="2" t="s">
        <v>105</v>
      </c>
    </row>
    <row r="3" spans="1:9">
      <c r="A3" s="3" t="s">
        <v>737</v>
      </c>
    </row>
    <row r="4" spans="1:9">
      <c r="A4" s="4" t="s">
        <v>738</v>
      </c>
      <c r="B4" s="6" t="n">
        <v>-67761</v>
      </c>
      <c r="E4" s="6" t="n">
        <v>-81887</v>
      </c>
      <c r="H4" s="6" t="n">
        <v>-242316</v>
      </c>
      <c r="I4" s="6" t="n">
        <v>-241012</v>
      </c>
    </row>
    <row r="5" spans="1:9">
      <c r="A5" s="4" t="s">
        <v>121</v>
      </c>
      <c r="B5" s="5" t="n">
        <v>-18406</v>
      </c>
      <c r="E5" s="5" t="n">
        <v>3220</v>
      </c>
      <c r="H5" s="5" t="n">
        <v>-13921</v>
      </c>
      <c r="I5" s="5" t="n">
        <v>-22784</v>
      </c>
    </row>
    <row r="6" spans="1:9">
      <c r="A6" s="4" t="s">
        <v>739</v>
      </c>
      <c r="B6" s="5" t="n">
        <v>-27717</v>
      </c>
      <c r="E6" s="5" t="n">
        <v>4369</v>
      </c>
      <c r="H6" s="5" t="n">
        <v>-27437</v>
      </c>
      <c r="I6" s="5" t="n">
        <v>11889</v>
      </c>
    </row>
    <row r="7" spans="1:9">
      <c r="A7" s="4" t="s">
        <v>123</v>
      </c>
      <c r="B7" s="5" t="n">
        <v>-46123</v>
      </c>
      <c r="C7" s="6" t="n">
        <v>3995</v>
      </c>
      <c r="D7" s="6" t="n">
        <v>770</v>
      </c>
      <c r="E7" s="5" t="n">
        <v>7589</v>
      </c>
      <c r="F7" s="6" t="n">
        <v>-7670</v>
      </c>
      <c r="G7" s="6" t="n">
        <v>-10814</v>
      </c>
      <c r="H7" s="5" t="n">
        <v>-41358</v>
      </c>
      <c r="I7" s="5" t="n">
        <v>-10895</v>
      </c>
    </row>
    <row r="8" spans="1:9">
      <c r="A8" s="4" t="s">
        <v>740</v>
      </c>
    </row>
    <row r="9" spans="1:9">
      <c r="A9" s="3" t="s">
        <v>737</v>
      </c>
    </row>
    <row r="10" spans="1:9">
      <c r="A10" s="4" t="s">
        <v>741</v>
      </c>
      <c r="B10" s="5" t="n">
        <v>-130</v>
      </c>
      <c r="E10" s="5" t="n">
        <v>-54</v>
      </c>
      <c r="H10" s="5" t="n">
        <v>-523</v>
      </c>
      <c r="I10" s="5" t="n">
        <v>-151</v>
      </c>
    </row>
    <row r="11" spans="1:9">
      <c r="A11" s="4" t="s">
        <v>121</v>
      </c>
      <c r="B11" s="5" t="n">
        <v>-162</v>
      </c>
      <c r="E11" s="5" t="n">
        <v>1622</v>
      </c>
      <c r="H11" s="5" t="n">
        <v>-395</v>
      </c>
      <c r="I11" s="5" t="n">
        <v>1201</v>
      </c>
    </row>
    <row r="12" spans="1:9">
      <c r="A12" s="4" t="s">
        <v>739</v>
      </c>
      <c r="B12" s="5" t="n">
        <v>48</v>
      </c>
      <c r="E12" s="5" t="n">
        <v>-419</v>
      </c>
      <c r="H12" s="5" t="n">
        <v>129</v>
      </c>
      <c r="I12" s="5" t="n">
        <v>-316</v>
      </c>
    </row>
    <row r="13" spans="1:9">
      <c r="A13" s="4" t="s">
        <v>123</v>
      </c>
      <c r="B13" s="5" t="n">
        <v>-114</v>
      </c>
      <c r="E13" s="5" t="n">
        <v>1203</v>
      </c>
      <c r="H13" s="5" t="n">
        <v>-266</v>
      </c>
      <c r="I13" s="5" t="n">
        <v>885</v>
      </c>
    </row>
    <row r="14" spans="1:9">
      <c r="A14" s="4" t="s">
        <v>742</v>
      </c>
    </row>
    <row r="15" spans="1:9">
      <c r="A15" s="3" t="s">
        <v>737</v>
      </c>
    </row>
    <row r="16" spans="1:9">
      <c r="A16" s="4" t="s">
        <v>743</v>
      </c>
      <c r="B16" s="6" t="n">
        <v>-32</v>
      </c>
      <c r="E16" s="6" t="n">
        <v>1676</v>
      </c>
      <c r="H16" s="6" t="n">
        <v>128</v>
      </c>
      <c r="I16" s="6" t="n">
        <v>1352</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44</v>
      </c>
      <c r="B1" s="2" t="s">
        <v>104</v>
      </c>
      <c r="H1" s="2" t="s">
        <v>1</v>
      </c>
    </row>
    <row r="2" spans="1:9">
      <c r="B2" s="2" t="s">
        <v>2</v>
      </c>
      <c r="C2" s="2" t="s">
        <v>174</v>
      </c>
      <c r="D2" s="2" t="s">
        <v>175</v>
      </c>
      <c r="E2" s="2" t="s">
        <v>105</v>
      </c>
      <c r="F2" s="2" t="s">
        <v>176</v>
      </c>
      <c r="G2" s="2" t="s">
        <v>177</v>
      </c>
      <c r="H2" s="2" t="s">
        <v>2</v>
      </c>
      <c r="I2" s="2" t="s">
        <v>105</v>
      </c>
    </row>
    <row r="3" spans="1:9">
      <c r="A3" s="3" t="s">
        <v>250</v>
      </c>
    </row>
    <row r="4" spans="1:9">
      <c r="A4" s="4" t="s">
        <v>745</v>
      </c>
      <c r="B4" s="6" t="n">
        <v>-53</v>
      </c>
      <c r="E4" s="6" t="n">
        <v>1632</v>
      </c>
      <c r="H4" s="6" t="n">
        <v>503</v>
      </c>
      <c r="I4" s="6" t="n">
        <v>1174</v>
      </c>
    </row>
    <row r="5" spans="1:9">
      <c r="A5" s="4" t="s">
        <v>746</v>
      </c>
      <c r="B5" s="5" t="n">
        <v>14</v>
      </c>
      <c r="E5" s="5" t="n">
        <v>-424</v>
      </c>
      <c r="H5" s="5" t="n">
        <v>-131</v>
      </c>
      <c r="I5" s="5" t="n">
        <v>-305</v>
      </c>
    </row>
    <row r="6" spans="1:9">
      <c r="A6" s="4" t="s">
        <v>747</v>
      </c>
      <c r="B6" s="5" t="n">
        <v>-39</v>
      </c>
      <c r="E6" s="5" t="n">
        <v>1208</v>
      </c>
      <c r="H6" s="5" t="n">
        <v>372</v>
      </c>
      <c r="I6" s="5" t="n">
        <v>869</v>
      </c>
    </row>
    <row r="7" spans="1:9">
      <c r="A7" s="4" t="s">
        <v>748</v>
      </c>
      <c r="B7" s="5" t="n">
        <v>32</v>
      </c>
      <c r="E7" s="5" t="n">
        <v>-1676</v>
      </c>
      <c r="H7" s="5" t="n">
        <v>-128</v>
      </c>
      <c r="I7" s="5" t="n">
        <v>-1352</v>
      </c>
    </row>
    <row r="8" spans="1:9">
      <c r="A8" s="4" t="s">
        <v>749</v>
      </c>
      <c r="B8" s="5" t="n">
        <v>-8</v>
      </c>
      <c r="E8" s="5" t="n">
        <v>436</v>
      </c>
      <c r="H8" s="5" t="n">
        <v>33</v>
      </c>
      <c r="I8" s="5" t="n">
        <v>363</v>
      </c>
    </row>
    <row r="9" spans="1:9">
      <c r="A9" s="4" t="s">
        <v>750</v>
      </c>
      <c r="B9" s="5" t="n">
        <v>24</v>
      </c>
      <c r="E9" s="5" t="n">
        <v>-1240</v>
      </c>
      <c r="H9" s="5" t="n">
        <v>-95</v>
      </c>
      <c r="I9" s="5" t="n">
        <v>-989</v>
      </c>
    </row>
    <row r="10" spans="1:9">
      <c r="A10" s="4" t="s">
        <v>751</v>
      </c>
      <c r="I10" s="5" t="n">
        <v>-3220</v>
      </c>
    </row>
    <row r="11" spans="1:9">
      <c r="A11" s="4" t="s">
        <v>752</v>
      </c>
      <c r="I11" s="5" t="n">
        <v>-3220</v>
      </c>
    </row>
    <row r="12" spans="1:9">
      <c r="A12" s="4" t="s">
        <v>753</v>
      </c>
      <c r="B12" s="5" t="n">
        <v>130</v>
      </c>
      <c r="E12" s="5" t="n">
        <v>54</v>
      </c>
      <c r="H12" s="5" t="n">
        <v>523</v>
      </c>
      <c r="I12" s="5" t="n">
        <v>151</v>
      </c>
    </row>
    <row r="13" spans="1:9">
      <c r="A13" s="4" t="s">
        <v>754</v>
      </c>
      <c r="B13" s="5" t="n">
        <v>-40</v>
      </c>
      <c r="E13" s="5" t="n">
        <v>-17</v>
      </c>
      <c r="H13" s="5" t="n">
        <v>-162</v>
      </c>
      <c r="I13" s="5" t="n">
        <v>-47</v>
      </c>
    </row>
    <row r="14" spans="1:9">
      <c r="A14" s="4" t="s">
        <v>755</v>
      </c>
      <c r="B14" s="5" t="n">
        <v>90</v>
      </c>
      <c r="E14" s="5" t="n">
        <v>37</v>
      </c>
      <c r="H14" s="5" t="n">
        <v>361</v>
      </c>
      <c r="I14" s="5" t="n">
        <v>104</v>
      </c>
    </row>
    <row r="15" spans="1:9">
      <c r="A15" s="4" t="s">
        <v>756</v>
      </c>
      <c r="B15" s="5" t="n">
        <v>-2486</v>
      </c>
      <c r="E15" s="5" t="n">
        <v>-451</v>
      </c>
      <c r="H15" s="5" t="n">
        <v>-3113</v>
      </c>
      <c r="I15" s="5" t="n">
        <v>-3033</v>
      </c>
    </row>
    <row r="16" spans="1:9">
      <c r="A16" s="4" t="s">
        <v>757</v>
      </c>
      <c r="B16" s="5" t="n">
        <v>-2486</v>
      </c>
      <c r="E16" s="5" t="n">
        <v>-451</v>
      </c>
      <c r="H16" s="5" t="n">
        <v>-3113</v>
      </c>
      <c r="I16" s="5" t="n">
        <v>-3033</v>
      </c>
    </row>
    <row r="17" spans="1:9">
      <c r="A17" s="4" t="s">
        <v>758</v>
      </c>
      <c r="B17" s="5" t="n">
        <v>-2377</v>
      </c>
      <c r="E17" s="5" t="n">
        <v>-441</v>
      </c>
      <c r="H17" s="5" t="n">
        <v>-2215</v>
      </c>
      <c r="I17" s="5" t="n">
        <v>-6280</v>
      </c>
    </row>
    <row r="18" spans="1:9">
      <c r="A18" s="4" t="s">
        <v>759</v>
      </c>
      <c r="B18" s="5" t="n">
        <v>-34</v>
      </c>
      <c r="E18" s="5" t="n">
        <v>-5</v>
      </c>
      <c r="H18" s="5" t="n">
        <v>-260</v>
      </c>
      <c r="I18" s="5" t="n">
        <v>11</v>
      </c>
    </row>
    <row r="19" spans="1:9">
      <c r="A19" s="4" t="s">
        <v>132</v>
      </c>
      <c r="B19" s="6" t="n">
        <v>-2411</v>
      </c>
      <c r="C19" s="6" t="n">
        <v>790</v>
      </c>
      <c r="D19" s="6" t="n">
        <v>-854</v>
      </c>
      <c r="E19" s="6" t="n">
        <v>-446</v>
      </c>
      <c r="F19" s="6" t="n">
        <v>-3315</v>
      </c>
      <c r="G19" s="6" t="n">
        <v>-2508</v>
      </c>
      <c r="H19" s="6" t="n">
        <v>-2475</v>
      </c>
      <c r="I19" s="6" t="n">
        <v>-6269</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0</v>
      </c>
      <c r="B1" s="2" t="s">
        <v>104</v>
      </c>
      <c r="H1" s="2" t="s">
        <v>1</v>
      </c>
    </row>
    <row r="2" spans="1:9">
      <c r="B2" s="2" t="s">
        <v>2</v>
      </c>
      <c r="C2" s="2" t="s">
        <v>174</v>
      </c>
      <c r="D2" s="2" t="s">
        <v>175</v>
      </c>
      <c r="E2" s="2" t="s">
        <v>105</v>
      </c>
      <c r="F2" s="2" t="s">
        <v>176</v>
      </c>
      <c r="G2" s="2" t="s">
        <v>177</v>
      </c>
      <c r="H2" s="2" t="s">
        <v>2</v>
      </c>
      <c r="I2" s="2" t="s">
        <v>105</v>
      </c>
    </row>
    <row r="3" spans="1:9">
      <c r="A3" s="3" t="s">
        <v>761</v>
      </c>
    </row>
    <row r="4" spans="1:9">
      <c r="A4" s="4" t="s">
        <v>123</v>
      </c>
      <c r="B4" s="6" t="n">
        <v>-46123</v>
      </c>
      <c r="C4" s="6" t="n">
        <v>3995</v>
      </c>
      <c r="D4" s="6" t="n">
        <v>770</v>
      </c>
      <c r="E4" s="6" t="n">
        <v>7589</v>
      </c>
      <c r="F4" s="6" t="n">
        <v>-7670</v>
      </c>
      <c r="G4" s="6" t="n">
        <v>-10814</v>
      </c>
      <c r="H4" s="6" t="n">
        <v>-41358</v>
      </c>
      <c r="I4" s="6" t="n">
        <v>-10895</v>
      </c>
    </row>
    <row r="5" spans="1:9">
      <c r="A5" s="3" t="s">
        <v>762</v>
      </c>
    </row>
    <row r="6" spans="1:9">
      <c r="A6" s="4" t="s">
        <v>763</v>
      </c>
      <c r="B6" s="5" t="n">
        <v>47824</v>
      </c>
      <c r="E6" s="5" t="n">
        <v>47710</v>
      </c>
      <c r="H6" s="5" t="n">
        <v>47803</v>
      </c>
      <c r="I6" s="5" t="n">
        <v>47927</v>
      </c>
    </row>
    <row r="7" spans="1:9">
      <c r="A7" s="3" t="s">
        <v>764</v>
      </c>
    </row>
    <row r="8" spans="1:9">
      <c r="A8" s="4" t="s">
        <v>765</v>
      </c>
      <c r="E8" s="5" t="n">
        <v>27</v>
      </c>
    </row>
    <row r="9" spans="1:9">
      <c r="A9" s="4" t="s">
        <v>766</v>
      </c>
      <c r="E9" s="5" t="n">
        <v>97</v>
      </c>
    </row>
    <row r="10" spans="1:9">
      <c r="A10" s="4" t="s">
        <v>767</v>
      </c>
      <c r="B10" s="5" t="n">
        <v>47824</v>
      </c>
      <c r="E10" s="5" t="n">
        <v>47834</v>
      </c>
      <c r="H10" s="5" t="n">
        <v>47803</v>
      </c>
      <c r="I10" s="5" t="n">
        <v>47927</v>
      </c>
    </row>
    <row r="11" spans="1:9">
      <c r="A11" s="4" t="s">
        <v>768</v>
      </c>
      <c r="B11" s="7" t="n">
        <v>-0.96</v>
      </c>
      <c r="E11" s="7" t="n">
        <v>0.16</v>
      </c>
      <c r="H11" s="7" t="n">
        <v>-0.87</v>
      </c>
      <c r="I11" s="7" t="n">
        <v>-0.23</v>
      </c>
    </row>
    <row r="12" spans="1:9">
      <c r="A12" s="4" t="s">
        <v>769</v>
      </c>
      <c r="B12" s="7" t="n">
        <v>-0.96</v>
      </c>
      <c r="E12" s="7" t="n">
        <v>0.16</v>
      </c>
      <c r="H12" s="7" t="n">
        <v>-0.87</v>
      </c>
      <c r="I12" s="7" t="n">
        <v>-0.23</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04</v>
      </c>
      <c r="D1" s="2" t="s">
        <v>1</v>
      </c>
    </row>
    <row r="2" spans="1:5">
      <c r="B2" s="2" t="s">
        <v>2</v>
      </c>
      <c r="C2" s="2" t="s">
        <v>105</v>
      </c>
      <c r="D2" s="2" t="s">
        <v>2</v>
      </c>
      <c r="E2" s="2" t="s">
        <v>105</v>
      </c>
    </row>
    <row r="3" spans="1:5">
      <c r="A3" s="3" t="s">
        <v>771</v>
      </c>
    </row>
    <row r="4" spans="1:5">
      <c r="A4" s="4" t="s">
        <v>772</v>
      </c>
      <c r="C4" s="9" t="n">
        <v>1.8</v>
      </c>
    </row>
    <row r="5" spans="1:5">
      <c r="A5" s="4" t="s">
        <v>773</v>
      </c>
    </row>
    <row r="6" spans="1:5">
      <c r="A6" s="3" t="s">
        <v>771</v>
      </c>
    </row>
    <row r="7" spans="1:5">
      <c r="A7" s="4" t="s">
        <v>772</v>
      </c>
      <c r="B7" s="9" t="n">
        <v>4.1</v>
      </c>
      <c r="D7" s="5" t="n">
        <v>3</v>
      </c>
      <c r="E7" s="9" t="n">
        <v>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774</v>
      </c>
      <c r="B1" s="2" t="s">
        <v>1</v>
      </c>
    </row>
    <row r="2" spans="1:2">
      <c r="B2" s="2" t="s">
        <v>775</v>
      </c>
    </row>
    <row r="3" spans="1:2">
      <c r="A3" s="3" t="s">
        <v>256</v>
      </c>
    </row>
    <row r="4" spans="1:2">
      <c r="A4" s="4" t="s">
        <v>776</v>
      </c>
      <c r="B4" s="5" t="n">
        <v>2</v>
      </c>
    </row>
    <row r="5" spans="1:2">
      <c r="A5" s="4" t="s">
        <v>429</v>
      </c>
      <c r="B5"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104</v>
      </c>
      <c r="D1" s="2" t="s">
        <v>1</v>
      </c>
    </row>
    <row r="2" spans="1:5">
      <c r="B2" s="2" t="s">
        <v>2</v>
      </c>
      <c r="C2" s="2" t="s">
        <v>105</v>
      </c>
      <c r="D2" s="2" t="s">
        <v>2</v>
      </c>
      <c r="E2" s="2" t="s">
        <v>105</v>
      </c>
    </row>
    <row r="3" spans="1:5">
      <c r="A3" s="3" t="s">
        <v>778</v>
      </c>
    </row>
    <row r="4" spans="1:5">
      <c r="A4" s="4" t="s">
        <v>106</v>
      </c>
      <c r="B4" s="6" t="n">
        <v>114092</v>
      </c>
      <c r="C4" s="6" t="n">
        <v>140335</v>
      </c>
      <c r="D4" s="6" t="n">
        <v>414274</v>
      </c>
      <c r="E4" s="6" t="n">
        <v>389189</v>
      </c>
    </row>
    <row r="5" spans="1:5">
      <c r="A5" s="4" t="s">
        <v>110</v>
      </c>
      <c r="B5" s="5" t="n">
        <v>46331</v>
      </c>
      <c r="C5" s="5" t="n">
        <v>58448</v>
      </c>
      <c r="D5" s="5" t="n">
        <v>171958</v>
      </c>
      <c r="E5" s="5" t="n">
        <v>148177</v>
      </c>
    </row>
    <row r="6" spans="1:5">
      <c r="A6" s="4" t="s">
        <v>128</v>
      </c>
    </row>
    <row r="7" spans="1:5">
      <c r="A7" s="3" t="s">
        <v>778</v>
      </c>
    </row>
    <row r="8" spans="1:5">
      <c r="A8" s="4" t="s">
        <v>106</v>
      </c>
      <c r="B8" s="5" t="n">
        <v>94018</v>
      </c>
      <c r="C8" s="5" t="n">
        <v>121043</v>
      </c>
      <c r="D8" s="5" t="n">
        <v>359007</v>
      </c>
      <c r="E8" s="5" t="n">
        <v>341359</v>
      </c>
    </row>
    <row r="9" spans="1:5">
      <c r="A9" s="4" t="s">
        <v>110</v>
      </c>
      <c r="B9" s="5" t="n">
        <v>37574</v>
      </c>
      <c r="C9" s="5" t="n">
        <v>51100</v>
      </c>
      <c r="D9" s="5" t="n">
        <v>151654</v>
      </c>
      <c r="E9" s="5" t="n">
        <v>133175</v>
      </c>
    </row>
    <row r="10" spans="1:5">
      <c r="A10" s="4" t="s">
        <v>129</v>
      </c>
    </row>
    <row r="11" spans="1:5">
      <c r="A11" s="3" t="s">
        <v>778</v>
      </c>
    </row>
    <row r="12" spans="1:5">
      <c r="A12" s="4" t="s">
        <v>106</v>
      </c>
      <c r="B12" s="5" t="n">
        <v>20074</v>
      </c>
      <c r="C12" s="5" t="n">
        <v>19292</v>
      </c>
      <c r="D12" s="5" t="n">
        <v>55267</v>
      </c>
      <c r="E12" s="5" t="n">
        <v>47830</v>
      </c>
    </row>
    <row r="13" spans="1:5">
      <c r="A13" s="4" t="s">
        <v>110</v>
      </c>
      <c r="B13" s="6" t="n">
        <v>8757</v>
      </c>
      <c r="C13" s="6" t="n">
        <v>7348</v>
      </c>
      <c r="D13" s="6" t="n">
        <v>20304</v>
      </c>
      <c r="E13" s="6" t="n">
        <v>1500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104</v>
      </c>
      <c r="D1" s="2" t="s">
        <v>1</v>
      </c>
    </row>
    <row r="2" spans="1:5">
      <c r="B2" s="2" t="s">
        <v>2</v>
      </c>
      <c r="C2" s="2" t="s">
        <v>105</v>
      </c>
      <c r="D2" s="2" t="s">
        <v>2</v>
      </c>
      <c r="E2" s="2" t="s">
        <v>105</v>
      </c>
    </row>
    <row r="3" spans="1:5">
      <c r="A3" s="3" t="s">
        <v>433</v>
      </c>
    </row>
    <row r="4" spans="1:5">
      <c r="A4" s="4" t="s">
        <v>220</v>
      </c>
      <c r="B4" s="6" t="n">
        <v>114092</v>
      </c>
      <c r="C4" s="6" t="n">
        <v>140335</v>
      </c>
      <c r="D4" s="6" t="n">
        <v>414274</v>
      </c>
      <c r="E4" s="6" t="n">
        <v>389189</v>
      </c>
    </row>
    <row r="5" spans="1:5">
      <c r="A5" s="4" t="s">
        <v>434</v>
      </c>
    </row>
    <row r="6" spans="1:5">
      <c r="A6" s="3" t="s">
        <v>433</v>
      </c>
    </row>
    <row r="7" spans="1:5">
      <c r="A7" s="4" t="s">
        <v>220</v>
      </c>
      <c r="B7" s="5" t="n">
        <v>65114</v>
      </c>
      <c r="C7" s="5" t="n">
        <v>91901</v>
      </c>
      <c r="D7" s="5" t="n">
        <v>274313</v>
      </c>
      <c r="E7" s="5" t="n">
        <v>258323</v>
      </c>
    </row>
    <row r="8" spans="1:5">
      <c r="A8" s="4" t="s">
        <v>435</v>
      </c>
    </row>
    <row r="9" spans="1:5">
      <c r="A9" s="3" t="s">
        <v>433</v>
      </c>
    </row>
    <row r="10" spans="1:5">
      <c r="A10" s="4" t="s">
        <v>220</v>
      </c>
      <c r="B10" s="5" t="n">
        <v>42476</v>
      </c>
      <c r="C10" s="5" t="n">
        <v>38552</v>
      </c>
      <c r="D10" s="5" t="n">
        <v>119731</v>
      </c>
      <c r="E10" s="5" t="n">
        <v>103213</v>
      </c>
    </row>
    <row r="11" spans="1:5">
      <c r="A11" s="4" t="s">
        <v>436</v>
      </c>
    </row>
    <row r="12" spans="1:5">
      <c r="A12" s="3" t="s">
        <v>433</v>
      </c>
    </row>
    <row r="13" spans="1:5">
      <c r="A13" s="4" t="s">
        <v>220</v>
      </c>
      <c r="B13" s="6" t="n">
        <v>6502</v>
      </c>
      <c r="C13" s="6" t="n">
        <v>9882</v>
      </c>
      <c r="D13" s="6" t="n">
        <v>20230</v>
      </c>
      <c r="E13" s="6" t="n">
        <v>2765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104</v>
      </c>
      <c r="D1" s="2" t="s">
        <v>1</v>
      </c>
    </row>
    <row r="2" spans="1:5">
      <c r="B2" s="2" t="s">
        <v>2</v>
      </c>
      <c r="C2" s="2" t="s">
        <v>105</v>
      </c>
      <c r="D2" s="2" t="s">
        <v>2</v>
      </c>
      <c r="E2" s="2" t="s">
        <v>105</v>
      </c>
    </row>
    <row r="3" spans="1:5">
      <c r="A3" s="3" t="s">
        <v>781</v>
      </c>
    </row>
    <row r="4" spans="1:5">
      <c r="A4" s="4" t="s">
        <v>106</v>
      </c>
      <c r="B4" s="6" t="n">
        <v>114092</v>
      </c>
      <c r="C4" s="6" t="n">
        <v>140335</v>
      </c>
      <c r="D4" s="6" t="n">
        <v>414274</v>
      </c>
      <c r="E4" s="6" t="n">
        <v>389189</v>
      </c>
    </row>
    <row r="5" spans="1:5">
      <c r="A5" s="4" t="s">
        <v>782</v>
      </c>
    </row>
    <row r="6" spans="1:5">
      <c r="A6" s="3" t="s">
        <v>781</v>
      </c>
    </row>
    <row r="7" spans="1:5">
      <c r="A7" s="4" t="s">
        <v>106</v>
      </c>
      <c r="B7" s="5" t="n">
        <v>83144</v>
      </c>
      <c r="C7" s="5" t="n">
        <v>83730</v>
      </c>
      <c r="D7" s="5" t="n">
        <v>230960</v>
      </c>
      <c r="E7" s="5" t="n">
        <v>214039</v>
      </c>
    </row>
    <row r="8" spans="1:5">
      <c r="A8" s="4" t="s">
        <v>462</v>
      </c>
    </row>
    <row r="9" spans="1:5">
      <c r="A9" s="3" t="s">
        <v>781</v>
      </c>
    </row>
    <row r="10" spans="1:5">
      <c r="A10" s="4" t="s">
        <v>106</v>
      </c>
      <c r="B10" s="6" t="n">
        <v>30948</v>
      </c>
      <c r="C10" s="6" t="n">
        <v>56605</v>
      </c>
      <c r="D10" s="6" t="n">
        <v>183314</v>
      </c>
      <c r="E10" s="6" t="n">
        <v>17515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 customWidth="1" max="7" min="7" width="14"/>
  </cols>
  <sheetData>
    <row r="1" spans="1:7">
      <c r="A1" s="1" t="s">
        <v>783</v>
      </c>
      <c r="B1" s="2" t="s">
        <v>1</v>
      </c>
    </row>
    <row r="2" spans="1:7">
      <c r="B2" s="2" t="s">
        <v>2</v>
      </c>
      <c r="C2" s="2" t="s">
        <v>174</v>
      </c>
      <c r="D2" s="2" t="s">
        <v>58</v>
      </c>
      <c r="E2" s="2" t="s">
        <v>105</v>
      </c>
      <c r="F2" s="2" t="s">
        <v>176</v>
      </c>
      <c r="G2" s="2" t="s">
        <v>784</v>
      </c>
    </row>
    <row r="3" spans="1:7">
      <c r="A3" s="3" t="s">
        <v>259</v>
      </c>
    </row>
    <row r="4" spans="1:7">
      <c r="A4" s="4" t="s">
        <v>785</v>
      </c>
      <c r="B4" s="4" t="s">
        <v>786</v>
      </c>
    </row>
    <row r="5" spans="1:7">
      <c r="A5" s="4" t="s">
        <v>787</v>
      </c>
      <c r="B5" s="6" t="n">
        <v>8657</v>
      </c>
      <c r="C5" s="6" t="n">
        <v>8972</v>
      </c>
      <c r="D5" s="6" t="n">
        <v>8623</v>
      </c>
      <c r="E5" s="6" t="n">
        <v>9024</v>
      </c>
      <c r="F5" s="6" t="n">
        <v>10111</v>
      </c>
      <c r="G5" s="6" t="n">
        <v>97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104</v>
      </c>
      <c r="D1" s="2" t="s">
        <v>1</v>
      </c>
    </row>
    <row r="2" spans="1:5">
      <c r="B2" s="2" t="s">
        <v>2</v>
      </c>
      <c r="C2" s="2" t="s">
        <v>105</v>
      </c>
      <c r="D2" s="2" t="s">
        <v>2</v>
      </c>
      <c r="E2" s="2" t="s">
        <v>105</v>
      </c>
    </row>
    <row r="3" spans="1:5">
      <c r="A3" s="3" t="s">
        <v>259</v>
      </c>
    </row>
    <row r="4" spans="1:5">
      <c r="A4" s="4" t="s">
        <v>789</v>
      </c>
      <c r="B4" s="6" t="n">
        <v>8972</v>
      </c>
      <c r="C4" s="6" t="n">
        <v>10111</v>
      </c>
      <c r="D4" s="6" t="n">
        <v>8623</v>
      </c>
      <c r="E4" s="6" t="n">
        <v>9724</v>
      </c>
    </row>
    <row r="5" spans="1:5">
      <c r="A5" s="4" t="s">
        <v>790</v>
      </c>
      <c r="B5" s="5" t="n">
        <v>816</v>
      </c>
      <c r="C5" s="5" t="n">
        <v>-34</v>
      </c>
      <c r="D5" s="5" t="n">
        <v>3796</v>
      </c>
      <c r="E5" s="5" t="n">
        <v>6649</v>
      </c>
    </row>
    <row r="6" spans="1:5">
      <c r="A6" s="4" t="s">
        <v>791</v>
      </c>
      <c r="B6" s="5" t="n">
        <v>-1131</v>
      </c>
      <c r="C6" s="5" t="n">
        <v>-1053</v>
      </c>
      <c r="D6" s="5" t="n">
        <v>-3762</v>
      </c>
      <c r="E6" s="5" t="n">
        <v>-7349</v>
      </c>
    </row>
    <row r="7" spans="1:5">
      <c r="A7" s="4" t="s">
        <v>792</v>
      </c>
      <c r="B7" s="6" t="n">
        <v>8657</v>
      </c>
      <c r="C7" s="6" t="n">
        <v>9024</v>
      </c>
      <c r="D7" s="6" t="n">
        <v>8657</v>
      </c>
      <c r="E7" s="6" t="n">
        <v>902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1"/>
    <col customWidth="1" max="3" min="3" width="31"/>
  </cols>
  <sheetData>
    <row r="1" spans="1:3">
      <c r="A1" s="1" t="s">
        <v>793</v>
      </c>
      <c r="B1" s="2" t="s">
        <v>794</v>
      </c>
      <c r="C1" s="2" t="s">
        <v>795</v>
      </c>
    </row>
    <row r="2" spans="1:3">
      <c r="A2" s="3" t="s">
        <v>796</v>
      </c>
    </row>
    <row r="3" spans="1:3">
      <c r="A3" s="4" t="s">
        <v>797</v>
      </c>
      <c r="C3" s="5" t="n">
        <v>2</v>
      </c>
    </row>
    <row r="4" spans="1:3">
      <c r="A4" s="4" t="s">
        <v>798</v>
      </c>
      <c r="C4" s="10" t="n">
        <v>7.7</v>
      </c>
    </row>
    <row r="5" spans="1:3">
      <c r="A5" s="4" t="s">
        <v>799</v>
      </c>
    </row>
    <row r="6" spans="1:3">
      <c r="A6" s="3" t="s">
        <v>796</v>
      </c>
    </row>
    <row r="7" spans="1:3">
      <c r="A7" s="4" t="s">
        <v>800</v>
      </c>
      <c r="C7" s="10" t="n">
        <v>7.9</v>
      </c>
    </row>
    <row r="8" spans="1:3">
      <c r="A8" s="4" t="s">
        <v>801</v>
      </c>
    </row>
    <row r="9" spans="1:3">
      <c r="A9" s="3" t="s">
        <v>796</v>
      </c>
    </row>
    <row r="10" spans="1:3">
      <c r="A10" s="4" t="s">
        <v>802</v>
      </c>
      <c r="B10" s="5" t="n">
        <v>2</v>
      </c>
    </row>
    <row r="11" spans="1:3">
      <c r="A11" s="4" t="s">
        <v>803</v>
      </c>
    </row>
    <row r="12" spans="1:3">
      <c r="A12" s="3" t="s">
        <v>796</v>
      </c>
    </row>
    <row r="13" spans="1:3">
      <c r="A13" s="4" t="s">
        <v>802</v>
      </c>
      <c r="B13"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804</v>
      </c>
      <c r="B1" s="2" t="s">
        <v>104</v>
      </c>
      <c r="D1" s="2" t="s">
        <v>1</v>
      </c>
      <c r="F1" s="2" t="s">
        <v>479</v>
      </c>
    </row>
    <row r="2" spans="1:6">
      <c r="B2" s="2" t="s">
        <v>2</v>
      </c>
      <c r="C2" s="2" t="s">
        <v>105</v>
      </c>
      <c r="D2" s="2" t="s">
        <v>2</v>
      </c>
      <c r="E2" s="2" t="s">
        <v>105</v>
      </c>
      <c r="F2" s="2" t="s">
        <v>58</v>
      </c>
    </row>
    <row r="3" spans="1:6">
      <c r="A3" s="3" t="s">
        <v>265</v>
      </c>
    </row>
    <row r="4" spans="1:6">
      <c r="A4" s="4" t="s">
        <v>805</v>
      </c>
      <c r="B4" s="10" t="n">
        <v>1.1</v>
      </c>
      <c r="C4" s="10" t="n">
        <v>0.3</v>
      </c>
      <c r="D4" s="10" t="n">
        <v>1.9</v>
      </c>
      <c r="E4" s="10" t="n">
        <v>7.2</v>
      </c>
      <c r="F4" s="10" t="n">
        <v>7.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104</v>
      </c>
      <c r="D1" s="2" t="s">
        <v>1</v>
      </c>
    </row>
    <row r="2" spans="1:5">
      <c r="B2" s="2" t="s">
        <v>2</v>
      </c>
      <c r="C2" s="2" t="s">
        <v>105</v>
      </c>
      <c r="D2" s="2" t="s">
        <v>2</v>
      </c>
      <c r="E2" s="2" t="s">
        <v>105</v>
      </c>
    </row>
    <row r="3" spans="1:5">
      <c r="A3" s="3" t="s">
        <v>265</v>
      </c>
    </row>
    <row r="4" spans="1:5">
      <c r="A4" s="4" t="s">
        <v>789</v>
      </c>
      <c r="B4" s="6" t="n">
        <v>2655</v>
      </c>
      <c r="D4" s="6" t="n">
        <v>185</v>
      </c>
    </row>
    <row r="5" spans="1:5">
      <c r="A5" s="4" t="s">
        <v>807</v>
      </c>
      <c r="B5" s="5" t="n">
        <v>1195</v>
      </c>
      <c r="C5" s="6" t="n">
        <v>261</v>
      </c>
      <c r="D5" s="5" t="n">
        <v>4658</v>
      </c>
      <c r="E5" s="6" t="n">
        <v>7236</v>
      </c>
    </row>
    <row r="6" spans="1:5">
      <c r="A6" s="4" t="s">
        <v>808</v>
      </c>
      <c r="B6" s="5" t="n">
        <v>-252</v>
      </c>
      <c r="D6" s="5" t="n">
        <v>-1245</v>
      </c>
    </row>
    <row r="7" spans="1:5">
      <c r="A7" s="4" t="s">
        <v>792</v>
      </c>
      <c r="B7" s="6" t="n">
        <v>3598</v>
      </c>
      <c r="D7" s="6" t="n">
        <v>359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104</v>
      </c>
      <c r="D1" s="2" t="s">
        <v>1</v>
      </c>
    </row>
    <row r="2" spans="1:5">
      <c r="B2" s="2" t="s">
        <v>2</v>
      </c>
      <c r="C2" s="2" t="s">
        <v>105</v>
      </c>
      <c r="D2" s="2" t="s">
        <v>2</v>
      </c>
      <c r="E2" s="2" t="s">
        <v>105</v>
      </c>
    </row>
    <row r="3" spans="1:5">
      <c r="A3" s="3" t="s">
        <v>810</v>
      </c>
    </row>
    <row r="4" spans="1:5">
      <c r="A4" s="4" t="s">
        <v>811</v>
      </c>
      <c r="B4" s="6" t="n">
        <v>1195</v>
      </c>
      <c r="C4" s="6" t="n">
        <v>261</v>
      </c>
      <c r="D4" s="6" t="n">
        <v>4658</v>
      </c>
      <c r="E4" s="6" t="n">
        <v>7236</v>
      </c>
    </row>
    <row r="5" spans="1:5">
      <c r="A5" s="4" t="s">
        <v>680</v>
      </c>
    </row>
    <row r="6" spans="1:5">
      <c r="A6" s="3" t="s">
        <v>810</v>
      </c>
    </row>
    <row r="7" spans="1:5">
      <c r="A7" s="4" t="s">
        <v>811</v>
      </c>
      <c r="B7" s="5" t="n">
        <v>531</v>
      </c>
      <c r="C7" s="6" t="n">
        <v>261</v>
      </c>
      <c r="D7" s="5" t="n">
        <v>2078</v>
      </c>
      <c r="E7" s="5" t="n">
        <v>2661</v>
      </c>
    </row>
    <row r="8" spans="1:5">
      <c r="A8" s="4" t="s">
        <v>681</v>
      </c>
    </row>
    <row r="9" spans="1:5">
      <c r="A9" s="3" t="s">
        <v>810</v>
      </c>
    </row>
    <row r="10" spans="1:5">
      <c r="A10" s="4" t="s">
        <v>811</v>
      </c>
      <c r="B10" s="5" t="n">
        <v>602</v>
      </c>
      <c r="D10" s="5" t="n">
        <v>1833</v>
      </c>
      <c r="E10" s="5" t="n">
        <v>1814</v>
      </c>
    </row>
    <row r="11" spans="1:5">
      <c r="A11" s="4" t="s">
        <v>812</v>
      </c>
    </row>
    <row r="12" spans="1:5">
      <c r="A12" s="3" t="s">
        <v>810</v>
      </c>
    </row>
    <row r="13" spans="1:5">
      <c r="A13" s="4" t="s">
        <v>811</v>
      </c>
      <c r="B13" s="6" t="n">
        <v>62</v>
      </c>
      <c r="D13" s="6" t="n">
        <v>747</v>
      </c>
      <c r="E13" s="6" t="n">
        <v>276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1:01Z</dcterms:created>
  <dcterms:modified xmlns:dcterms="http://purl.org/dc/terms/" xmlns:xsi="http://www.w3.org/2001/XMLSchema-instance" xsi:type="dcterms:W3CDTF">2019-11-05T17:21:01Z</dcterms:modified>
</cp:coreProperties>
</file>